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Nature of Operatio"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sheetId="10" state="visible" r:id="rId10"/>
    <sheet xmlns:r="http://schemas.openxmlformats.org/officeDocument/2006/relationships" name="Capitalized Software Developmen"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usiness Combination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tock Plans and Stock-Based Com" sheetId="17" state="visible" r:id="rId17"/>
    <sheet xmlns:r="http://schemas.openxmlformats.org/officeDocument/2006/relationships" name="Basic and Diluted Net Loss Per "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Geographic Concentrations" sheetId="22" state="visible" r:id="rId22"/>
    <sheet xmlns:r="http://schemas.openxmlformats.org/officeDocument/2006/relationships" name="Employee Benefit Pla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Property and Equipment (Tables)" sheetId="29" state="visible" r:id="rId29"/>
    <sheet xmlns:r="http://schemas.openxmlformats.org/officeDocument/2006/relationships" name="Capitalized Software Developm_2"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Business Combinations (Tables)" sheetId="33" state="visible" r:id="rId33"/>
    <sheet xmlns:r="http://schemas.openxmlformats.org/officeDocument/2006/relationships" name="Convertible Senior Notes (Table" sheetId="34" state="visible" r:id="rId34"/>
    <sheet xmlns:r="http://schemas.openxmlformats.org/officeDocument/2006/relationships" name="Stock Plans and Stock-Based C_2" sheetId="35" state="visible" r:id="rId35"/>
    <sheet xmlns:r="http://schemas.openxmlformats.org/officeDocument/2006/relationships" name="Basic and Diluted Net Loss Pe_2" sheetId="36" state="visible" r:id="rId36"/>
    <sheet xmlns:r="http://schemas.openxmlformats.org/officeDocument/2006/relationships" name="Income Taxes (Tables)"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Business and Nature of Operat_2" sheetId="40" state="visible" r:id="rId40"/>
    <sheet xmlns:r="http://schemas.openxmlformats.org/officeDocument/2006/relationships" name="Summary of Significant Accoun_3" sheetId="41" state="visible" r:id="rId41"/>
    <sheet xmlns:r="http://schemas.openxmlformats.org/officeDocument/2006/relationships" name="Accounts Receivable, Net - Sche" sheetId="42" state="visible" r:id="rId42"/>
    <sheet xmlns:r="http://schemas.openxmlformats.org/officeDocument/2006/relationships" name="Accounts Receivable, Net - Addi" sheetId="43" state="visible" r:id="rId43"/>
    <sheet xmlns:r="http://schemas.openxmlformats.org/officeDocument/2006/relationships" name="Accounts Receivable, Net - Sc_2" sheetId="44" state="visible" r:id="rId44"/>
    <sheet xmlns:r="http://schemas.openxmlformats.org/officeDocument/2006/relationships" name="Accounts Receivable, Net - Sc_3" sheetId="45" state="visible" r:id="rId45"/>
    <sheet xmlns:r="http://schemas.openxmlformats.org/officeDocument/2006/relationships" name="Property and Equipment - Schedu" sheetId="46" state="visible" r:id="rId46"/>
    <sheet xmlns:r="http://schemas.openxmlformats.org/officeDocument/2006/relationships" name="Property and Equipment - Sche_2" sheetId="47" state="visible" r:id="rId47"/>
    <sheet xmlns:r="http://schemas.openxmlformats.org/officeDocument/2006/relationships" name="Property and Equipment - Additi" sheetId="48" state="visible" r:id="rId48"/>
    <sheet xmlns:r="http://schemas.openxmlformats.org/officeDocument/2006/relationships" name="Capitalized Software Developm_3" sheetId="49" state="visible" r:id="rId49"/>
    <sheet xmlns:r="http://schemas.openxmlformats.org/officeDocument/2006/relationships" name="Capitalized Software Developm_4" sheetId="50" state="visible" r:id="rId50"/>
    <sheet xmlns:r="http://schemas.openxmlformats.org/officeDocument/2006/relationships" name="Capitalized Software Developm_5" sheetId="51" state="visible" r:id="rId51"/>
    <sheet xmlns:r="http://schemas.openxmlformats.org/officeDocument/2006/relationships" name="Fair Value Measurements - Addit"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Business Combinations - Additio" sheetId="59" state="visible" r:id="rId59"/>
    <sheet xmlns:r="http://schemas.openxmlformats.org/officeDocument/2006/relationships" name="Business Combinations - Summary" sheetId="60" state="visible" r:id="rId60"/>
    <sheet xmlns:r="http://schemas.openxmlformats.org/officeDocument/2006/relationships" name="Business Combinations - Summa_2" sheetId="61" state="visible" r:id="rId61"/>
    <sheet xmlns:r="http://schemas.openxmlformats.org/officeDocument/2006/relationships" name="Convertible Senior Notes - Addi" sheetId="62" state="visible" r:id="rId62"/>
    <sheet xmlns:r="http://schemas.openxmlformats.org/officeDocument/2006/relationships" name="Convertible Senior Notes - Sche" sheetId="63" state="visible" r:id="rId63"/>
    <sheet xmlns:r="http://schemas.openxmlformats.org/officeDocument/2006/relationships" name="Convertible Senior Notes - Sc_2" sheetId="64" state="visible" r:id="rId64"/>
    <sheet xmlns:r="http://schemas.openxmlformats.org/officeDocument/2006/relationships" name="Convertible Senior Notes - Summ" sheetId="65" state="visible" r:id="rId65"/>
    <sheet xmlns:r="http://schemas.openxmlformats.org/officeDocument/2006/relationships" name="Convertible Senior Notes - Su_2" sheetId="66" state="visible" r:id="rId66"/>
    <sheet xmlns:r="http://schemas.openxmlformats.org/officeDocument/2006/relationships" name="Convertible Senior Notes - Su_3" sheetId="67" state="visible" r:id="rId67"/>
    <sheet xmlns:r="http://schemas.openxmlformats.org/officeDocument/2006/relationships" name="Convertible Senior Notes - Su_4" sheetId="68" state="visible" r:id="rId68"/>
    <sheet xmlns:r="http://schemas.openxmlformats.org/officeDocument/2006/relationships" name="Stockholders' Equity - Addition" sheetId="69" state="visible" r:id="rId69"/>
    <sheet xmlns:r="http://schemas.openxmlformats.org/officeDocument/2006/relationships" name="Stock Plans and Stock-Based C_3" sheetId="70" state="visible" r:id="rId70"/>
    <sheet xmlns:r="http://schemas.openxmlformats.org/officeDocument/2006/relationships" name="Stock Plans and Stock-Based C_4" sheetId="71" state="visible" r:id="rId71"/>
    <sheet xmlns:r="http://schemas.openxmlformats.org/officeDocument/2006/relationships" name="Stock Plans and Stock-Based C_5" sheetId="72" state="visible" r:id="rId72"/>
    <sheet xmlns:r="http://schemas.openxmlformats.org/officeDocument/2006/relationships" name="Stock Plans and Stock-Based C_6" sheetId="73" state="visible" r:id="rId73"/>
    <sheet xmlns:r="http://schemas.openxmlformats.org/officeDocument/2006/relationships" name="Stock Plans and Stock-Based C_7" sheetId="74" state="visible" r:id="rId74"/>
    <sheet xmlns:r="http://schemas.openxmlformats.org/officeDocument/2006/relationships" name="Stock Plans and Stock-Based C_8" sheetId="75" state="visible" r:id="rId75"/>
    <sheet xmlns:r="http://schemas.openxmlformats.org/officeDocument/2006/relationships" name="Stock Plans and Stock-Based C_9" sheetId="76" state="visible" r:id="rId76"/>
    <sheet xmlns:r="http://schemas.openxmlformats.org/officeDocument/2006/relationships" name="Stock Plans and Stock-Based _10" sheetId="77" state="visible" r:id="rId77"/>
    <sheet xmlns:r="http://schemas.openxmlformats.org/officeDocument/2006/relationships" name="Stock Plans and Stock-Based _11" sheetId="78" state="visible" r:id="rId78"/>
    <sheet xmlns:r="http://schemas.openxmlformats.org/officeDocument/2006/relationships" name="Stock Plans and Stock-Based _12" sheetId="79" state="visible" r:id="rId79"/>
    <sheet xmlns:r="http://schemas.openxmlformats.org/officeDocument/2006/relationships" name="Stock Plans and Stock-Based _13" sheetId="80" state="visible" r:id="rId80"/>
    <sheet xmlns:r="http://schemas.openxmlformats.org/officeDocument/2006/relationships" name="Stock Plans and Stock-Based _14" sheetId="81" state="visible" r:id="rId81"/>
    <sheet xmlns:r="http://schemas.openxmlformats.org/officeDocument/2006/relationships" name="Stock Plans and Stock-Based _15" sheetId="82" state="visible" r:id="rId82"/>
    <sheet xmlns:r="http://schemas.openxmlformats.org/officeDocument/2006/relationships" name="Basic and Diluted Net Loss Pe_3" sheetId="83" state="visible" r:id="rId83"/>
    <sheet xmlns:r="http://schemas.openxmlformats.org/officeDocument/2006/relationships" name="Basic and Diluted Net Loss pe_4" sheetId="84" state="visible" r:id="rId84"/>
    <sheet xmlns:r="http://schemas.openxmlformats.org/officeDocument/2006/relationships" name="Income Taxes - Components of Lo"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Income Taxes - Schedule of Prov" sheetId="88" state="visible" r:id="rId88"/>
    <sheet xmlns:r="http://schemas.openxmlformats.org/officeDocument/2006/relationships" name="Income Taxes - Schedule of Net " sheetId="89" state="visible" r:id="rId89"/>
    <sheet xmlns:r="http://schemas.openxmlformats.org/officeDocument/2006/relationships" name="Income Taxes - Schedule of Chan" sheetId="90" state="visible" r:id="rId90"/>
    <sheet xmlns:r="http://schemas.openxmlformats.org/officeDocument/2006/relationships" name="Segment Information - Additiona" sheetId="91" state="visible" r:id="rId91"/>
    <sheet xmlns:r="http://schemas.openxmlformats.org/officeDocument/2006/relationships" name="Revenue Recognition - Summary o" sheetId="92" state="visible" r:id="rId92"/>
    <sheet xmlns:r="http://schemas.openxmlformats.org/officeDocument/2006/relationships" name="Revenue Recognition - Summary_2" sheetId="93" state="visible" r:id="rId93"/>
    <sheet xmlns:r="http://schemas.openxmlformats.org/officeDocument/2006/relationships" name="Revenue Recognition - Summary_3" sheetId="94" state="visible" r:id="rId94"/>
    <sheet xmlns:r="http://schemas.openxmlformats.org/officeDocument/2006/relationships" name="Revenue Recognition - Additiona" sheetId="95" state="visible" r:id="rId95"/>
    <sheet xmlns:r="http://schemas.openxmlformats.org/officeDocument/2006/relationships" name="Revenue Recognition - Remaining" sheetId="96" state="visible" r:id="rId96"/>
    <sheet xmlns:r="http://schemas.openxmlformats.org/officeDocument/2006/relationships" name="Geographic Concentrations - Add" sheetId="97" state="visible" r:id="rId97"/>
    <sheet xmlns:r="http://schemas.openxmlformats.org/officeDocument/2006/relationships" name="Employee Benefit Plan - Additio" sheetId="98" state="visible" r:id="rId98"/>
    <sheet xmlns:r="http://schemas.openxmlformats.org/officeDocument/2006/relationships" name="Leases - Additional Information" sheetId="99" state="visible" r:id="rId99"/>
    <sheet xmlns:r="http://schemas.openxmlformats.org/officeDocument/2006/relationships" name="Leases - Summary of Additional " sheetId="100" state="visible" r:id="rId100"/>
    <sheet xmlns:r="http://schemas.openxmlformats.org/officeDocument/2006/relationships" name="Leases - Schedule of Maturities" sheetId="101" state="visible" r:id="rId101"/>
    <sheet xmlns:r="http://schemas.openxmlformats.org/officeDocument/2006/relationships" name="Leases - Schedule of Components" sheetId="102" state="visible" r:id="rId102"/>
    <sheet xmlns:r="http://schemas.openxmlformats.org/officeDocument/2006/relationships" name="Leases - Schedule of Future Min"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1061">
  <si>
    <t>Document and Entity Information - USD ($) $ in Billions</t>
  </si>
  <si>
    <t>12 Months Ended</t>
  </si>
  <si>
    <t>Dec. 31, 2019</t>
  </si>
  <si>
    <t>Feb. 25,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 xml:space="preserve">
EVBG</t>
  </si>
  <si>
    <t>Entity Registrant Name</t>
  </si>
  <si>
    <t>Everbridge, Inc.</t>
  </si>
  <si>
    <t>Entity Central Index Key</t>
  </si>
  <si>
    <t>0001437352</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Entity Interactive Data Current</t>
  </si>
  <si>
    <t>Document Annual Report</t>
  </si>
  <si>
    <t>true</t>
  </si>
  <si>
    <t>Document Transition Report</t>
  </si>
  <si>
    <t>Entity File Number</t>
  </si>
  <si>
    <t>001-37874</t>
  </si>
  <si>
    <t>Entity Incorporation, State or Country Code</t>
  </si>
  <si>
    <t>DE</t>
  </si>
  <si>
    <t>Entity Tax Identification Number</t>
  </si>
  <si>
    <t>26-2919312</t>
  </si>
  <si>
    <t>Entity Address, Address Line One</t>
  </si>
  <si>
    <t>25 Corporate Drive</t>
  </si>
  <si>
    <t>Entity Address, Address Line Two</t>
  </si>
  <si>
    <t>Suite 400</t>
  </si>
  <si>
    <t>Entity Address, City or Town</t>
  </si>
  <si>
    <t>Burlington</t>
  </si>
  <si>
    <t>Entity Address, State or Province</t>
  </si>
  <si>
    <t>MA</t>
  </si>
  <si>
    <t>Entity Address, Postal Zip Code</t>
  </si>
  <si>
    <t>01803</t>
  </si>
  <si>
    <t>City Area Code</t>
  </si>
  <si>
    <t>818</t>
  </si>
  <si>
    <t>Local Phone Number</t>
  </si>
  <si>
    <t>230-9700</t>
  </si>
  <si>
    <t>Title of 12(b) Security</t>
  </si>
  <si>
    <t>Common Stock, $0.001 par value per share</t>
  </si>
  <si>
    <t>Security Exchange Name</t>
  </si>
  <si>
    <t>NASDAQ</t>
  </si>
  <si>
    <t>Documents Incorporated by Reference</t>
  </si>
  <si>
    <t>Portions of the registrant’s Definitive Proxy Statement for its 2020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si>
  <si>
    <t>Consolidated Balance Sheets - USD ($) $ in Thousands</t>
  </si>
  <si>
    <t>Dec. 31, 2018</t>
  </si>
  <si>
    <t>Current assets:</t>
  </si>
  <si>
    <t>Cash and cash equivalents</t>
  </si>
  <si>
    <t>Restricted cash</t>
  </si>
  <si>
    <t>Short-term investments</t>
  </si>
  <si>
    <t>Accounts receivable, net</t>
  </si>
  <si>
    <t>Prepaid expenses</t>
  </si>
  <si>
    <t>Deferred costs and other current assets</t>
  </si>
  <si>
    <t>Total current assets</t>
  </si>
  <si>
    <t>Property and equipment, net</t>
  </si>
  <si>
    <t>Capitalized software development costs, net</t>
  </si>
  <si>
    <t>Goodwill</t>
  </si>
  <si>
    <t>Intangible assets, net</t>
  </si>
  <si>
    <t>Deferred tax assets</t>
  </si>
  <si>
    <t>Deferred costs and other assets</t>
  </si>
  <si>
    <t>Total assets</t>
  </si>
  <si>
    <t>Current liabilities:</t>
  </si>
  <si>
    <t>Accounts payable</t>
  </si>
  <si>
    <t>Accrued payroll and employee related liabilities</t>
  </si>
  <si>
    <t>Accrued expenses</t>
  </si>
  <si>
    <t>Deferred revenue</t>
  </si>
  <si>
    <t>Note payable</t>
  </si>
  <si>
    <t>Other current liabilities</t>
  </si>
  <si>
    <t>Total current liabilities</t>
  </si>
  <si>
    <t>Long-term liabilities:</t>
  </si>
  <si>
    <t>Deferred revenue, noncurrent</t>
  </si>
  <si>
    <t>Convertible senior notes</t>
  </si>
  <si>
    <t>Deferred tax liabilities</t>
  </si>
  <si>
    <t>Other long term liabilities</t>
  </si>
  <si>
    <t>Total liabilities</t>
  </si>
  <si>
    <t>Commitments and contingencies</t>
  </si>
  <si>
    <t xml:space="preserve"> </t>
  </si>
  <si>
    <t>Stockholders’ equity:</t>
  </si>
  <si>
    <t>Preferred stock, par value $0.001, 10,000,000 shares authorized, no shares issued or outstanding as of December 31, 2019 and December 31, 2018, respectively</t>
  </si>
  <si>
    <t>Common stock, $0.001 par value, 100,000,000 shares authorized, 33,848,627 and 29,700,192 shares issued and outstanding as of December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Statement Of Income And Comprehensive Income [Abstract]</t>
  </si>
  <si>
    <t>Revenue</t>
  </si>
  <si>
    <t>Cost of revenue</t>
  </si>
  <si>
    <t>Gross profit</t>
  </si>
  <si>
    <t>Operating expenses:</t>
  </si>
  <si>
    <t>Sales and marketing</t>
  </si>
  <si>
    <t>Research and development</t>
  </si>
  <si>
    <t>General and administrative</t>
  </si>
  <si>
    <t>Total operating expenses</t>
  </si>
  <si>
    <t>Operating loss</t>
  </si>
  <si>
    <t>Other income (expense), net:</t>
  </si>
  <si>
    <t>Interest income</t>
  </si>
  <si>
    <t>Interest expense</t>
  </si>
  <si>
    <t>Loss on extinguishment of convertible notes</t>
  </si>
  <si>
    <t>Other expenses, net</t>
  </si>
  <si>
    <t>Total other income (expense), net</t>
  </si>
  <si>
    <t>Loss before income taxes</t>
  </si>
  <si>
    <t>Provision for income taxes</t>
  </si>
  <si>
    <t>Net loss</t>
  </si>
  <si>
    <t>Net loss per share attributable to common stockholders:</t>
  </si>
  <si>
    <t>Basic</t>
  </si>
  <si>
    <t>Diluted</t>
  </si>
  <si>
    <t>Weighted-average common shares outstanding:</t>
  </si>
  <si>
    <t>Other comprehensive income (loss):</t>
  </si>
  <si>
    <t>Foreign currency translation adjustment, net of taxes</t>
  </si>
  <si>
    <t>Total other comprehensive income (loss)</t>
  </si>
  <si>
    <t>Total comprehensive loss</t>
  </si>
  <si>
    <t>Consolidated Statements of Stockholders' Equity - USD ($) $ in Thousands</t>
  </si>
  <si>
    <t>Total</t>
  </si>
  <si>
    <t>Convertible Senior Notes Due 2022</t>
  </si>
  <si>
    <t>Convertible Senior Notes Due 2024</t>
  </si>
  <si>
    <t>Common Stock</t>
  </si>
  <si>
    <t>Additional Paid-in Capital</t>
  </si>
  <si>
    <t>Additional Paid-in CapitalConvertible Senior Notes Due 2022</t>
  </si>
  <si>
    <t>Additional Paid-in CapitalConvertible Senior Notes Due 2024</t>
  </si>
  <si>
    <t>Accumulated Deficit</t>
  </si>
  <si>
    <t>Accumulated Other Comprehensive Income (Loss)</t>
  </si>
  <si>
    <t>Balance at Dec. 31, 2016</t>
  </si>
  <si>
    <t>Beginning Balance, shares at Dec. 31, 2016</t>
  </si>
  <si>
    <t>Stock-based compensation</t>
  </si>
  <si>
    <t>Issuance of common stock in offering, net of issuance costs</t>
  </si>
  <si>
    <t>Issuance of common stock in offering, net of issuance costs, shares</t>
  </si>
  <si>
    <t>Purchase of convertible note capped call hedge</t>
  </si>
  <si>
    <t>Equity component of convertible notes</t>
  </si>
  <si>
    <t>Exercise of stock options</t>
  </si>
  <si>
    <t>Exercise of stock options, shares</t>
  </si>
  <si>
    <t>Issuance of shares under employee stock purchase plan</t>
  </si>
  <si>
    <t>Issuance of shares under employee stock purchase plan, shares</t>
  </si>
  <si>
    <t>Other comprehensive income (loss)</t>
  </si>
  <si>
    <t>Balance at Dec. 31, 2017</t>
  </si>
  <si>
    <t>Ending Balance, shares at Dec. 31, 2017</t>
  </si>
  <si>
    <t>Cumulative effect of adoption of ASU 2014-09, net of taxes</t>
  </si>
  <si>
    <t>Vesting of restricted stock units</t>
  </si>
  <si>
    <t>Vesting of restricted stock units, shares</t>
  </si>
  <si>
    <t>Restricted stock units withheld to settle employee tax withholding liability</t>
  </si>
  <si>
    <t>Restricted stock units withheld to settle employee tax withholding liability, shares</t>
  </si>
  <si>
    <t>Balance at Dec. 31, 2018</t>
  </si>
  <si>
    <t>Ending Balance, shares at Dec. 31, 2018</t>
  </si>
  <si>
    <t>Issuance of common stock in connection with the acquisition of NC4</t>
  </si>
  <si>
    <t>Issuance of common stock in connection with acquisition, shares</t>
  </si>
  <si>
    <t>Equity component of repurchased convertible notes</t>
  </si>
  <si>
    <t>Termination of capped call hedge for the convertible notes</t>
  </si>
  <si>
    <t>Balance at Dec. 31, 2019</t>
  </si>
  <si>
    <t>Ending Balance, shares at Dec. 31, 2019</t>
  </si>
  <si>
    <t>Consolidated Statements of Cash Flows - USD ($) $ in Thousands</t>
  </si>
  <si>
    <t>Cash flows from operating activities:</t>
  </si>
  <si>
    <t>Adjustments to reconcile net loss to net cash provided by operating activities:</t>
  </si>
  <si>
    <t>Depreciation and amortization</t>
  </si>
  <si>
    <t>Amortization of deferred costs</t>
  </si>
  <si>
    <t>Accretion of interest on debt</t>
  </si>
  <si>
    <t>Provision for doubtful accounts and sales return reserve</t>
  </si>
  <si>
    <t>Change in fair value of contingent consideration obligation</t>
  </si>
  <si>
    <t>Other non-cash adjustments</t>
  </si>
  <si>
    <t>Change in operating assets and liabilities:</t>
  </si>
  <si>
    <t>Accounts receivable</t>
  </si>
  <si>
    <t>Deferred costs</t>
  </si>
  <si>
    <t>Other assets</t>
  </si>
  <si>
    <t>Other liabilities</t>
  </si>
  <si>
    <t>Net cash provided by operating activities</t>
  </si>
  <si>
    <t>Cash flows from investing activities:</t>
  </si>
  <si>
    <t>Capital expenditures</t>
  </si>
  <si>
    <t>Proceeds from landlord reimbursement</t>
  </si>
  <si>
    <t>Proceeds from sale leaseback transaction</t>
  </si>
  <si>
    <t>Payments for acquisition of business, net of acquired cash</t>
  </si>
  <si>
    <t>Additions to capitalized software development costs</t>
  </si>
  <si>
    <t>Purchase of short-term investments</t>
  </si>
  <si>
    <t>Maturities of short-term investments</t>
  </si>
  <si>
    <t>Purchase of intangibles</t>
  </si>
  <si>
    <t>Net cash used in investing activities</t>
  </si>
  <si>
    <t>Cash flows from financing activities:</t>
  </si>
  <si>
    <t>Proceeds from public offering, net of costs</t>
  </si>
  <si>
    <t>Proceeds from issuance of convertible notes</t>
  </si>
  <si>
    <t>Payments of debt issuance costs</t>
  </si>
  <si>
    <t>Purchase of convertible notes capped call hedge</t>
  </si>
  <si>
    <t>Repurchase of convertible notes</t>
  </si>
  <si>
    <t>Proceeds from termination of convertible notes capped call hedge</t>
  </si>
  <si>
    <t>Payments of contingent consideration obligation</t>
  </si>
  <si>
    <t>Proceeds from employee stock purchase plan</t>
  </si>
  <si>
    <t>Proceeds from option exercises</t>
  </si>
  <si>
    <t>Other</t>
  </si>
  <si>
    <t>Net cash provided by financing activities</t>
  </si>
  <si>
    <t>Effect of exchange rates on cash, cash equivalents and restricted cash</t>
  </si>
  <si>
    <t>Net increase (decrease) in cash, cash equivalents and restricted cash</t>
  </si>
  <si>
    <t>Cash, cash equivalents and restricted cash—beginning of year</t>
  </si>
  <si>
    <t>Cash, cash equivalents and restricted cash—end of year</t>
  </si>
  <si>
    <t>Supplemental disclosures of cash flow information:</t>
  </si>
  <si>
    <t>Interest</t>
  </si>
  <si>
    <t>Taxes, net of refunds received</t>
  </si>
  <si>
    <t>Supplemental disclosure of non-cash activities</t>
  </si>
  <si>
    <t>Capitalized assets included in accounts payable and accrued expenses</t>
  </si>
  <si>
    <t>Capitalized development costs included in accounts payable and accrued expenses</t>
  </si>
  <si>
    <t>Debt issuance costs included in accounts payable and other assets, net</t>
  </si>
  <si>
    <t>Deferred offering costs in accounts payable and accrued expenses</t>
  </si>
  <si>
    <t>Common stock issued in connection with acquisition</t>
  </si>
  <si>
    <t>Stock-based compensation capitalized for software development</t>
  </si>
  <si>
    <t>Note payable issued for asset acquisition</t>
  </si>
  <si>
    <t>Note payable issued for business acquisition</t>
  </si>
  <si>
    <t>Business and Nature of Operations</t>
  </si>
  <si>
    <t>Organization Consolidation And Presentation Of Financial Statements [Abstract]</t>
  </si>
  <si>
    <t>(1) Business and Nature of Operations Everbridge, Inc., a Delaware corporation (together with its wholly-owned subsidiaries, referred to as “Everbridge” or the “Company”), is a global software company that provides enterprise software applications that automate and accelerate organizations’ operational response to critical events in order to keep people safe and businesses running. The Company’s SaaS-based platform enables the Company’s customers to quickly and reliably deliver messaging to a large group of people during critical situations. The Company’s enterprise applications, such as Mass Notification, Incident Management, Safety Connection, IT Alerting, Visual Command Center, Public Warning, Crisis Management, Community Engagement, Risk Intelligence and Secure Messaging, automate numerous critical event management processes. The Company generates revenue primarily from subscription fees to the Company’s enterprise applications. The Company has operations in the United States, Norway, India, the Netherlands, Sweden, England, Germany and China. Follow-On Public Offering In January 2019, the Company completed a follow-on public offering in which the Company sold 2,645,000 shares of its common stock, which included 345,000 shares sold pursuant to the exercise by the underwriters of an option to purchase additional shares, at a public offering price of $55.25 per share. The Company received net proceeds of $139.1 million, after deducting underwriting discounts and commissions. Convertible Senior Notes In December 2019, the Company issued $450 million aggregate principal amount of 0.125% convertible senior notes due December 15, 2024 (the “2024 Notes”). The 2024 Notes will mature on December 15, 2024, unless earlier redeemed or repurchased by the Company or converted by the holder pursuant to their terms. In connection with the issuance of the 2024 Notes, the Company entered into capped call transactions with certain counterparties affiliated with the initial purchasers and other financial institutions. The cost of the purchased capped calls was $44.9 million. The capped call transactions are expected to reduce potential dilution of earnings per share upon conversion of the 2024 Notes. In connection with the issuance of the 2024 Notes in December 2019, the Company paid $57.8 million to repurchase $23.0 million principal balance of its 1.50</t>
  </si>
  <si>
    <t>Summary of Significant Accounting Policies</t>
  </si>
  <si>
    <t>Accounting Policies [Abstract]</t>
  </si>
  <si>
    <t>(2) Summary of Significant Accounting Policies 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U.S. GAAP”). Certain prior year amounts have been reclassified to conform to the current year’s presentation. Current Deferred costs of $6.5 million and noncurrent Deferred costs of $10.3 million as of December 31, 2018 are reported in Deferred costs and other current assets and Deferred costs and other assets, respectively, with no effect on Total current assets or Total assets, respectively. Effective January 1, 2019, the Company adopted the requirements of Accounting Standards Update (“ASU”) No. 2016-02, Leases 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our revenue transactions,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Recently Adopted Accounting Pronouncements ASU No. 2014-09 In May 2014, the Financial Accounting Standards Board ("FASB") issued ASU 2014-09, Revenue from Contracts with Customers Revenue Recognition Other Assets and Deferred Costs - Contracts with Customers The Company adopted the requirements of the new revenue standard as of January 1, 2018, utilizing the modified retrospective method of transition. Adoption of the new revenue standard resulted in changes to the Company’s accounting policies for revenue recognition and deferred commissions as detailed below. The Company applied the new revenue standard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Based on the results of the Company’s evaluation, the adoption of the new revenue standard did not have a material impact on its revenue for the year ended December 31, 2018. The primary impact of adopting the new revenue standard relates to the deferral of incremental commission costs of obtaining subscription contracts. Under Topic 605, the Company deferred only direct and incremental commission costs to obtain a contract and amortized those costs over one year. Under the new revenue standard, the Company defers all incremental commission costs to obtain the contract. The Company amortizes costs ASU No. 2016-02 In February 2016, the FASB issued ASU 2016-02, Leases (Topic 842) The Company adopted the standard on January 1, 2019 using the modified retrospective approach. The Company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also elected the “package of practical expedients”, which permits the Company not to reassess under the new standard its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OU assets of $14.7 million and $16.9 million of lease liabilities, within the Company’s consolidated balance sheets upon adoption. Additionally, the Company reversed its deferred rent liability of $2.2 million, which upon adoption became a component of the ROU asset. The adoption of this standard did not have an impact on the Company’s consolidated statement of operations or cash flows and did not result in a cumulative catch-up adjustment to the opening balance of retained earnings. ASU No. 2018-02 In February 2018, the FASB issued ASU 2018-02, Reclassification of Certain Tax Effects from Accumulated Other Comprehensive Income ASU No. 2018-07 In June 2018, the FASB issued ASU 2018-07, Improvements to Nonemployee Share Based Payments ASU 2019-12 In December 2019, the FASB issued ASU 2019-12, Income Taxes (Topic 740): Simplifying the Accounting for Income Taxes Recent Accounting Pronouncements Not Yet Adopted ASU 2016-13 In June 2016, the FASB issued ASU 2016-13 (as amended through November 2019), Financial Instruments—Credit Losses (Topic 326): Measurement of Credit Losses on Financial Instruments ASU 2018-13 In August 2018, the FASB issued ASU 2018-13, Disclosure Framework - Changes to the Disclosure Requirements for Fair Value Measurements ASU 2018-15 In August 2018, the FASB issued ASU 2018-15, Customer's Accounting for Implementation Costs Incurred in a Cloud Computing Arrangement That Is a Service Contract ASU 2020-01 In January 2020, the FASB issued ASU 2020-01, Clarifying the Interactions Between Topic 321, Topic 323, and Topic 815 Investments – Equity Securities Other accounting standard updates effective for interim and annual periods beginning after December 31, 2019 are not expected to have a material impact on the Company’s financial position, results of operations or cash flow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250,000.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and the United Kingdom and are generally denominated in U.S. dollars, Norwegian Krone, Euro or British pounds. Each reporting period, the Company reevaluates each customer’s ability to satisfy credit obligations and maintains an allowance for doubtful accounts based on the evaluations. No single customer comprised more than 10% of the Company’s total revenue for the years ended December 31, 2019, 2018 and 2017. No single customer comprised more than 10% of the Company’s total accounts receivable balance at December 31, 2019 and 2018. Cash and Cash Equivalents The Company considers all highly liquid instruments with original maturities of three months or less at the date of purchase to be cash equivalents . Cash equivalents consist of funds deposited into money market funds. Cash and cash equivalents are recorded at cost, which approximates fair value. Restricted Cash The Company’s restricted cash balance primarily consists of cash held at a financial institution for collateral against performance on the Company’s customer contracts and certain other cash deposits for specific purposes. Short-Term Investments Short-term investments consist of highly liquid investments, primarily commercial paper, U.S. Treasury and U.S. agency securities, with maturities over three months from the date of purchase and less than 12 months from the date of the balance sheet. Debt securities, money market funds and U.S. agency bonds that the Company has the ability and positive intent to hold to maturity are carried at amortized cost, which approximates fair value. There were no short-term investments at December 31, 2019. Short-term investments of $45.5 million at December 31, 2018 were classified as held-to-maturity and primarily comprised of U.S. treasury and U.S. government and agency securities. Accounts Receivable Accounts receivable includes trade accounts receivables from the Company’s customers, net of an allowance for doubtful accounts. Accounts receivable are recorded at the invoiced amount and do not bear interest. Allowance for doubtful accounts is established based on various factors including credit profiles of the Company’s customers, historical payments and current economic trends. The Company reviews its allowance by assessing individual accounts receivable over a specific aging and amount and all other balances are pooled based on historical collection experience. Accounts receivable are written-off on a case by case basis, net of any amounts that may be collected. Deferred Offering Costs Deferred offering costs consist primarily of direct incremental costs related to the Company’s follow on offerings of its common stock, which were completed in April 2017 and January 2019. Upon completion of the Company’s follow-on offering in April 2017, $0.6 million was offset against the proceeds of the offering. The Company incurred $0.1 million and $0.3 million of offering cost during the years ended December 31, 2019 and 2018 related to the January 2019 offering. 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Depreciation expense is computed using the straight-line method over the shorter of the estimated useful lives of the asset or the period of the related lease for leasehold improvements. Capitalized Software Development Costs The Company capitalizes the costs of software developed or obtained for internal use in accordance with FASB ASC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 For software licenses for on premise usage, software development costs are capitalized in accordance with ASC 985-20, Costs of Software to be Sold, Leased or Marketed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one to seven years, five to seven years, and three years, respectively.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Long-Lived Assets The Company evaluates the recoverability of its long-lived assets with finite useful lives for impairment whenever events or changes in circumstances indicate that the carrying amounts may not be recoverable.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group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 Intangible Assets Intangible assets consist of patents, tradename, customer relationships and acquired technology. The Company records acquired intangible assets at fair value on the date of acquisition. and amortize such assets using the straight-line method over the expected useful life of the asset. The estimated useful life of acquired intangible assets is one to seven years. The Company evaluates the useful lives of these assets on an annual basis and tests for impairment whenever events or changes in circumstances occur that could impact the recoverability of these assets in accordance with the long-lived assets policy states above. If the estimate of an intangible asset’s remaining useful life is changed, the Company amortizes the remaining carrying value of the intangible asset prospectively over the revised remaining useful life. Goodwill Goodwill represents the excess of the aggregate purchase price paid over the fair value of the net assets acquired in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strategy for the Company’s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19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 Debt Issuance Costs Debt issuance costs related to convertible senior notes recorded as a reduction of the carrying amount of the debt are amortized to interest expense using the effective interest method. Revenue Recognition The Company derives its revenues primarily from subscription services and professional services. The Company adopted the requirements of the ASC 606, Revenue from Contracts with Customers Under the ASC 606,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Variable consideration revenue was not material Allocate the transaction price to the distinct performance obligations The transaction price is allocated to the separate performance obligation on a relative standalone selling prices (“SSP”) basis for those performance obligations with stable observable prices and then the residual method is applied for any performance obligation that has pricing which is highly variable. The Company determines the SSP of its goods and services based upon their average sales price or using other observable inputs, such as similar products or services. Recognize revenue as the performance obligations are satisfied Revenues are recognized when or as control of the promised goods or services is transferred to customers. Revenue from subscriptions to the Company’s critical event management and enterprise safety applications Disaggregation of Revenue The Company provides disaggregation of revenue based on geographic region (see Note 15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On occasion the Company may sell software and related post contract support for on premise usage as well as professional services which is outside of the Company’s core business. These sales have been to a limited number of customers and is not a significant revenue stream for the Company. The Company’s on premise license transactions are perpetual in nature and are recognized at a point in time when made available to the customer.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our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purchased. Returns The Company does not offer rights of return for its products and services in the normal course of business. Customer Acceptance The Company’s contracts with customers generally do not include customer acceptance clauses.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solidated statements of operations. For periods prior to January 1, 2018, sales commission costs were recorded over a one year period.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 Advertising Expenses Advertising expenses to promote the Company’s services are expensed as incurred. Advertising expenses included in sales and marketing expense were $1.9 million, $1.4 million and $1.2 million for the years ended December 31, 2019, 2018 and 2017, respectively. 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350-40, Internal Use Software Costs of Software to be Sold, Leased or Marketed Stock-Based Compensation Stock-based compensation expense is comprised of stock options, and restricted stock units (“RSUs”), performance-based and market-based RSU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employee stock purchase plan awards. The Black-Scholes pricing model requires the use of subjective assumptions including the option’s expected term, the volatility of the underlying stock, the fair value of the stock and the expected forfeiture rate. In 2017 and 2018, the Company granted market-based RSUs that vest upon satisfaction of certain market-based conditions. These RSUs were valued using the Monte-Carlo simulation model. No market-based RSUs were granted during the year ended December 31, 2019. The Company recognized compensation expense associated with the market-based RSUs over the implied requisite service period subject to acceleration based on meeting the market-based condition. In 2018 and 2019, the Company granted performance-based RSUs (“PSUs”), that vest upon satisfaction of certain performance-based conditions. Vesting of PSUs is subject to the employee’s continued employment with the Company through the date of achievement. Fair value is based on value of the Company’s common stock at the date of issuance and the probability of achieving the performance metric. The Company has assessed the probability of achievement as highly probable based on past performance of achievement of the performance metric. Compensation cost is recognized under the accelerated method and is adjusted in future periods for subsequent changes in the expected outcome of the performance related conditions. Income Taxes The Company accounts for income taxes using the asset and liabilit</t>
  </si>
  <si>
    <t>Accounts Receivable, Net</t>
  </si>
  <si>
    <t>Accounts Receivable Net [Abstract]</t>
  </si>
  <si>
    <t xml:space="preserve">(3) Accounts Receivable, Net Accounts receivable, net, is as follows (in thousands):
As of December 31,
2019
2018
Accounts receivable
$
69,767
$
41,818
Allowance for doubtful accounts
(1,125
)
(711
)
Net accounts receivable
$
68,642
$
41,107
Bad debt expense for the years ended December 31, 2019, 2018 and 2017 was $0.7 million, $0.1 million and $0.6 million, respectively. The following table summarizes the changes in the allowance for doubtful accounts (in thousands):
Year Ended December 31,
2019
2018
2017
Balance, beginning of period
$
(711
)
$
(863
)
$
(374
)
Additions
(971
)
(58
)
(558
)
Write-offs
557
210
69
Balance, end of period
$
(1,125
)
$
(711
)
$
(863
) The following table summarizes the changes in the sales reserve (in thousands):
Year Ended December 31,
2019
2018
2017
Balance, beginning of period
$
(200
)
$
(100
)
$
(45
)
(Additions) reductions
16
(193
)
(79
)
Write-offs
9
93
24
Balance, end of period
$
(175
)
$
(200
)
$
(100
) </t>
  </si>
  <si>
    <t>Property and Equipment</t>
  </si>
  <si>
    <t>Property Plant And Equipment [Abstract]</t>
  </si>
  <si>
    <t>(4) Property and Equipment Property and equipment consist of the following (in thousands):
Useful life
As of December 31,
in years
2019
2018
Furniture and equipment
5
$
1,785
$
1,189
Leasehold improvements (1)
5
4,074
2,776
System hardware
5
1,596
1,404
Office computers
3
5,309
3,745
Computer and system software
3
1,451
1,385
14,215
10,499
Less accumulated depreciation and amortization
(7,931
)
(5,849
)
Property and equipment, net
$
6,284
$
4,650
(1)
Lesser of the lease term or the estimated useful lives of the improvements, which generally may be up to 5 years Depreciation and amortization expense for the years ended December 31, 2019, 2018 and 2017 was $2.2 million, $1.8 million and $1.9 million, respectively.</t>
  </si>
  <si>
    <t>Capitalized Software Development Costs</t>
  </si>
  <si>
    <t>Research And Development [Abstract]</t>
  </si>
  <si>
    <t>(5) Capitalized Software Development Costs Capitalized software development costs consisted of the following (in thousands):
As of December 31, 2019
Gross carrying amount
Amortization period
Accumulated amortization
Net carrying amount
Capitalized software development costs
$
49,909
3 years
$
(35,622
)
$
14,287
Total capitalized software development costs
$
49,909
$
(35,622
)
$
14,287
As of December 31, 2018
Gross carrying amount
Amortization period
Accumulated amortization
Net carrying amount
Capitalized software development costs
$
45,677
3 years
$
(32,784
)
$
12,893
Total capitalized software development costs
$
45,677
$
(32,784
)
$
12,893
The Company capitalized software development costs of $8.8 million, $8.8 million and $6.2 million during the years ended December 31, 2019, 2018 and 2017, respectively. Amortized expense for capitalized software development costs was $7.0 million, $5.9 million and $5.0 million during the years ended December 31, 2019, 2018 and 2017, respectively. Amortization of capitalized software development costs is classified within cost of revenue in the consolidated statements of operations and comprehensive loss. During the year ended December 31, 2019, the Company retired $4.6 million of fully amortized capitalized software development costs. The expected amortization, as of December 31, 2019, for each of the next three years is as follows (in thousands):
2020
$
7,069
2021
4,573
2022
2,645
$
14,287</t>
  </si>
  <si>
    <t>Fair Value Measurements</t>
  </si>
  <si>
    <t>Fair Value Disclosures [Abstract]</t>
  </si>
  <si>
    <t xml:space="preserve">(6) Fair Value Measurements The carrying amounts of cash and cash equivalents, short-term investm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years ended December 31, 2019, 2018 and 2017, no impairments were identified of those assets requiring measurement at fair value on a non-recurring basis. The Company classifies and discloses fair value measurements in one of the following three categories of fair value hierarchy: Level 1 Unadjusted quoted prices in active markets that are accessible at the measurement date for identical, unrestricted assets and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31, 2018, the Company’s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There were no Level 2 securities at December 31, 2019. The following table summarizes the Company's financial assets and liabilities measured at fair value on a recurring basis at December 31, 2019 and 2018 by level within the fair value hierarchy. Financial assets and financial liabilities are classified in their entirety based on the lowest level of input that is significant to the fair value measurement (in thousands):
As of December 31, 2019
Quoted
Significant
Prices in
Other
Significant
Active
Observable
Unobservable
Markets
Inputs
Inputs
Total Fair
(Level 1)
(Level 2)
(Level 3)
Value
Assets:
Cash equivalents:
Money market funds
$
511,436
$
—
$
—
$
511,436
Total financial assets
$
511,436
$
—
$
—
$
511,436
As of December 31, 2018
Quoted
Significant
Prices in
Other
Significant
Active
Observable
Unobservable
Markets
Inputs
Inputs
Total Fair
(Level 1)
(Level 2)
(Level 3)
Value
Assets:
Cash equivalents:
Money market funds
$
47,258
$
—
$
—
$
47,258
U.S. government and agency securities
—
2,272
—
2,272
Short-term investments:
U.S. treasury securities
—
38,809
—
38,809
U.S. government and agency securities
—
6,732
—
6,732
Total financial assets
$
47,258
$
47,813
$
—
$
95,071
Investments classified as cash equivalents approximate the fair value due to the short term nature of these investments. For the years ended December 31, 2019, 2018 and 2017,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following table summarizes the changes in Level 3 financial instruments (in thousands):
Fair value at December 31, 2017
$
682
Foreign currency translation
(1
)
Change in fair value of contingent consideration obligation from IDV acquisition
(250
)
Payments made during the year from IDV acquisition
(431
)
Fair value at December 31, 2018
—
Contingent consideration from MissionMode acquisition
550
Change in fair value of contingent consideration obligation from MissionMode acquisition
(550
)
Fair value at December 31, 2019
$
—
The Company estimates the fair value of the convertible senior notes based on their last actively traded prices (Level 1) or market-observable inputs (Level 2). As of December 31, 2019, the fair value of the 2024 Notes was determined to be $450.4 million, and the carrying value of the notes was $351.1 million. As of December 31, 2019 and 2018, the fair value of the 2022 Notes was determined to be $215.8 million and $189.8 million, respectively, and the carrying value of the 2022 Notes was $79.2 million and $94.1 million, respectively. See Note 9. </t>
  </si>
  <si>
    <t>Goodwill and Intangible Assets</t>
  </si>
  <si>
    <t>Goodwill And Intangible Assets Disclosure [Abstract]</t>
  </si>
  <si>
    <t>(7) Goodwill and Intangible Assets Goodwill was $91.4 million and $48.4 million as of December 31, 2019 and 2018, respectively. There were no impairments recorded against goodwill in 2019, 2018 or 2017. The following table displays the changes in the gross carrying amount of goodwill (in thousands):
Balance at December 31, 2017
$
31,328
Change due to acquisitions
19,699
Foreign currency translation
(2,645
)
Balance at December 31, 2018
48,382
Change due to acquisitions
43,302
Foreign currency translation
(263
)
Balance at December 31, 2019
$
91,421
Intangible assets consisted of the following (in thousands):
As of December 31, 2019
Gross carrying amount
Weighted- average life (years)
Accumulated amortization
Net carrying amount
Amortizable intangible assets:
Developed technology
$
9,485
3.00
$
(4,232
)
$
5,253
Tradenames
11,437
3.50
(2,724
)
8,713
Customer relationships
63,667
6.84
(10,533
)
53,134
Total intangible assets
$
84,589
$
(17,489
)
$
67,100
As of December 31, 2018
Gross carrying amount
Weighted- average life (years)
Accumulated amortization
Net carrying amount
Amortizable intangible assets:
Developed technology
$
5,090
3.04
$
(3,225
)
$
1,865
Tradenames
3,193
4.51
(1,526
)
1,667
Non-compete
240
2.00
(230
)
10
Customer relationships
26,990
6.39
(7,335
)
19,655
Total intangible assets
$
35,513
$
(12,316
)
$
23,197
Amortization expense for intangible assets was $10.4 million, $5.9 million and $3.3 million for the years ended December 31, 2019, 2018 and 2017, respectively. Amortization expense of tradenames and customer relationships is included within general and administrative expenses, while amortization of developed technology is included in cost of revenue. The Company recorded amortization expense attributed to developed technology of $2.1 million, $1.3 million and $1.1 million for the period ended December 31, 2019, 2018 and 2017, respectively. During the year ended December 31, 2019, the Company retired $5.3 million of fully amortized intangible assets. The expected amortization of the intangible assets, as of December 31, 2019, for each of the next five years and thereafter is as follows (in thousands):
2020
$
14,893
2021
14,510
2022
11,290
2023
8,469
2024
8,366
Thereafter
9,572
$
67,100</t>
  </si>
  <si>
    <t>Business Combinations</t>
  </si>
  <si>
    <t>Business Combinations [Abstract]</t>
  </si>
  <si>
    <t xml:space="preserve">(8) Business Combinations The Company accounted for the following acquisitions using the acquisition method of accounting for business combinations under ASC 805, Business Combinations 2019 Acquisitions MissionMode Solutions, Inc. On April 1, 2019 potential contingent payment of up to $1.0 million that can be earned in addition to the base consideration by the sellers based on successfully converting MissionMode’s customers to the Company’s products. At the date of the acquisition, the Company assessed the probabilities of MissionMode meeting the threshold to convert MissionMode’s customers to the Company’s products required for the seller to earn the contingent payment. Therefore, contingent consideration was recorded as part of the purchase price allocation and the fair value of the contingent consideration was determined to be $0.6 million. At December 31, 2019, it was determined to not be probable that MissionMode would meet the threshold to convert MissionMode’s customers to the Company’s products which resulted in a decrease of the contingent consideration obligation in the amount of $0.6 million recognized in general and administrative expenses in the consolidated statements of operations and comprehensive loss. The Company’s acquisition of MissionMode was made primarily to expand the Company’s customer base and to a lesser extent to complement some of the existing facets of MissionMode’s business with the Company’s existing product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the Company’s results of operations. Significant inputs used for the model included the amount of cash flows, the expected period of the cash flows and the discount rates. The following table summarizes the estimated fair value of the assets acquired and the liabilities assumed as well as the aggregate consideration during the year ended December 31, 2019 for the acquisition of MissionMode made by the Company (in thousands):
MissionMode
Assets acquired
Accounts receivable
$
295
Other assets
7
Property and equipment
6
Trade names
220
Acquired technology
310
Customer relationships
4,600
Goodwill
2,918
Total assets acquired
8,356
Liabilities assumed
Accounts payable and accrued expenses
152
Deferred revenue
880
Other liabilities
10
Net assets acquired
$
7,314
Consideration paid
Cash paid, net of cash acquired
$
6,764
Contingent consideration
550
Total
$
7,314
The weighted average useful life of all identified acquired intangible assets is 6.50 years. The weighted average useful lives for acquired technologies, customer relationships and trade names are 3.0 years, 7.0 years and 1.0 year, respectively. Identifiable intangible assets with definite lives are amortized over the period of estimated benefit using the straight-line method and the estimated useful lives of one to seven years. The straight-line method of amortization represents the Company’s best estimate of the distribution of the economic value of the identifiable intangible assets. As a result of the acquisition, the Company recorded $2.9 million of goodwill. The goodwill balance is primarily attributed to the anticipated synergies from the acquisition and expanded market opportunities with respect to the integration of MissionMode’s products with the Company's other solutions. The Company believes that the factors listed above in relation to the purchase of MissionMode support the amount of goodwill recorded as a result of the purchase price paid for the acquisition, in relation to other acquired tangible and intangible assets. The resulting goodwill from the MissionMode acquisition is not deductible for income tax purposes. For the year ended December 31, 2019, the Company incurred transaction costs of $0.1 million in connection with the MissionMode acquisition, which were expensed as incurred and included in general and administrative expenses within the accompanying consolidated statements of operations and comprehensive loss. Neither the investment in the assets nor the results of operations of the acquisition of MissionMode was significant to the Company’s consolidated financial position or results of operations, and thus pro forma information is not presented. NC4 Inc. and NC4 Public Sector On July 29, 2019, the Company entered into a Membership Interest Purchase Agreement (the “Purchase Agreement”) rom the Company’s cash and cash equivalents. T On August 1, 2019, the Acquisition was consummated pursuant to the Purchase Agreement, except for the transfer of the NC4 Public Sector business which was consummated on September 30, 2019. The Company determined that the two transactions should be accounted for as a single transaction in accordance with ASC 810-10-40-6, Consolidation , as the transactions were entered in contemplation of one another and were essentially a single transaction designed to achieve an overall commercial effect. The Company’s acquisition of NC4 was made primarily to expand the Company’s customer base and to a lesser extent to complement some of the existing facets of NC4’s business with the Company’s existing product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the Company’s results of operations. Significant inputs used for the model included the amount of cash flows, the expected period of the cash flows and the discount rates. Significant estimation was required by management in determining the fair value of the customer relationship intangible assets and technology-related intangible assets. The significant estimation was primarily due to the judgmental nature of the inputs to the valuation models used to measure the fair value of these intangible assets, as well as the sensitivity of the respective fair values to the underlying significant assumptions. The Company used the income approach to measure the fair value of these intangible assets. The significant assumptions used to estimate the fair value of the intangible assets included revenue growth rates, customer attrition rates, amount and expected period of cash flows and discount rates. These significant assumptions are forward-looking and could be affected by future economic and market conditions. The following table summarizes the estimated fair value of the assets acquired and the liabilities assumed as well as the aggregate consideration during the year ended December 31, 2019 for the acquisition of NC4 made by the Company (in thousands):
NC4
Assets acquired
Accounts receivable
$
2,611
Other current assets
530
Property and equipment
75
Acquired technology
5,210
Trade names
8,610
Customer relationships
35,490
Goodwill
40,384
Total assets acquired
92,910
Liabilities assumed
Deferred revenue
7,540
Other current liabilities
917
Net assets acquired
$
84,453
Consideration paid
Cash paid
$
51,655
Fair value of common stock issued
32,798
Total
$
84,453
The weighted average useful life of all identified acquired intangible assets is 5.88 years. The average useful lives for acquired technologies, customer relationships and trade names are 3.0 years, 7.0 years and 3.0 years, respectively. Identifiable intangible assets with definite lives are amortized over the period of estimated benefit using the straight-line method and the estimated useful lives of three to seven years As a result of the acquisition, the Company recorded $40.4 million of goodwill. The goodwill balance is primarily attributed to the anticipated synergies from the acquisition and expanded market opportunities with respect to the integration of NC4’s products with the Company's other solutions. The Company believes that the factors listed above in relation to the purchase of NC4 support the amount of goodwill recorded as a result of the purchase price paid for the acquisition, in relation to other acquired tangible and intangible assets. The resulting goodwill from the NC4 acquisition is deductible for income tax purposes. For the year ended December 31, 2019, the Company incurred transaction costs of $0.2 million in connection with the NC4 acquisition, which were expensed as incurred and included in general and administrative expenses within the accompanying consolidated statements of operations and comprehensive loss. Unaudited Pro Forma Financial Information The following tables reflect the results of acquired business included in the Company’s unaudited financial information for the year ended December 31 December 31
Revenue
Net loss
From the acquisition date to December 31, 2019
$
6,404
$
(3,079
)
For the year ended December 31, 2019 pro forma
211,830
(55,659
)
For the year ended December 31, 2018 pro forma
163,435
(55,753
)
Year Ended December 31,
2019
2018
Basic and diluted loss per share pro forma
$
(1.67
)
$
(1.89
) The unaudited pro forma information presented does not purport to be indicative of the results that would have been achieved had the acquisition been consummated at January 1, 2018 nor of the results which may occur in the future. The pro forma adjustments are based upon available information and certain assumptions that the Company believes are reasonable. 2018 Acquisitions For the year ended December 31, 2018, the Company acquired Unified Messaging Systems ASA, PlanetRisk, Inc. and Respond B.V. and accounted for the acquisitions using the acquisition method of accounting for business combinations under ASC 805. The acquisitions were not material individually or on a consolidated basis. Unified Messaging Systems ASA On April 3, 2018, the Company acquired Unified Messaging Systems ASA (“UMS”) in exchange for cash consideration of $31.9 million, net of cash acquired. UMS is an industry leader in the area of critical communication and population alerting systems and is headquartered in Oslo, Norway. The following table summarizes the allocation of the purchase consideration and acquisition date fair values of the assets acquired and the liabilities assumed for the acquisition of UMS made by the Company. The following table also summarizes the aggregate consideration for UMS (in thousands):
UMS
Assets acquired
Accounts receivable
$
3,793
Other assets
2,069
Property and equipment
27
Trade names
470
Acquired technology
930
Customer relationships
16,400
Goodwill
18,278
Total assets acquired
41,967
Liabilities assumed
Accounts payable and accrued expenses
3,852
Deferred revenue
6,130
Other liabilities
101
Net assets acquired
$
31,884
Consideration paid
Cash paid, net of cash acquired
$
31,884
Total
$
31,884
The weighted average useful life of all identified acquired intangible assets was 6.63 years. The weighted average useful lives for acquired technologies, customer relationships and trade names are 3.0 years, 7.0 years and 1.0 year, respectively. The straight-line method of amortization represents the Company’s best estimate of the distribution of the economic value of the identifiable intangible assets. As a result of the acquisition, the Company recorded $18.3 million of goodwill. The goodwill balance was primarily attributed to the anticipated synergies from the acquisition and expanded market opportunities with respect to the integration of UMS’s products with the Company's other solutions. The Company believes that the factors listed above in relation to the purchase of UMS support the amount of goodwill recorded as a result of the purchase price paid for the acquisition, in relation to other acquired tangible and intangible assets. The resulting goodwill from the UMS acquisition is not deductible for income tax purposes. For the twelve months ended December 31, 2018, the Company incurred transaction costs of $0.4 million in connection with the UMS acquisition, which were expensed as incurred and included in general and administrative expenses within the accompanying consolidated statements of operations and comprehensive loss. PlanetRisk, Inc. On May 1, 2018, the Company acquired certain assets from PlanetRisk, Inc. (“PlanetRisk”) in exchange for cash consideration of $2.0 million. PlanetRisk is a provider of data analytics and visualization solutions. The following table summarizes the allocation of the purchase consideration and acquisition date fair values of the assets acquired and the liabilities assumed for the acquisition of PlanetRisk made by the Company. The following table also summarizes the aggregate consideration for PlanetRisk (in thousands):
PlanetRisk
Assets acquired
Accounts receivable
$
2,862
Property and equipment
488
Acquired technology
110
Customer relationships
2,300
Goodwill
228
Total assets acquired
5,988
Liabilities assumed
Accounts payable and accrued expenses
717
Deferred revenue
3,030
Other liabilities
220
Net assets acquired
$
2,021
Consideration paid
Cash paid, net of cash acquired
$
2,021
Total
$
2,021
The weighted average useful life of all identified acquired intangible assets was 6.825 years. The weighted average useful lives for acquired technologies and customer relationships are 3.0 years and 7.0 years, respectively. The straight-line method of amortization represents the Company’s best estimate of the distribution of the economic value of the identifiable intangible assets. As a result of the acquisition, the Company recorded $0.2 million of goodwill. The goodwill balance was primarily attributed to the anticipated synergies from the acquisition and expanded market opportunities with respect to the integration of PlanetRisk’s products with the Company's other solutions. The Company believes that the factors listed above in relation to the purchase of PlanetRisk support the amount of goodwill recorded as a result of the purchase price paid for the acquisition, in relation to other acquired tangible and intangible assets. The resulting goodwill from the PlanetRisk acquisition is deductible for income tax purposes. For the twelve months ended December 31, 2018, the Company incurred transaction costs of $0.1 million in connection with the PlanetRisk acquisition, which were expensed as incurred and included in general and administrative expenses within the accompanying consolidated statements of operations and comprehensive loss. Respond Acquisition On May 18, 2018, the Company acquired Respond B.V. (“Respond”) in exchange for current cash consideration of $2.0 million, net of cash acquired and issued a note to be paid one year after the transaction date in the amount of $0.4 million, for a total purchase price of $2.3 million. Respond is a provider of critical communication solutions and is headquartered in the Netherlands. The following table summarizes the allocation of the purchase consideration and acquisition date fair values of the assets acquired and the liabilities assumed for the acquisition of Respond made by the Company. The following table also summarizes the aggregate consideration for Respond (in thousands):
Respond
Assets acquired
Accounts receivable
$
86
Other assets
87
Property and equipment
19
Trade names
90
Acquired technology
140
Customer relationships
1,600
Goodwill
1,193
Total assets acquired
3,215
Liabilities assumed
Accounts payable and accrued expenses
226
Deferred revenue
240
Other liabilities
414
Net assets acquired
$
2,335
Consideration paid
Cash paid, net of cash acquired
$
1,952
Note payable
383
Total
$
2,335
The weighted average useful life of all identified acquired intangible assets is 6.40 years. The weighted average useful lives for acquired technologies, customer relationships and trade names are 3.0 years, 7.0 years and 1.0 year, respectively. The straight-line method of amortization represents the Company’s best estimate of the distribution of the economic value of the identifiable intangible assets. As a result of the acquisition, the Company recorded $1.2 million of goodwill. The goodwill balance is primarily attributed to the anticipated synergies from the acquisition and expanded market opportunities with respect to the integration of Respond’s products with the Company's other solutions. The Company believes that the factors listed above in relation to the purchase of Respond support the amount of goodwill recorded as a result of the purchase price paid for the acquisition, in relation to other acquired tangible and intangible assets. The resulting goodwill from the Respond acquisition is not deductible for income tax purposes. For the twelve months ended December 31, 2018, the Company incurred transaction costs of $0.1 million in connection with the Respond acquisition, which were expensed as incurred and included in general and administrative expenses within the accompanying consolidated statements of operations and comprehensive loss. Neither the investment in the assets nor the results of operations of the acquisition of UMS, PlanetRisk and Respond was significant to the Company’s consolidated financial position or results of operations, and thus pro forma information is not presented. </t>
  </si>
  <si>
    <t>Convertible Senior Notes</t>
  </si>
  <si>
    <t>Debt Disclosure [Abstract]</t>
  </si>
  <si>
    <t xml:space="preserve">(9) Convertible Senior Notes 0.125% Convertible Senior Notes Due 2024 In December 2019, the Company issued $450.0 million aggregate principal amount of 0.125% convertible senior notes due 2024 (the “2024 Notes”), including $75.0 million aggregate principal amount of 2024 Notes issued upon the initial purchasers’ exercise in full of their option to purchase additional 2024 Notes. The 2024 Notes will mature on December 15, 2024, unless earlier redeemed or repurchased by the Company or converted by the holder pursuant to their terms. Interest is payable semiannually in arrears on June 15 and December 15 of each year, commencing on June 15, 2020. The 2024 Notes are governed by an Indenture between the Company, as issuer, and U.S. Bank National Association, as trustee (the “2024 Notes Indenture”). The 2024 Notes are unsecured and rank: senior in right of payment to the Company’s indebtedness that is expressly subordinated in right of payment to the 2024 Notes; equal in right of payment to the Company’s existing and future indebtedness that is not so subordinated, including its 1.50% convertible senior notes due 2022 (see 1.50% Convertible Senior Notes Due 2022 below);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2024 Notes have an initial conversion rate of 8.8999 shares of common stock per $1,000 principal amount of 2024 Notes. This represents an initial effective conversion price of approximately $112.36 per share of common stock and approximately 4.0 million shares issuable upon conversion. Throughout the term of the 2024 Notes, the conversion rate may be adjusted upon the occurrence of certain events. Holders of the 2024 Notes will not receive any cash payment representing accrued and unpaid interest, if any, upon conversion of a 2024 Note, except in limited circumstances. Accrued but unpaid interest will be deemed to be paid by cash, shares of the Company’s common stock or a combination of cash and shares of the Company’s common stock paid or delivered, as the case may be, to the holder upon conversion of a 2024 Note. Holders may convert all or a portion of their 2024 Notes prior to the close of business on the business day immediately preceding June 15, 2024, in multiples of $1,000 principal amount, only under the following circumstances:
•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2024 Notes Measurement Period”), in which the “trading price” (as the term is defined in the 2024 Notes Indenture) per $1,000 principal amount of notes for each trading day of such 2024 Notes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On or after June 15, 2024 until the close of business on the second scheduled trading day immediately preceding the maturity date, holders may convert all or any portion of their 2024 Notes at the conversion rate at any time regardless of whether the conditions set forth below have been met. As of December 31, 2019, the 2024 Notes are not yet convertible. The 2024 Notes are classified as long-term on the consolidated balance sheet as of December 31, 2019 as it is the Company’s intent to settle all of the debt at maturity or to settle in shares if exercised by the debt holder prior to maturity. The 2024 Notes are not redeemable by the Company prior to December 20, 2022. The Company may redeem for cash all or any portion of the 2024 Notes, at its option, on or after December 20, 2022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4 Notes to be redeemed, plus accrued and unpaid interest to, but excluding, the redemption date. Based on market data available for publicly traded, senior, unsecured corporate bonds issued by companies in the same industry and with similar maturity, the Company estimated the implied interest rate of its 2024 Notes to be approximately 5.16%,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2024 Notes, which resulted in a fair value of the liability component of $360.4 million upon issuance, calculated as the present value of implied future payments based on the $450.0 million aggregate principal amount. The excess of the principal amount of the liability component over its carrying amount, or the debt discount, is amortized to interest expense over the term of the 2024 Notes. The $89.6 million difference between the aggregate principal amount of $450.0 million and the estimated fair value of the liability component was recorded in additional paid-in capital as the 2024 Notes were not considered redeemable. Significant judgment is required in determining the liability component of the related convertible senior notes as well as the balance sheet classification of the elements of the convertible senior notes. The Company accounted for the convertible senior notes and the partial repurchase of the 2022 Notes, discussed below, as separate liability and equity components, determining the fair value of the respective liability components based on an estimate of the fair value of a similar liability without a conversion option and assigning the residual value to the equity component. The Company estimated the fair value of the liability component of the convertible senior notes using a discounted cash flow model with a risk adjusted yield for similar debt instruments, absent any embedded conversion feature. In estimating the risk adjusted yield, the Company utilized both an income and market approach. For the income approach, the Company used a convertible bond pricing model, which included several assumptions including volatility and the risk-free rate. For the market approach, the Company performed an evaluation of issuances of convertible debt securities issued by other comparable companies. Additionally, a detailed analysis of the terms of the convertible senior notes transactions was required to determine existence of any derivatives that may require separate mark-to-market accounting under applicable accounting guidance. In accounting for the transaction costs related to the issuance of the 2024 Notes, the Company allocated the total amount incurred to the liability and equity components based on their estimated relative fair values. Transaction costs attributable to the liability component, totaling $10.2 million, are being amortized to expense over the term of the 2024 Notes, and transaction costs attributable to the equity component, totaling $2.6 million, and were netted with the equity component in shareholders’ equity. The 2024 Notes consist of the following (in thousands):
As of December 31, 2019
Liability component:
Principal
$
450,000
Less: debt discount, net of amortization
(98,942
)
Net carrying amount
$
351,058
Equity component (1)
86,133
(1)
The following table sets forth total interest expense recognized related to the 2024 Notes (in thousands):
Year Ended December 31, 2019
0.125% coupon
$
27
Amortization of debt discount and transaction costs
827
$
854
As of December 31, 2019, 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carrying value excludes the equity component of the Company’s 2024 Notes classified in equity) were as follows (in thousands):
As of December 31, 2019
Fair Value
Carrying Value
2024 Notes
$
450,414
$
351,058
In connection with the issuance of the 2024 Notes, the Company entered into capped call transactions with certain counterparties affiliated with the initial purchasers and other financial institutions. The capped call transactions are expected to reduce potential dilution of earnings per share upon conversion of the 2024 Notes. Under the capped call transactions, the Company purchased capped call options that in the aggregate relate to the total number of shares of the Company’s common stock underlying the 2024 Notes, with an initial strike price of approximately $112.36 per approximately $166.46 $44.9 mi Based on the closing price of the Company’s common stock of $78.08 on was less than their 1.50% Convertible Senior Notes Due 2022 In November 2017, the Company issued $115.0 million aggregate principal amount of 1.50% convertible senior notes due 2022 (the “2022 Notes”). including $15.0 million aggregate principal amount of 2022 Notes issued upon the initial purchasers’ exercise in full of their option to purchase additional 2022 Notes. The 2022 Notes will mature on November 1, 2022, unless earlier redeemed or repurchased by the Company or converted by the holder pursuant to their terms. Interest is payable semiannually in arrears on May 1 and November 1 of each year, commencing on May 1, 2018. The 2022 Notes are governed by an Indenture between the Company, as issuer, and U.S. Bank, National Association, as trustee (the “2022 Notes Indenture”). The 2022 Notes are unsecured and rank: senior in right of payment to the Company’s future indebtedness that is expressly subordinated in right of payment to the 2022 Notes; equal in right of payment to the Company’s existing and future indebtedness that is not so subordinated , including the Company’s 2024 Notes ;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Company’s current intention is to settle the conversion in shares of common stock if a conversion were to occur. The 2022 Notes have an initial conversion rate of 29.6626 shares of common stock per $1,000 principal amount of 2022 Notes. This represents an initial effective conversion price of approximately $33.71 per share of common stock and initially approximately 3.4 million shares issuable upon conversion. Throughout the term of the 2022 Notes, the conversion rate may be adjusted upon the occurrence of certain events. Holders of the 2022 Notes will not receive any cash payment representing accrued and unpaid interest, if any, upon conversion of a 2022 Note, except in limited circumstances. Accrued but unpaid interest will be deemed to be paid by cash, shares of the Company’s common stock or a combination of cash and shares of the Company’s common stock paid or delivered, as the case may be, to the holder upon conversion of a 2022 Note. Holders may convert all or a portion of their 2022 Notes prior to the close of business on the business day immediately preceding May 1, 2022, in multiples of $1,000 principal amount, only under the following circumstances:
•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2022 Notes Measurement Period”), in which the “trading price” (as the term is defined in the 2022 Notes Indenture) per $1,000 principal amount of notes for each trading day of such 2022 Notes Measurement Period was less than 98% of the product of the last reported sale price of the Company’s common stock on such trading day and the conversion rate on each such trading day;
•
if the Company calls any or all of the notes for redemption, at any time prior to the close of business on the scheduled trading day immediately preceding the maturity date; or
•
upon the occurrence of specified corporate events. On or after May 1, 2022, until the close of business on the second scheduled trading day immediately preceding the maturity date, holders may convert all or any portion of their 2022 Notes at the conversion rate at any time regardless of whether the conditions set forth below have been met. The 2022 Notes are not redeemable by the Company prior to November 6, 2020. The Company may redeem for cash all or any portion of the 2022 Notes, at its option, on or after November 6, 2020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Based on the market price of the Company’s common stock during the 30 trading days preceding June 30, 2018, the 2022 Notes are convertible at the option of the debt holder as of September 30, 2018 and continue to be convertible at the option of the debt holder as of December 31, 2019. In connection with the issuance of the 2024 Notes in December 2019, the Company paid $57.8 million to repurchase $23.0 million aggregate principal amount of the 2022 Notes.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to be approximately 4.64%. The fair value of such liability portion was then deducted from the amount of consideration transferred and allocated to the liability component. The difference between the fair value of the liability and its carrying value, inclusive of any unamortized debt issue costs, were recognized as an extinguishment loss in the amount of . The remaining consideration was allocated to the reacquisition of the equity component and recognized as a reduction of in the amount capped call options entered into in connection with the 2022 Notes and received $5.8 million recorded to Based on market data available for publicly traded, senior, unsecured corporate bonds issued by companies in the same industry and with similar maturity, the Company estimated the implied interest rate of its 2022 Notes to be approximately 6.93%,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2022 Notes, which resulted in a fair value of the liability component of $92.1 million upon issuance, calculated as the present value of implied future payments based on the $115.0 million aggregate principal amount. The excess of the principal amount of the liability component over its carrying amount, or the debt discount, is amortized to interest expense over the term of the 2022 Notes. The $22.9 million difference between the aggregate principal amount of $115.0 million and the estimated fair value of the liability component was recorded in additional paid-in capital as the 2022 Notes were not considered redeemable. In accounting for the transaction costs related to the issuance of the 2022 Notes, the Company allocated the total amount incurred to the liability and equity components based on their estimated relative fair values. Transaction costs attributable to the liability component on the remaining outstanding notes as of the issuance date, totaling $2.5 million, are being amortized to expense over the term of the 2022 Notes, and transaction costs attributable to the equity component as of the issuance date, totaling $0.8 million, and were netted with the equity component in shareholders’ equity. The 2022 Notes consist of the following (in thousands):
As of December 31,
2019
2018
Liability component:
Principal
$
92,000
$
115,000
Less: debt discount, net of amortization
(12,776
)
(20,903
)
Net carrying amount
$
79,224
$
94,097
Equity component (1)
(14,555
)
22,094
( 1 )
Recorded in the consolidated balance sheet within additional paid-in capital, net of $0.8 million transaction costs in equity. December 31, 2019 also includes $36.7 million market premium representing the excess of the total consideration delivered over the fair value of the liability recognized related to the $23.0 million principal balance The following table sets forth total interest expense recognized related to the 2022 Notes (in thousands):
Year Ended December 31,
2019
2018
1.50% coupon
$
1,709
$
1,725
Amortization of debt discount and transaction costs
4,884
4,616
$
6,593
$
6,341
As of December 31, 2019 and 2018, the fair value of the 2022 Notes, which was determined based on inputs that are observable in the market or that could be derived from, or corroborated with, observable market data, quoted price of the 2022 Notes in an over-the-counter market (Level 2), and carrying value of debt instruments (carrying value excludes the equity component of the Company’s convertible notes classified in equity) were as follows (in thousands):
As of December 31,
2019
2018
Fair Value
Carrying Value
Fair Value
Carrying Value
2022 Notes
$
215,801
$
79,224
$
189,802
$
94,097
In connection with the issuance of the 2022 Notes, the Company entered into capped call transactions with certain counterparties affiliated with the initial purchasers and others. The capped call transactions are expected to reduce potential dilution of earnings per share upon conversion of the 2022 Notes. Under the capped call transactions, the Company purchased capped call options that in the aggregate relate to the total number of shares of the Company’s common stock underlying the 2022 Notes, with an initial strike price of approximately $33.71 per share, which corresponds to the initial conversion price of the 2022 Notes and is subject to anti-dilution adjustments substantially similar to those applicable to the conversion rate of the 2022 Notes, and have a cap price of approximately $47.20. The cost of the purchased capped calls of $12.9 million was recorded to shareholders’ equity and will not be re-measured. Based on the closing price of the Company’s common stock of $78.08 on December 31, 2019, the if-converted value of the 2022 Notes was more than their respective principal amounts. The following table summarizes the Company’s debt obligations at December 31, 2019 (in thousands):
Less than 1 Year
1 to 3 Years
3 to 5 Years
More than 5 Years
Total
Debt obligations
$
—
$
92,000
$
450,000
$
—
$
542,000
Debt obligations include the principal amount of the 2024 Notes and 2022 Notes, but exclude interest payments to be made under the 2024 Notes and 2022 Notes. Although the 2024 Notes and 2022 Notes mature in 2024 and 2022, respectively, they can be converted into cash and shares of our common stock prior to maturity if certain conditions are met. Any conversion prior to maturity can result in repayments of the principal amounts sooner than the scheduled repayments as indicated in the table. The 2024 Notes and 2022 Notes balance excludes $98.9 million and $12.8 million, respectively, of debt discount capitalized on the balance sheet and shown net of our debt obligations. </t>
  </si>
  <si>
    <t>Stockholders' Equity</t>
  </si>
  <si>
    <t>Equity [Abstract]</t>
  </si>
  <si>
    <t>(10) Stockholders’ Equity Preferred Stock As of December 31, 2019, the Company had authorized 10,000,000 shares of preferred stock, par value $0.001, of which no shares were outstanding. Common Stock Holders of the Company’s common stock are entitled to one vote per share. As of December 31, 2019, the Company had authorized 100,000,000 shares of common stock, par value $0.001. At December 31, 2019 and 2018, there are 33,848,627 and 29,700,192 shares of common stock issued and outstanding, respectively.</t>
  </si>
  <si>
    <t>Stock Plans and Stock-Based Compensation</t>
  </si>
  <si>
    <t>Disclosure Of Compensation Related Costs Sharebased Payments [Abstract]</t>
  </si>
  <si>
    <t xml:space="preserve">(11) Stock Plans and Stock-Based Compensation The Company’s 2016 Equity Incentive Plan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The number of shares of common stock reserved for issuance under the 2016 Plan will automatically increase on January 1 of each year, beginning on January 1, 2017, by 3% of the number of shares of the Company’s capital stock outstanding on the immediately preceding December 31, or such lesser number of shares as determined by the Company’s board of directors. Employee Stock Purchase Plan The Company’s Employee Stock Purchase Plan (“2016 ESPP”) became effective on September 15, 2016. A total of 500,000 shares of the Company’s common stock were initially reserved for issuance under the 2016 Plan. The number of shares reserved for issuance under the 2016 ESPP will automatically increase on January 1 of each year, beginning on January 1, 2017,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The 2016 ESPP provides for separate six-month offering periods beginning each March and Septem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years ended December 31, 2019, 2018 and 2017, 42,481, 74,517, and 128,786 shares of common stock, respectively, were purchased under the 2016 ESPP. As of December 31, 2019, 2018 and 2017, total recognized compensation cost was $0.9 million, $0.7 million, and $0.6 million, respectively. As of December 31, 2019, unrecognized compensation cost related to the 2016 ESPP was $0.2 million which will be amortized over a weighted-average period of 0.25 years. The 2016 ESPP is considered compensatory for purposes of stock-based compensation expense. Stock Options Stock option awards are granted with an exercise price equal to the fair market value of the Company’s common stock at the date of grant based on the closing market price of its common stock as reported on The Nasdaq Global Market. The option awards generally vest over four years and are exercisable any time after vesting. The stock options expire ten years after the date of grant. The weighted-average grant-date fair value per share of stock options granted for the years ended December 31, 2018 and 2017, was $35.00 and $22.84, respectively. There were no stock options granted during the year ended December 31, 2019. The Company recorded stock-based compensation expense of $5.7 million, $7.7 million and $5.3 million for the years ended December 31, 2019, 2018 and 2017, respectively, attributed to stock options. The total intrinsic value of options exercised in 2019, 2018 and 2017 was $48.2 million, $25.7 million and $9.1 million, respectively. This intrinsic value represents the difference between the fair market value of the Company’s common stock on the date of exercise and the exercise price of each option. Based on the fair market value of the Company’s common stock at December 31, 2019, 2018 and 2017 the total intrinsic value of all outstanding options was $37.3 million, $59.9 million and $32.1 million. There were no excess tax benefits realized for the tax deductions from stock options exercised during the years ended December 31, 2019, 2018 and 2017. The fair value of stock option grants and shares issuable under the ESPP is determined using the Black-Scholes option pricing model with the following weighted-average assumptions:
Year Ended December 31,
2019
2018
2017
Employee Stock Options:
Fair value of common stock
—
$33.06 - $58.75
$18.05 - $26.50
Expected term (in years) (1)
—
6.00
6.00 - 6.11
Expected volatility (2)
—
45% - 50%
50% - 60%
Risk-free interest rate (3)
—
2.72% - 2.98%
1.82% - 2.47%
Dividend rate (4)
—
0%
0%
Employee Stock Purchase Plan:
Expected term (in years) (1)
0.50
0.50
0.50
Expected volatility (2)
45%
40% - 60%
60%
Risk-free interest rate (3)
1.93% - 2.52%
1.18% - 2.33%
0.45% - 1.18%
Dividend rate (4)
0%
0%
0%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weighted-average of the Company’s historical volatility as a public company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 Total unrecognized compensation cost related to nonvested stock options was approximately $6.6 million as of December 31, 2019 and is expected to be recognized over a weighted average period of 1.9 years. The amount of cash received from the exercise of stock options in 2019, 2018 and 2017 was $17.4 million, $10.2 million, and $2.9 million, respectively. The following table summarizes the Company’s stock option activity:
Stock options outstanding
Weighted average exercise price
Outstanding at December 31, 2018
1,746,073
$
22.43
Granted
—
—
Exercised
(918,588
)
18.96
Forfeited
(104,102
)
24.44
Outstanding at December 31, 2019
723,383
26.56
Stock options outstanding, vested and expected to vest and exercisable are as follows:
As of December 31, 2019
Number of shares
Remaining contractual life (years)
Weighted- average exercise price
Outstanding
723,383
7.42
$
26.56
Vested and expected to vest
707,428
7.40
26.44
Exercisable
231,344
6.44
19.31
Vested and nonvested stock option activity was as follows:
Vested
Nonvested
Options outstanding
Weighted average exercise price
Options outstanding
Weighted average exercise price
Outstanding at December 31, 2019
231,344
$
19.31
492,039
$
29.97
Restricted Stock Units During the years ended December 31, 2019, the Company granted 420,149 RSUs to members of its senior management and certain other employees pursuant to the 2016 Plan. The Company accounts for RSUs issued to employees at fair value, based on the market price of the Company’s common stock on the date of grant. The weighted-average grant date fair values of RSUs granted during the years ended December 31, 2019, 2018, and 2017 were $80.16, $52.11 and $26.19 respectively. The fair values of RSUs that vested during the years ended December 31, 2019 and 2018, were $11.9 million and $3.1 million, respectively. No RSUs vested during the year ended December 31, 2017. During the years ended December 31, 2019, 2018 and 2017, the Company recorded $16.3 million, $5.4 million, and $1.1 million respectively, of stock-based compensation related to the RSUs that had been issued to-date. There were 275,023 RSUs which vested during the year ended December 31, 2019. As of December 31, 2019, there was $34.7 million of unrecognized compensation expense related to unvested RSUs which is expected to be recognized over a weighted-average period of approximately 2.5 years. For RSUs subject to graded vesting, the Company recognizes compensation cost on a straight-line basis over the service period for the entire award. Performance-Based Restricted Stock Units During the year ended December 31, 2019, the Company granted 389,018 PSUs to members of its management pursuant to the 2016 Plan. The PSUs generally vest based on the Company achieving certain revenue growth thresholds which range from 20% to 40% compounded annual growth over a measurement period of two years for the first 50% of PSUs and three years for the remaining PSUs. The vesting of the PSUs is As of December 31, 2019, there was $30.3 million of unrecognized compensation expense related to unvested PSUs which is expected to be recognized over a weighted-average period of approximately 2.0 years. Compensation cost is recognized under the accelerated method and is adjusted in future periods for subsequent changes in the expected outcome of the performance related conditions. Market-Based Restricted Stock Units During the year ended December 31, 2019, the Company granted no market-based RSUs pursuant to the 2016 Plan. The RSUs granted prior to vested based on the Company achieving certain stock price thresholds, which ranged from $35 per share to $65 per share for 30 consecutive trading days As of December 31, 2019, there was no unrecognized compensation expense related to unvested market-based awards. There were 657 market-based RSUs that vested during the year ended December 31, 2019 as the Company achieved the market-based target and achieved vesting at 125%. The following table summarizes the Company’s RSU, market-based RSU and PSU activity for the year ended December 31, 2019:
Number of Shares
Outstanding at December 31, 2018
904,033
Granted
809,167
Vested
(275,680
)
Forfeited
(122,729
)
Outstanding at December 31, 2019
1,314,791
Stock-Based Compensation Expense The Company recorded the total stock-based compensation expense as follows (in thousands):
Year Ended December 31,
2019
2018
2017
Cost of revenue
$
1,966
$
2,306
$
578
Sales and marketing
9,983
9,282
2,419
Research and development
7,820
7,106
1,514
General and administrative
13,720
7,131
4,788
Total
$
33,489
$
25,825
$
9,299
Stock-based compensation expense is recognized over the award’s expected vesting schedule, which is reduced for forfeitures. </t>
  </si>
  <si>
    <t>Basic and Diluted Net Loss Per Share</t>
  </si>
  <si>
    <t>Earnings Per Share [Abstract]</t>
  </si>
  <si>
    <t xml:space="preserve">(12) Basic and Diluted Net Loss per Share Basic net loss per common share is computed by dividing net loss by the weighted-average number of shares of common stock outstanding during the period. Diluted net loss per share is computed by giving effect to all potential dilutive shares of common stock. Basic and diluted net loss per share of common stock were the same for all periods presented as the impact of all potentially dilutive securities outstanding was anti-dilutive. The Company uses the if converted method for calculating any potential dilutive effect on diluted loss per share. The following common equivalent shares were excluded from the diluted net loss per share calculation because their inclusion would have been anti-dilutive:
Year Ended December 31,
2019
2018
2017
Convertible senior notes
6,733,914
3,411,199
3,411,199
Stock-based compensation grants
2,038,174
2,562,274
3,268,610
Total
8,772,088
5,973,473
6,679,809
In connection with the issuance of the 2024 Notes in December 2019, the Company paid $44.9 million to enter into capped call option agreements to reduce the potential dilution to holders of the Company’s common stock upon conversion of the 2024 Notes. In connection with the issuance of the 2022 Notes in November 2017, the Company paid $12.9 million to enter into capped call option agreements to reduce the potential dilution to holders of the Company’s common stock upon conversion of the 2022 Notes. In December 2019, the Company capped call options related to the 2022 Notes and received $5.8 million. Reserve for Unissued Shares of Common Stock The Company is required to reserve and keep available out of its authorized but unissued shares of common stock such number of shares sufficient for the exercise of all shares granted and available for grant under the Company’s 2008 Plan, 2016 Plan and 2016 ESPP. The amount of such shares of the Company’s common stock reserved for these purposes at December 31, 2019 was 4.4 million shares. Additionally, the Company is required to reserve and keep available out of its authorized but unissued shares of common stock shares that become issuable pursuant to the terms of the 2024 Notes and 2022 Notes. </t>
  </si>
  <si>
    <t>Income Taxes</t>
  </si>
  <si>
    <t>Income Tax Disclosure [Abstract]</t>
  </si>
  <si>
    <t>(13) Income Taxes The components of loss before income taxes are as follows (in thousands):
Year Ended December 31,
2019
2018
2017
Domestic
$
(47,218
)
$
(41,985
)
$
(16,642
)
Foreign
(4,607
)
(4,734
)
(2,945
)
Total
$
(51,825
)
$
(46,719
)
$
(19,587
) For purposes of reconciling the Company’s provision for income taxes at the statutory rate and the Company’s provision (benefit) for income taxes at the effective tax rate, a notional 26% tax rate was applied as follows (in thousands):
Year Ended December 31,
2019
2018
2017
Income tax at federal statutory rate
$
(10,883
)
$
(9,811
)
$
(6,659
)
Increase (decrease) in tax resulting from:
State income tax expense, net of federal tax effect
(3,657
)
(2,749
)
(421
)
Nondeductible permanent items
3,522
(1,522
)
1,506
Foreign rate differential
(367
)
552
599
Tax rate change
—
134
7,226
Adjustment to deferred taxes
(1,904
)
307
37
Change in valuation allowance
22,481
15,805
(2,291
)
Uncertain tax positions
128
143
76
Nonqualified stock option and performance award windfall upon exercise
(9,128
)
(1,983
)
—
Other
233
(80
)
(26
)
Total
$
425
$
796
$
47
The difference between the statutory federal income tax rate and the Company’s effective tax rate in 2019, 2018 and 2017 is primarily attributable to the effect of state income taxes, difference between the U.S. and foreign tax rates, deferred tax state rate adjustment, share-based compensation, true up of deferred taxes, other non-deductible permanent items, and change in valuation allowance. In addition, the Company’s foreign subsidiaries are subject to varied applicable statutory income tax rates for the periods presented. The provision for (benefit from) income taxes is as follows (in thousands):
Year Ended December 31,
2019
2018
2017
Current:
Federal
$
—
$
—
$
(23
)
State
139
48
51
Foreign
116
753
31
255
801
59
Deferred:
Federal
(16,460
)
(11,425
)
3,307
State
(5,100
)
(3,250
)
(669
)
Foreign
(751
)
(1,135
)
(359
)
(22,311
)
(15,810
)
2,279
Change in valuation allowance
22,481
15,805
(2,291
)
Total
$
425
$
796
$
47
The net deferred tax assets (liabilities) are comprised of the following (in thousands):
As of December 31,
2019
2018
Deferred tax assets
Lease liability
$
4,295
$
278
AMT credit
9
11
Accrued expenses
2,837
2,057
Deferred revenue
—
549
Net operating loss carryforward
50,950
34,662
Other assets
6,967
2,343
Property and equipment
—
123
Intangible assets
2,416
836
Valuation allowance
(24,637
)
(25,079
)
Total net deferred tax assets
42,837
15,780
Deferred tax liabilities
Deferred commissions
(4,308
)
(3,215
)
Deferred revenue
(336
)
—
Intangible assets
(7,948
)
(7,295
)
Property and equipment
(296
)
—
Debt discount
(26,589
)
(4,986
)
Right-of-use asset
(3,909
)
—
Deferred state taxes
(1,101
)
(1,233
)
Other
(352
)
—
Total deferred tax liabilities
(44,839
)
(16,729
)
Total non-current deferred income tax liabilities
$
(2,002
)
$
(949
)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year As of December 31, 2019, the Company has accumulated federal and state net operating loss (“NOL”) carryforwards of $165.0 million and $134.3 million, respectively. Of the $165.0 million of federal NOL carryforwards, $57.9 million was generated before January 1, 2018 and is subject to the 20-year carryforward period (“pre-Tax Act losses”). The remaining $107.1 million (“post-Tax Act losses”) can be carried forward indefinitely but is subject to the 80% taxable income limitation. The pre-Tax Act U.S. federal and state net operating loss carryforwards will expire in varying amounts through 2037. The Company completed a Section 382 study for the period through March 31, 2019 and determined that a Section 382 ownership change occurred on December 31, 2017 subjecting all pre-Tax Act losses to a utilization limitation; however, such limitation is not expected to result in NOLs expiring unused. Any future annual limitation may result in the expiration of NOLs before utilization. As of December 31, 2019 and 2018, the Company had combined foreign net operating loss carry-forwards available to reduce future taxable income of approximately $25.6 million and $25.5 million, respectively. As of December 31, 2019 and 2018, valuation allowances of $24.6 million and $25.1 million, respectively, had been recorded against the related deferred tax assets for those loss carry-forwards that are not more likely than not to be fully utilized in reducing future taxable income. The following changes occurred in the amount of unrecognized tax benefits (in thousands):
Year Ended December 31,
2019
2018
2017
Beginning balance of unrecognized tax benefits
$
469
$
326
$
250
Additions for current year tax positions
106
142
65
Reductions for prior year tax positions
—
(14
)
—
Ending balance (excluding interest and penalties)
575
454
315
Interest and penalties
22
15
11
Total
$
597
$
469
$
326
For the year ended December 31, 2019, 2018 and 2017, the Company has recorded income tax expense of $128,000, $143,000 and $76,000, respectively, related to uncertain tax positions. The Company’s policy is to recognize potential interest and penalties related to unrecognized tax benefits associated with uncertain tax positions, if any, in the income tax provision. At December 31, 2019, 2018 and 2017, the Company had accrued $22,000, $15,000 and $11,000 in interest and penalties related to uncertain tax positions. The Company is subject to taxation in the United States and various states along with other foreign countries. The Company has not been notified that it is under audit by the IRS or any state or foreign taxing authorities, however, due to the presence of NOL carryforwards, all of the income tax years remain open for examination in each of these jurisdictions. The Company does not believe that it is reasonably possible that the total amount of unrecognized tax benefits will significantly increase or decrease in the next 12 months. Deferred income taxes have not been provided for undistributed earnings of the Company’s consolidated foreign subsidiaries because of the Company’s intent to reinvest such earnings indefinitely in active foreign operations. At December 31, 2019, the Company had $0.6 million in unremitted earnings that were permanently reinvested related to its consolidated foreign subsidiaries.</t>
  </si>
  <si>
    <t>Segment Information</t>
  </si>
  <si>
    <t>Segment Reporting [Abstract]</t>
  </si>
  <si>
    <t xml:space="preserve">(14) Segment information The Company operates as one operating segment. Operating segments are defined as components of an enterprise for which separate financial information is evaluated regularly by the chief operating decision maker (“CODM”), who is the Company’s chief executive officer, in deciding how to allocate resources and assess the Company’s financial and operational performance. While the Company has applications that address multiple use cases, all of the Company’s applications operate on and leverage a single technology platform and are deployed and sold in an identical way.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 </t>
  </si>
  <si>
    <t>Revenue Recognition</t>
  </si>
  <si>
    <t>Revenue From Contract With Customer [Abstract]</t>
  </si>
  <si>
    <t xml:space="preserve">(15) Revenue Recognition On January 1, 2018, the Company adopted ASC 606 and applied it to all contracts using the modified retrospective method.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cumulative effect of the changes made to the Company’s consolidated January 1, 2018 balance sheet for the adoption of the new revenue standard was as follows (in thousands):
Balance at December 31, 2017
Adjustments Due to ASC 606
Balance at January 1, 2018
BALANCE SHEET
Assets
Accounts receivable, net
$
31,699
$
100
$
31,799
Deferred costs
2,429
2,132
4,561
Deferred costs (non-current)
—
6,965
6,965
Liabilities and Stockholders’ Equity
Other current liabilities
808
100
908
Deferred revenue (current and non-current)
73,072
—
73,072
Accumulated deficit
(109,252
)
9,097
(100,155
) The following table disaggregates the Company’s revenue by geography which provides information as to the major source of revenue (in thousands):
Year Ended December 31,
Primary Geographic Markets
2019
2018
United States
$
157,039
$
119,589
International
43,843
27,505
Total
$
200,882
$
147,094
The following table presents the Company’s revenues disaggregated by revenue source (in thousands):
Year Ended December 31,
2019
2018
2017 (1)
Subscription services
$
179,934
$
137,260
$
100,000
Professional services
17,187
9,538
4,352
Software licenses
3,761
296
—
Total
$
200,882
$
147,094
$
104,352
(1)
As noted above, prior period amounts have not been adjusted under the modified retrospective method. Contract Assets The Company does not have material amounts of contract assets since revenue is recognized as control of goods is transferred or as services are performed. There are a small number of professional services that may occur over a period of time, but that period of time is generally very short in duration. Any contract assets that may arise are recorded in other assets in the Company’s consolidated balance sheet. As of December 31, 2019, the Company had $2.0 million in receivables related to services performed which were not billed. Contract Liabilities The Company’s contract liabilities consist of advance payments and deferred revenue. The Company’s contract liabilities are reported in a net position on a contract-by-contract basis at the end of each reporting period.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 Deferred Costs Current deferred costs, which primarily consist of deferred sales commissions, were $9.9 million and $6.5 million as of December 31, 2019 and 2018, respectively. Noncurrent deferred costs, which primarily consist of deferred sales commissions, were $14.2 million and $10.3 million as of December 31, 2019 and 2018, respectively. During the years ended December 31, 2019 and 2018, amortization expense for the deferred costs was $8.0 million and $5.5 million, respectively. There was impairment loss in relation to the costs capitalized Deferred Revenue $86.2 million and $62.5 million of subscription services revenue was recognized during the years ended December 31, 2019 and 2018, respectively, and was included in the deferred revenue balances at the beginning of the respective period. $6.0 million of professional services revenue was recognized during the year ended December 31, 2019 and was included in the deferred revenue balance at the beginning of the period. As of December 31, 2019, approximately $290.8 million of revenue is expected to be recognized from remaining performance obligations for subscription and other contracts. The Company expects to recognize revenue on approximately $162.3 million of these remaining performance obligations over the next 12 months, with the balance recognized thereafter. As of December 31, 2019, approximately $6.9 million of revenue is expected to be recognized from remaining performance obligations for professional services contracts. The Company expects to recognize revenue on approximately $5.5 million of these remaining performance obligations over the next 12 months, with the balance recognized thereafter. </t>
  </si>
  <si>
    <t>Geographic Concentrations</t>
  </si>
  <si>
    <t>Risks And Uncertainties [Abstract]</t>
  </si>
  <si>
    <t>(16) Geographic Concentrations Revenue by location is determined by the billing address of the customer. Approximately 78%, 81% and 90% of the Company’s revenue was from the United States for the fiscal years ended December 31, 2019, 2018 and 2017, respectively. No other individual country comprised more than 5% of total revenue for the fiscal years ended December 31, 2019, 2018 and 2017. Property and equipment by geographic location is based on the location of the legal entity that owns the asset. As of December 31, 2019 and 2018, more than 91% of the Company’s property and equipment was located in the United States.</t>
  </si>
  <si>
    <t>Employee Benefit Plan</t>
  </si>
  <si>
    <t>Postemployment Benefits [Abstract]</t>
  </si>
  <si>
    <t xml:space="preserve">(17) Employee Benefit Plan The Company maintains a 401(k) plan for the benefit of the Company’s eligible employees. The plan covers all employees who have attained minimum service requirements. The 401(k) plan allows each participant to contribute up to an amount not to exceed an annual statutory maximum. The Company may, at its discretion, make matching contributions to the 401(k) plan. There was $1.2 million and $0.6 million cash contributions made to the plan by the Company for the years ended December 31, 2019 and 2018, respectively. Contribution expense recognized for the 401(k) plan was $1.2 million, $0.5 million and $0.7 million for the years ended December 31, 2019, 2018, and 2017, respectively. </t>
  </si>
  <si>
    <t>Leases</t>
  </si>
  <si>
    <t>Leases [Abstract]</t>
  </si>
  <si>
    <t>(18) Leases The Company’s leases relate primarily to office facilities that expire on various dates from 2020 through 2029. The terms of the Company's non-cancelable operating lease arrangements typically contain fixed lease payment which increases over the term of the lease at fixed rates,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Operating lease expense, including expenses related to short-term leases, were $4.8 million, $3.8 million and $2.5 million for the years ended December 31, 2019, 2018 and 2017, respectively. Subsequent to the adoption of ASC 842 , t he Company records its ROU Assets within other assets (long term) and its operating lease liabilities within other current and long-term liabilities. Additional information related to the Company’s leases as of and for the year ended December31, 2019, is as follows (in thousands, except lease term and discount rate):
December 31, 2019
Balance sheet information
ROU assets
$
13,071
Lease liabilities, current
$
3,567
Lease liabilities, non-current
11,823
Total lease liabilities
$
15,390
Supplemental data
Weighted average remaining lease term
4.11 years
Weighted average discount rate
7.00
%
Cash paid for amounts included in lease liabilities
$
3,986
ROU assets obtained in exchange for lease obligations
$
17,724
Maturities of lease liabilities as of December 31, 2019 were as follows (in thousands):
Year ending December 31,
2020
$
4,524
2021
4,402
2022
4,102
2023
3,985
2024
1,567
Thereafter
778
Total undiscounted lease payments
19,358
Less: imputed interest
(3,968
)
Total lease liabilities
$
15,390
The following table presents components of lease expense for the year ended December 31, 2019 (in thousands):
Year Ended
December 31, 2019
Operating lease expense
$
3,879
Short-term lease expense (1)
958
4,837
Less: Sublease income
(91
)
Total lease expense
$
4,746
(1)
Short-term lease expense includes all leases with lease terms ranging from less than one month to one year. As of December 31, 2019, the Company does not have any leases that have not yet commenced that create significant rights and obligations. Lease commitments in accordance with prior guidance Future minimum lease payments under non-cancelable operating leases, including short-term leases as of December 31, 2019 were as follows (in thousands):
2020
$
4,649
2021
4,402
2022
4,102
2023
3,985
2024
1,567
Thereafter
778
Total minimum lease payments
$
19,483</t>
  </si>
  <si>
    <t>Commitments and Contingencies</t>
  </si>
  <si>
    <t>Commitments And Contingencies Disclosure [Abstract]</t>
  </si>
  <si>
    <t>(19) Commitments and Contingencies For a summary of the Company’s debt and lease obligations, see Notes 9 and 18, respectively. (a) Litigation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because of defense and settlement costs, diversion of management resources and other factors. (b)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si>
  <si>
    <t>Subsequent Events</t>
  </si>
  <si>
    <t>Subsequent Events [Abstract]</t>
  </si>
  <si>
    <t xml:space="preserve">(20) Subsequent Events On February 7, 2020, the Company entered into a Stock Purchase Agreement with Connexient, Inc. (“Connexient”) pursuant to which the Company purchased all of the issued and outstanding shares of stock of Connexient for a base consideration of $20.5 million. The Company paid $11.4 million in cash at closing and paid the remaining purchase price with 96,611 newly issued shares of the Company’s common stock. In addition to the base purchase price, t potential The Company acquired Connexient for its strategic technology assets to enhance the Company’s CEM suite of solutions to broaden support for Internet of Things (“IoT”) applications. On February 25, 2020 entered into a Stock Purchase Agreement with CNL Software Limited (“CNL”) for a base consideration of approximately $35.7 million. The Company paid approximately $19.8 million in cash at closing and paid the remaining purchase price with 153,217 newly issued shares of the Company’s common stock. The Company acquired CNL for its strategic technology assets to enhance the Company’s CEM suite of solutions to broaden support for IoT applications. </t>
  </si>
  <si>
    <t>Summary of Significant Accounting Policies (Policies)</t>
  </si>
  <si>
    <t>Basis of Presentation</t>
  </si>
  <si>
    <t>Basis of Presentation The accompanying consolidated financial statements include the Company’s results of operations and those of its wholly-owned subsidiaries. All intercompany transactions and balances have been eliminated in consolidation. The Company’s accounting and financial reporting policies conform to generally accepted accounting principles in the United States of America (“U.S. GAAP”). Certain prior year amounts have been reclassified to conform to the current year’s presentation. Current Deferred costs of $6.5 million and noncurrent Deferred costs of $10.3 million as of December 31, 2018 are reported in Deferred costs and other current assets and Deferred costs and other assets, respectively, with no effect on Total current assets or Total assets, respectively. Effective January 1, 2019, the Company adopted the requirements of Accounting Standards Update (“ASU”) No. 2016-02, Leases</t>
  </si>
  <si>
    <t>Principles of Consolidation</t>
  </si>
  <si>
    <t>Principles of Consolidation The consolidated financial statements include the accounts of the Company and its wholly-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our revenue transactions,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t>
  </si>
  <si>
    <t>Recently Adopted Accounting Pronouncements</t>
  </si>
  <si>
    <t xml:space="preserve">Recently Adopted Accounting Pronouncements ASU No. 2014-09 In May 2014, the Financial Accounting Standards Board ("FASB") issued ASU 2014-09, Revenue from Contracts with Customers Revenue Recognition Other Assets and Deferred Costs - Contracts with Customers The Company adopted the requirements of the new revenue standard as of January 1, 2018, utilizing the modified retrospective method of transition. Adoption of the new revenue standard resulted in changes to the Company’s accounting policies for revenue recognition and deferred commissions as detailed below. The Company applied the new revenue standard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Based on the results of the Company’s evaluation, the adoption of the new revenue standard did not have a material impact on its revenue for the year ended December 31, 2018. The primary impact of adopting the new revenue standard relates to the deferral of incremental commission costs of obtaining subscription contracts. Under Topic 605, the Company deferred only direct and incremental commission costs to obtain a contract and amortized those costs over one year. Under the new revenue standard, the Company defers all incremental commission costs to obtain the contract. The Company amortizes costs ASU No. 2016-02 In February 2016, the FASB issued ASU 2016-02, Leases (Topic 842) The Company adopted the standard on January 1, 2019 using the modified retrospective approach. The Company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also elected the “package of practical expedients”, which permits the Company not to reassess under the new standard its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OU assets of $14.7 million and $16.9 million of lease liabilities, within the Company’s consolidated balance sheets upon adoption. Additionally, the Company reversed its deferred rent liability of $2.2 million, which upon adoption became a component of the ROU asset. The adoption of this standard did not have an impact on the Company’s consolidated statement of operations or cash flows and did not result in a cumulative catch-up adjustment to the opening balance of retained earnings. ASU No. 2018-02 In February 2018, the FASB issued ASU 2018-02, Reclassification of Certain Tax Effects from Accumulated Other Comprehensive Income ASU No. 2018-07 In June 2018, the FASB issued ASU 2018-07, Improvements to Nonemployee Share Based Payments ASU 2019-12 In December 2019, the FASB issued ASU 2019-12, Income Taxes (Topic 740): Simplifying the Accounting for Income Taxes Recent Accounting Pronouncements Not Yet Adopted ASU 2016-13 In June 2016, the FASB issued ASU 2016-13 (as amended through November 2019), Financial Instruments—Credit Losses (Topic 326): Measurement of Credit Losses on Financial Instruments ASU 2018-13 In August 2018, the FASB issued ASU 2018-13, Disclosure Framework - Changes to the Disclosure Requirements for Fair Value Measurements ASU 2018-15 In August 2018, the FASB issued ASU 2018-15, Customer's Accounting for Implementation Costs Incurred in a Cloud Computing Arrangement That Is a Service Contract ASU 2020-01 In January 2020, the FASB issued ASU 2020-01, Clarifying the Interactions Between Topic 321, Topic 323, and Topic 815 Investments – Equity Securities Other accounting standard updates effective for interim and annual periods beginning after December 31, 2019 are not expected to have a material impact on the Company’s financial position, results of operations or cash flows. </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Level 1—Quoted prices in active markets for identical assets or liabilities or fund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si>
  <si>
    <t>Concentrations of Credit and Business Risk</t>
  </si>
  <si>
    <t>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250,000.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and the United Kingdom and are generally denominated in U.S. dollars, Norwegian Krone, Euro or British pounds. Each reporting period, the Company reevaluates each customer’s ability to satisfy credit obligations and maintains an allowance for doubtful accounts based on the evaluations. No single customer comprised more than 10% of the Company’s total revenue for the years ended December 31, 2019, 2018 and 2017. No single customer comprised more than 10% of the Company’s total accounts receivable balance at December 31, 2019 and 2018.</t>
  </si>
  <si>
    <t>Cash and Cash Equivalents</t>
  </si>
  <si>
    <t>Cash and Cash Equivalents The Company considers all highly liquid instruments with original maturities of three months or less at the date of purchase to be cash equivalents . Cash equivalents consist of funds deposited into money market funds. Cash and cash equivalents are recorded at cost, which approximates fair value.</t>
  </si>
  <si>
    <t>Restricted Cash</t>
  </si>
  <si>
    <t xml:space="preserve">Restricted Cash The Company’s restricted cash balance primarily consists of cash held at a financial institution for collateral against performance on the Company’s customer contracts and certain other cash deposits for specific purposes. </t>
  </si>
  <si>
    <t>Short-Term Investments</t>
  </si>
  <si>
    <t>Short-Term Investments Short-term investments consist of highly liquid investments, primarily commercial paper, U.S. Treasury and U.S. agency securities, with maturities over three months from the date of purchase and less than 12 months from the date of the balance sheet. Debt securities, money market funds and U.S. agency bonds that the Company has the ability and positive intent to hold to maturity are carried at amortized cost, which approximates fair value. There were no short-term investments at December 31, 2019. Short-term investments of $45.5 million at December 31, 2018 were classified as held-to-maturity and primarily comprised of U.S. treasury and U.S. government and agency securities.</t>
  </si>
  <si>
    <t>Accounts Receivable</t>
  </si>
  <si>
    <t>Accounts Receivable Accounts receivable includes trade accounts receivables from the Company’s customers, net of an allowance for doubtful accounts. Accounts receivable are recorded at the invoiced amount and do not bear interest. Allowance for doubtful accounts is established based on various factors including credit profiles of the Company’s customers, historical payments and current economic trends. The Company reviews its allowance by assessing individual accounts receivable over a specific aging and amount and all other balances are pooled based on historical collection experience. Accounts receivable are written-off on a case by case basis, net of any amounts that may be collected.</t>
  </si>
  <si>
    <t>Deferred Offering Costs</t>
  </si>
  <si>
    <t>Deferred Offering Costs Deferred offering costs consist primarily of direct incremental costs related to the Company’s follow on offerings of its common stock, which were completed in April 2017 and January 2019. Upon completion of the Company’s follow-on offering in April 2017, $0.6 million was offset against the proceeds of the offering. The Company incurred $0.1 million and $0.3 million of offering cost during the years ended December 31, 2019 and 2018 related to the January 2019 offering.</t>
  </si>
  <si>
    <t>Property and Equipment, Net</t>
  </si>
  <si>
    <t>Property and Equipment, Net Property and equipment are stated at cost, less accumulated depreciation. Depreciation is computed using the straight-line method over the estimated useful lives of the assets, which is generally three years for computer software, office computers and system software, five years for system hardware and furniture and equipment, and over the shorter of lease term or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Depreciation expense is computed using the straight-line method over the shorter of the estimated useful lives of the asset or the period of the related lease for leasehold improvements.</t>
  </si>
  <si>
    <t>Capitalized Software Development Costs The Company capitalizes the costs of software developed or obtained for internal use in accordance with FASB ASC Internal Use Software The Company amortizes the capitalized software development costs on a straight-line basis over the estimated useful life of the software, which is generally three years, beginning when the asset is substantially ready for use. The amortization of capitalized software development costs is reflected in cost of revenue. For software licenses for on premise usage, software development costs are capitalized in accordance with ASC 985-20, Costs of Software to be Sold, Leased or Marketed</t>
  </si>
  <si>
    <t>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names, customer relationships, and technology are generally, one to seven years, five to seven years, and three years, respectively.</t>
  </si>
  <si>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si>
  <si>
    <t>Long Lived Assets</t>
  </si>
  <si>
    <t>Long-Lived Assets The Company evaluates the recoverability of its long-lived assets with finite useful lives for impairment whenever events or changes in circumstances indicate that the carrying amounts may not be recoverable.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group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t>
  </si>
  <si>
    <t>Intangible Assets</t>
  </si>
  <si>
    <t>Intangible Assets Intangible assets consist of patents, tradename, customer relationships and acquired technology. The Company records acquired intangible assets at fair value on the date of acquisition. and amortize such assets using the straight-line method over the expected useful life of the asset. The estimated useful life of acquired intangible assets is one to seven years. The Company evaluates the useful lives of these assets on an annual basis and tests for impairment whenever events or changes in circumstances occur that could impact the recoverability of these assets in accordance with the long-lived assets policy states above. If the estimate of an intangible asset’s remaining useful life is changed, the Company amortizes the remaining carrying value of the intangible asset prospectively over the revised remaining useful life.</t>
  </si>
  <si>
    <t>Goodwill Goodwill represents the excess of the aggregate purchase price paid over the fair value of the net assets acquired in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strategy for the Company’s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on November 30. The Company performed a qualitative goodwill assessment at November 30, 2019 and concluded there was no impairment based on consideration of a number of factors, including the improvement in the Company’s key operating metrics over the prior year, improvement in the strength of the general economy and the Company’s continued execution against its overall strategic objectives.</t>
  </si>
  <si>
    <t>Debt Issuance Costs</t>
  </si>
  <si>
    <t>Debt Issuance Costs Debt issuance costs related to convertible senior notes recorded as a reduction of the carrying amount of the debt are amortized to interest expense using the effective interest method.</t>
  </si>
  <si>
    <t>Revenue Recognition The Company derives its revenues primarily from subscription services and professional services. The Company adopted the requirements of the ASC 606, Revenue from Contracts with Customers Under the ASC 606,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Variable consideration revenue was not material Allocate the transaction price to the distinct performance obligations The transaction price is allocated to the separate performance obligation on a relative standalone selling prices (“SSP”) basis for those performance obligations with stable observable prices and then the residual method is applied for any performance obligation that has pricing which is highly variable. The Company determines the SSP of its goods and services based upon their average sales price or using other observable inputs, such as similar products or services. Recognize revenue as the performance obligations are satisfied Revenues are recognized when or as control of the promised goods or services is transferred to customers. Revenue from subscriptions to the Company’s critical event management and enterprise safety applications Disaggregation of Revenue The Company provides disaggregation of revenue based on geographic region (see Note 15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On occasion the Company may sell software and related post contract support for on premise usage as well as professional services which is outside of the Company’s core business. These sales have been to a limited number of customers and is not a significant revenue stream for the Company. The Company’s on premise license transactions are perpetual in nature and are recognized at a point in time when made available to the customer.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our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purchased. Returns The Company does not offer rights of return for its products and services in the normal course of business. Customer Acceptance The Company’s contracts with customers generally do not include customer acceptance clauses.</t>
  </si>
  <si>
    <t>Trade and Other Receivables</t>
  </si>
  <si>
    <t xml:space="preserve">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t>
  </si>
  <si>
    <t>Deferred Costs</t>
  </si>
  <si>
    <t>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solidated statements of operations. For periods prior to January 1, 2018, sales commission costs were recorded over a one year period.</t>
  </si>
  <si>
    <t>Deferred Revenue</t>
  </si>
  <si>
    <t>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t>
  </si>
  <si>
    <t>Advertising Expenses</t>
  </si>
  <si>
    <t>Advertising Expenses Advertising expenses to promote the Company’s services are expensed as incurred. Advertising expenses included in sales and marketing expense were $1.9 million, $1.4 million and $1.2 million for the years ended December 31, 2019, 2018 and 2017, respectively.</t>
  </si>
  <si>
    <t>Research and Development</t>
  </si>
  <si>
    <t>Research and Development Research and development expenses primarily consist of employee-related costs for research and development staff, including salaries, bonuses, benefits and stock-based compensation and the cost of certain third-party service providers related to the development of the Company’s solutions that do not meet the criteria to be capitalized under ASC 350-40, Internal Use Software Costs of Software to be Sold, Leased or Marketed</t>
  </si>
  <si>
    <t>Stock-Based Compensation</t>
  </si>
  <si>
    <t>Stock-Based Compensation Stock-based compensation expense is comprised of stock options, and restricted stock units (“RSUs”), performance-based and market-based RSUs and employee stock purchase plan awards. Stock-based compensation related to stock options and RSUs is measured at the grant date based on the fair value of the award and is recognized straight-line as expense, net of estimated forfeitures, over the requisite service period, which is generally the vesting period of the respective award. The Company utilizes the Black-Scholes pricing model for determining the estimated fair value of the stock options and employee stock purchase plan awards. The Black-Scholes pricing model requires the use of subjective assumptions including the option’s expected term, the volatility of the underlying stock, the fair value of the stock and the expected forfeiture rate. In 2017 and 2018, the Company granted market-based RSUs that vest upon satisfaction of certain market-based conditions. These RSUs were valued using the Monte-Carlo simulation model. No market-based RSUs were granted during the year ended December 31, 2019. The Company recognized compensation expense associated with the market-based RSUs over the implied requisite service period subject to acceleration based on meeting the market-based condition. In 2018 and 2019, the Company granted performance-based RSUs (“PSUs”), that vest upon satisfaction of certain performance-based conditions. Vesting of PSUs is subject to the employee’s continued employment with the Company through the date of achievement. Fair value is based on value of the Company’s common stock at the date of issuance and the probability of achieving the performance metric. The Company has assessed the probability of achievement as highly probable based on past performance of achievement of the performance metric. Compensation cost is recognized under the accelerated method and is adjusted in future periods for subsequent changes in the expected outcome of the performance related conditions.</t>
  </si>
  <si>
    <t>Income Taxes The Company accounts for income taxes using the asset and liability method of accounting for income taxes in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alculation of the Company’s tax liabilities involves dealing with uncertainties of the application of complex tax regulations. The Company recognizes liabilities for uncertain tax positions based on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t>
  </si>
  <si>
    <t>Foreign Currency Translation</t>
  </si>
  <si>
    <t>Foreign Currency Translation The functional currency for the Company’s foreign subsidiaries is the local currency. For those subsidiaries, the assets and liabilities are translated into U.S. dollars at the exchange rate method at the balance sheet date. Income and expenses are translated at the average exchange rates for the period. Foreign currency exchange gain and losses are recorded in other expenses.</t>
  </si>
  <si>
    <t>Other Comprehensive Income (Loss)</t>
  </si>
  <si>
    <t>Other Comprehensive Income (Loss) For all periods presented, the Company’s other comprehensive income (loss) is comprised of foreign currency translation adjustments related to the Company’s foreign subsidiaries.</t>
  </si>
  <si>
    <t>Net Loss Per Share Attributable to Common Stockholders</t>
  </si>
  <si>
    <t>Net Loss Per Share Attributable to Common Stockholders Basic net loss per share attributable to common stockholders is computed by dividing the Company’s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and restricted stock awards. Basic and diluted net loss per share attributable to common stockholders was the same for all periods presented as the inclusion of all potentially dilutive securities outstanding was anti-dilutive.</t>
  </si>
  <si>
    <t>Accounts Receivable, Net (Tables)</t>
  </si>
  <si>
    <t>Schedule of Accounts Receivable Net</t>
  </si>
  <si>
    <t>Accounts receivable, net, is as follows (in thousands):
As of December 31,
2019
2018
Accounts receivable
$
69,767
$
41,818
Allowance for doubtful accounts
(1,125
)
(711
)
Net accounts receivable
$
68,642
$
41,107</t>
  </si>
  <si>
    <t>Schedule of Changes in Allowance for Doubtful Accounts</t>
  </si>
  <si>
    <t>The following table summarizes the changes in the allowance for doubtful accounts (in thousands):
Year Ended December 31,
2019
2018
2017
Balance, beginning of period
$
(711
)
$
(863
)
$
(374
)
Additions
(971
)
(58
)
(558
)
Write-offs
557
210
69
Balance, end of period
$
(1,125
)
$
(711
)
$
(863
)</t>
  </si>
  <si>
    <t>Schedule of Changes in Sales Reserve</t>
  </si>
  <si>
    <t>The following table summarizes the changes in the sales reserve (in thousands):
Year Ended December 31,
2019
2018
2017
Balance, beginning of period
$
(200
)
$
(100
)
$
(45
)
(Additions) reductions
16
(193
)
(79
)
Write-offs
9
93
24
Balance, end of period
$
(175
)
$
(200
)
$
(100
)</t>
  </si>
  <si>
    <t>Property and Equipment (Tables)</t>
  </si>
  <si>
    <t>Schedule of Property and Equipment, Net</t>
  </si>
  <si>
    <t>Property and equipment consist of the following (in thousands):
Useful life
As of December 31,
in years
2019
2018
Furniture and equipment
5
$
1,785
$
1,189
Leasehold improvements (1)
5
4,074
2,776
System hardware
5
1,596
1,404
Office computers
3
5,309
3,745
Computer and system software
3
1,451
1,385
14,215
10,499
Less accumulated depreciation and amortization
(7,931
)
(5,849
)
Property and equipment, net
$
6,284
$
4,650
(1)
Lesser of the lease term or the estimated useful lives of the improvements, which generally may be up to 5 years</t>
  </si>
  <si>
    <t>Capitalized Software Development Costs (Tables)</t>
  </si>
  <si>
    <t>Summary of Capitalized Software Development Costs</t>
  </si>
  <si>
    <t>Capitalized software development costs consisted of the following (in thousands):
As of December 31, 2019
Gross carrying amount
Amortization period
Accumulated amortization
Net carrying amount
Capitalized software development costs
$
49,909
3 years
$
(35,622
)
$
14,287
Total capitalized software development costs
$
49,909
$
(35,622
)
$
14,287
As of December 31, 2018
Gross carrying amount
Amortization period
Accumulated amortization
Net carrying amount
Capitalized software development costs
$
45,677
3 years
$
(32,784
)
$
12,893
Total capitalized software development costs
$
45,677
$
(32,784
)
$
12,893</t>
  </si>
  <si>
    <t>Schedule of Expected Amortization of Capitalized Software Development Costs</t>
  </si>
  <si>
    <t>The expected amortization, as of December 31, 2019, for each of the next three years is as follows (in thousands):
2020
$
7,069
2021
4,573
2022
2,645
$
14,287</t>
  </si>
  <si>
    <t>Fair Value Measurements (Tables)</t>
  </si>
  <si>
    <t>Summary of Financial Assets and Liabilities Measured at Fair Value on Recurring Basis</t>
  </si>
  <si>
    <t>The following table summarizes the Company's financial assets and liabilities measured at fair value on a recurring basis at December 31, 2019 and 2018 by level within the fair value hierarchy. Financial assets and financial liabilities are classified in their entirety based on the lowest level of input that is significant to the fair value measurement (in thousands):
As of December 31, 2019
Quoted
Significant
Prices in
Other
Significant
Active
Observable
Unobservable
Markets
Inputs
Inputs
Total Fair
(Level 1)
(Level 2)
(Level 3)
Value
Assets:
Cash equivalents:
Money market funds
$
511,436
$
—
$
—
$
511,436
Total financial assets
$
511,436
$
—
$
—
$
511,436
As of December 31, 2018
Quoted
Significant
Prices in
Other
Significant
Active
Observable
Unobservable
Markets
Inputs
Inputs
Total Fair
(Level 1)
(Level 2)
(Level 3)
Value
Assets:
Cash equivalents:
Money market funds
$
47,258
$
—
$
—
$
47,258
U.S. government and agency securities
—
2,272
—
2,272
Short-term investments:
U.S. treasury securities
—
38,809
—
38,809
U.S. government and agency securities
—
6,732
—
6,732
Total financial assets
$
47,258
$
47,813
$
—
$
95,071</t>
  </si>
  <si>
    <t>Summary of Changes in Level 3 Financial Instruments</t>
  </si>
  <si>
    <t>The following table summarizes the changes in Level 3 financial instruments (in thousands):
Fair value at December 31, 2017
$
682
Foreign currency translation
(1
)
Change in fair value of contingent consideration obligation from IDV acquisition
(250
)
Payments made during the year from IDV acquisition
(431
)
Fair value at December 31, 2018
—
Contingent consideration from MissionMode acquisition
550
Change in fair value of contingent consideration obligation from MissionMode acquisition
(550
)
Fair value at December 31, 2019
$
—</t>
  </si>
  <si>
    <t>Goodwill and Intangible Assets (Tables)</t>
  </si>
  <si>
    <t>Schedule of Changes in Gross Carrying Amount of Goodwill</t>
  </si>
  <si>
    <t>The following table displays the changes in the gross carrying amount of goodwill (in thousands):
Balance at December 31, 2017
$
31,328
Change due to acquisitions
19,699
Foreign currency translation
(2,645
)
Balance at December 31, 2018
48,382
Change due to acquisitions
43,302
Foreign currency translation
(263
)
Balance at December 31, 2019
$
91,421</t>
  </si>
  <si>
    <t>Schedule of Intangible Assets</t>
  </si>
  <si>
    <t>Intangible assets consisted of the following (in thousands):
As of December 31, 2019
Gross carrying amount
Weighted- average life (years)
Accumulated amortization
Net carrying amount
Amortizable intangible assets:
Developed technology
$
9,485
3.00
$
(4,232
)
$
5,253
Tradenames
11,437
3.50
(2,724
)
8,713
Customer relationships
63,667
6.84
(10,533
)
53,134
Total intangible assets
$
84,589
$
(17,489
)
$
67,100
As of December 31, 2018
Gross carrying amount
Weighted- average life (years)
Accumulated amortization
Net carrying amount
Amortizable intangible assets:
Developed technology
$
5,090
3.04
$
(3,225
)
$
1,865
Tradenames
3,193
4.51
(1,526
)
1,667
Non-compete
240
2.00
(230
)
10
Customer relationships
26,990
6.39
(7,335
)
19,655
Total intangible assets
$
35,513
$
(12,316
)
$
23,197</t>
  </si>
  <si>
    <t>Schedule of Expected Amortization of Intangible Assets</t>
  </si>
  <si>
    <t>The expected amortization of the intangible assets, as of December 31, 2019, for each of the next five years and thereafter is as follows (in thousands):
2020
$
14,893
2021
14,510
2022
11,290
2023
8,469
2024
8,366
Thereafter
9,572
$
67,100</t>
  </si>
  <si>
    <t>Business Combinations (Tables)</t>
  </si>
  <si>
    <t>MissionMode Solutions, Inc.</t>
  </si>
  <si>
    <t>Summary of Allocation of Purchase Consideration and Estimated Values of Assets Acquired and Liabilities Assumed</t>
  </si>
  <si>
    <t>The following table summarizes the estimated fair value of the assets acquired and the liabilities assumed as well as the aggregate consideration during the year ended December 31, 2019 for the acquisition of MissionMode made by the Company (in thousands):
MissionMode
Assets acquired
Accounts receivable
$
295
Other assets
7
Property and equipment
6
Trade names
220
Acquired technology
310
Customer relationships
4,600
Goodwill
2,918
Total assets acquired
8,356
Liabilities assumed
Accounts payable and accrued expenses
152
Deferred revenue
880
Other liabilities
10
Net assets acquired
$
7,314
Consideration paid
Cash paid, net of cash acquired
$
6,764
Contingent consideration
550
Total
$
7,314</t>
  </si>
  <si>
    <t>NC4 Inc. and NC4 Public Sector LLC</t>
  </si>
  <si>
    <t>The following table summarizes the estimated fair value of the assets acquired and the liabilities assumed as well as the aggregate consideration during the year ended December 31, 2019 for the acquisition of NC4 made by the Company (in thousands):
NC4
Assets acquired
Accounts receivable
$
2,611
Other current assets
530
Property and equipment
75
Acquired technology
5,210
Trade names
8,610
Customer relationships
35,490
Goodwill
40,384
Total assets acquired
92,910
Liabilities assumed
Deferred revenue
7,540
Other current liabilities
917
Net assets acquired
$
84,453
Consideration paid
Cash paid
$
51,655
Fair value of common stock issued
32,798
Total
$
84,453</t>
  </si>
  <si>
    <t>Summary of Unaudited Pro Forma Results of Operations</t>
  </si>
  <si>
    <t xml:space="preserve">The following tables reflect the results of acquired business included in the Company’s unaudited financial information for the year ended December 31 December 31
Revenue
Net loss
From the acquisition date to December 31, 2019
$
6,404
$
(3,079
)
For the year ended December 31, 2019 pro forma
211,830
(55,659
)
For the year ended December 31, 2018 pro forma
163,435
(55,753
)
Year Ended December 31,
2019
2018
Basic and diluted loss per share pro forma
$
(1.67
)
$
(1.89
) </t>
  </si>
  <si>
    <t>UMS</t>
  </si>
  <si>
    <t>The following table summarizes the allocation of the purchase consideration and acquisition date fair values of the assets acquired and the liabilities assumed for the acquisition of UMS made by the Company. The following table also summarizes the aggregate consideration for UMS (in thousands):
UMS
Assets acquired
Accounts receivable
$
3,793
Other assets
2,069
Property and equipment
27
Trade names
470
Acquired technology
930
Customer relationships
16,400
Goodwill
18,278
Total assets acquired
41,967
Liabilities assumed
Accounts payable and accrued expenses
3,852
Deferred revenue
6,130
Other liabilities
101
Net assets acquired
$
31,884
Consideration paid
Cash paid, net of cash acquired
$
31,884
Total
$
31,884</t>
  </si>
  <si>
    <t>PlanetRisk, Inc.</t>
  </si>
  <si>
    <t>The following table summarizes the allocation of the purchase consideration and acquisition date fair values of the assets acquired and the liabilities assumed for the acquisition of PlanetRisk made by the Company. The following table also summarizes the aggregate consideration for PlanetRisk (in thousands):
PlanetRisk
Assets acquired
Accounts receivable
$
2,862
Property and equipment
488
Acquired technology
110
Customer relationships
2,300
Goodwill
228
Total assets acquired
5,988
Liabilities assumed
Accounts payable and accrued expenses
717
Deferred revenue
3,030
Other liabilities
220
Net assets acquired
$
2,021
Consideration paid
Cash paid, net of cash acquired
$
2,021
Total
$
2,021</t>
  </si>
  <si>
    <t>Respond B.V.</t>
  </si>
  <si>
    <t>The following table summarizes the allocation of the purchase consideration and acquisition date fair values of the assets acquired and the liabilities assumed for the acquisition of Respond made by the Company. The following table also summarizes the aggregate consideration for Respond (in thousands):
Respond
Assets acquired
Accounts receivable
$
86
Other assets
87
Property and equipment
19
Trade names
90
Acquired technology
140
Customer relationships
1,600
Goodwill
1,193
Total assets acquired
3,215
Liabilities assumed
Accounts payable and accrued expenses
226
Deferred revenue
240
Other liabilities
414
Net assets acquired
$
2,335
Consideration paid
Cash paid, net of cash acquired
$
1,952
Note payable
383
Total
$
2,335</t>
  </si>
  <si>
    <t>Convertible Senior Notes (Tables)</t>
  </si>
  <si>
    <t>0.125% Convertible Senior Notes Due 2024</t>
  </si>
  <si>
    <t>Schedule of Components of Convertible Senior Notes</t>
  </si>
  <si>
    <t>The 2024 Notes consist of the following (in thousands):
As of December 31, 2019
Liability component:
Principal
$
450,000
Less: debt discount, net of amortization
(98,942
)
Net carrying amount
$
351,058
Equity component (1)
86,133
(1)</t>
  </si>
  <si>
    <t>Summary of Total Interest Expense Recognized Related To Convertible Senior Notes</t>
  </si>
  <si>
    <t>The following table sets forth total interest expense recognized related to the 2024 Notes (in thousands):
Year Ended December 31, 2019
0.125% coupon
$
27
Amortization of debt discount and transaction costs
827
$
854</t>
  </si>
  <si>
    <t>Summary of Fair Value and Carrying Value of Convertible Senior Notes</t>
  </si>
  <si>
    <t>As of December 31, 2019, 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carrying value excludes the equity component of the Company’s 2024 Notes classified in equity) were as follows (in thousands):
As of December 31, 2019
Fair Value
Carrying Value
2024 Notes
$
450,414
$
351,058</t>
  </si>
  <si>
    <t>1.50% Convertible Senior Notes Due 2022</t>
  </si>
  <si>
    <t>The 2022 Notes consist of the following (in thousands):
As of December 31,
2019
2018
Liability component:
Principal
$
92,000
$
115,000
Less: debt discount, net of amortization
(12,776
)
(20,903
)
Net carrying amount
$
79,224
$
94,097
Equity component (1)
(14,555
)
22,094
( 1 )
Recorded in the consolidated balance sheet within additional paid-in capital, net of $0.8 million transaction costs in equity. December 31, 2019 also includes $36.7 million market premium representing the excess of the total consideration delivered over the fair value of the liability recognized related to the $23.0 million principal balance</t>
  </si>
  <si>
    <t>The following table sets forth total interest expense recognized related to the 2022 Notes (in thousands):
Year Ended December 31,
2019
2018
1.50% coupon
$
1,709
$
1,725
Amortization of debt discount and transaction costs
4,884
4,616
$
6,593
$
6,341</t>
  </si>
  <si>
    <t>As of December 31, 2019 and 2018, the fair value of the 2022 Notes, which was determined based on inputs that are observable in the market or that could be derived from, or corroborated with, observable market data, quoted price of the 2022 Notes in an over-the-counter market (Level 2), and carrying value of debt instruments (carrying value excludes the equity component of the Company’s convertible notes classified in equity) were as follows (in thousands):
As of December 31,
2019
2018
Fair Value
Carrying Value
Fair Value
Carrying Value
2022 Notes
$
215,801
$
79,224
$
189,802
$
94,097</t>
  </si>
  <si>
    <t>Summary of Debt Obligations</t>
  </si>
  <si>
    <t>The following table summarizes the Company’s debt obligations at December 31, 2019 (in thousands):
Less than 1 Year
1 to 3 Years
3 to 5 Years
More than 5 Years
Total
Debt obligations
$
—
$
92,000
$
450,000
$
—
$
542,000</t>
  </si>
  <si>
    <t>Stock Plans and Stock-Based Compensation (Tables)</t>
  </si>
  <si>
    <t>Schedule of Assumptions Used in Determining Fair Value of Stock Option Grants and Shares Issuable</t>
  </si>
  <si>
    <t>The fair value of stock option grants and shares issuable under the ESPP is determined using the Black-Scholes option pricing model with the following weighted-average assumptions:
Year Ended December 31,
2019
2018
2017
Employee Stock Options:
Fair value of common stock
—
$33.06 - $58.75
$18.05 - $26.50
Expected term (in years) (1)
—
6.00
6.00 - 6.11
Expected volatility (2)
—
45% - 50%
50% - 60%
Risk-free interest rate (3)
—
2.72% - 2.98%
1.82% - 2.47%
Dividend rate (4)
—
0%
0%
Employee Stock Purchase Plan:
Expected term (in years) (1)
0.50
0.50
0.50
Expected volatility (2)
45%
40% - 60%
60%
Risk-free interest rate (3)
1.93% - 2.52%
1.18% - 2.33%
0.45% - 1.18%
Dividend rate (4)
0%
0%
0%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weighted-average of the Company’s historical volatility as a public company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t>
  </si>
  <si>
    <t>Schedule of Stock Option Activity</t>
  </si>
  <si>
    <t>The following table summarizes the Company’s stock option activity:
Stock options outstanding
Weighted average exercise price
Outstanding at December 31, 2018
1,746,073
$
22.43
Granted
—
—
Exercised
(918,588
)
18.96
Forfeited
(104,102
)
24.44
Outstanding at December 31, 2019
723,383
26.56</t>
  </si>
  <si>
    <t>Schedule of Stock Options Outstanding, Vested and Expected to Vest and Exercisable</t>
  </si>
  <si>
    <t>Stock options outstanding, vested and expected to vest and exercisable are as follows:
As of December 31, 2019
Number of shares
Remaining contractual life (years)
Weighted- average exercise price
Outstanding
723,383
7.42
$
26.56
Vested and expected to vest
707,428
7.40
26.44
Exercisable
231,344
6.44
19.31</t>
  </si>
  <si>
    <t>Schedule of Vested and Nonvested Stock Option Activity</t>
  </si>
  <si>
    <t>Vested and nonvested stock option activity was as follows:
Vested
Nonvested
Options outstanding
Weighted average exercise price
Options outstanding
Weighted average exercise price
Outstanding at December 31, 2019
231,344
$
19.31
492,039
$
29.97</t>
  </si>
  <si>
    <t>Summary of RSU, Market-based RSU and PSU Activity</t>
  </si>
  <si>
    <t>The following table summarizes the Company’s RSU, market-based RSU and PSU activity for the year ended December 31, 2019:
Number of Shares
Outstanding at December 31, 2018
904,033
Granted
809,167
Vested
(275,680
)
Forfeited
(122,729
)
Outstanding at December 31, 2019
1,314,791</t>
  </si>
  <si>
    <t>Summary of Stock-Based Compensation Expense</t>
  </si>
  <si>
    <t>Stock-Based Compensation Expense The Company recorded the total stock-based compensation expense as follows (in thousands):
Year Ended December 31,
2019
2018
2017
Cost of revenue
$
1,966
$
2,306
$
578
Sales and marketing
9,983
9,282
2,419
Research and development
7,820
7,106
1,514
General and administrative
13,720
7,131
4,788
Total
$
33,489
$
25,825
$
9,299</t>
  </si>
  <si>
    <t>Basic and Diluted Net Loss Per Share (Tables)</t>
  </si>
  <si>
    <t>Schedule of Common Equivalent Shares were Excluded From Diluted Net Loss Per Share Calculation because their Inclusion would have been Anti-Dilutive</t>
  </si>
  <si>
    <t>The following common equivalent shares were excluded from the diluted net loss per share calculation because their inclusion would have been anti-dilutive:
Year Ended December 31,
2019
2018
2017
Convertible senior notes
6,733,914
3,411,199
3,411,199
Stock-based compensation grants
2,038,174
2,562,274
3,268,610
Total
8,772,088
5,973,473
6,679,809</t>
  </si>
  <si>
    <t>Income Taxes (Tables)</t>
  </si>
  <si>
    <t>Components of Loss before Income Taxes</t>
  </si>
  <si>
    <t>The components of loss before income taxes are as follows (in thousands):
Year Ended December 31,
2019
2018
2017
Domestic
$
(47,218
)
$
(41,985
)
$
(16,642
)
Foreign
(4,607
)
(4,734
)
(2,945
)
Total
$
(51,825
)
$
(46,719
)
$
(19,587
)</t>
  </si>
  <si>
    <t>Reconciliation of Provision for Income Taxes at Statutory Rate and Provision (Benefit) for Income Taxes at Effective Tax Rate</t>
  </si>
  <si>
    <t>For purposes of reconciling the Company’s provision for income taxes at the statutory rate and the Company’s provision (benefit) for income taxes at the effective tax rate, a notional 26% tax rate was applied as follows (in thousands):
Year Ended December 31,
2019
2018
2017
Income tax at federal statutory rate
$
(10,883
)
$
(9,811
)
$
(6,659
)
Increase (decrease) in tax resulting from:
State income tax expense, net of federal tax effect
(3,657
)
(2,749
)
(421
)
Nondeductible permanent items
3,522
(1,522
)
1,506
Foreign rate differential
(367
)
552
599
Tax rate change
—
134
7,226
Adjustment to deferred taxes
(1,904
)
307
37
Change in valuation allowance
22,481
15,805
(2,291
)
Uncertain tax positions
128
143
76
Nonqualified stock option and performance award windfall upon exercise
(9,128
)
(1,983
)
—
Other
233
(80
)
(26
)
Total
$
425
$
796
$
47</t>
  </si>
  <si>
    <t>Schedule of Provision for (Benefit from) Income Taxes</t>
  </si>
  <si>
    <t>The provision for (benefit from) income taxes is as follows (in thousands):
Year Ended December 31,
2019
2018
2017
Current:
Federal
$
—
$
—
$
(23
)
State
139
48
51
Foreign
116
753
31
255
801
59
Deferred:
Federal
(16,460
)
(11,425
)
3,307
State
(5,100
)
(3,250
)
(669
)
Foreign
(751
)
(1,135
)
(359
)
(22,311
)
(15,810
)
2,279
Change in valuation allowance
22,481
15,805
(2,291
)
Total
$
425
$
796
$
47</t>
  </si>
  <si>
    <t>Schedule of Net Deferred Tax Assets (Liabilities)</t>
  </si>
  <si>
    <t>The net deferred tax assets (liabilities) are comprised of the following (in thousands):
As of December 31,
2019
2018
Deferred tax assets
Lease liability
$
4,295
$
278
AMT credit
9
11
Accrued expenses
2,837
2,057
Deferred revenue
—
549
Net operating loss carryforward
50,950
34,662
Other assets
6,967
2,343
Property and equipment
—
123
Intangible assets
2,416
836
Valuation allowance
(24,637
)
(25,079
)
Total net deferred tax assets
42,837
15,780
Deferred tax liabilities
Deferred commissions
(4,308
)
(3,215
)
Deferred revenue
(336
)
—
Intangible assets
(7,948
)
(7,295
)
Property and equipment
(296
)
—
Debt discount
(26,589
)
(4,986
)
Right-of-use asset
(3,909
)
—
Deferred state taxes
(1,101
)
(1,233
)
Other
(352
)
—
Total deferred tax liabilities
(44,839
)
(16,729
)
Total non-current deferred income tax liabilities
$
(2,002
)
$
(949
)</t>
  </si>
  <si>
    <t>Schedule of Changes in Unrecognized Tax Benefits</t>
  </si>
  <si>
    <t>The following changes occurred in the amount of unrecognized tax benefits (in thousands):
Year Ended December 31,
2019
2018
2017
Beginning balance of unrecognized tax benefits
$
469
$
326
$
250
Additions for current year tax positions
106
142
65
Reductions for prior year tax positions
—
(14
)
—
Ending balance (excluding interest and penalties)
575
454
315
Interest and penalties
22
15
11
Total
$
597
$
469
$
326</t>
  </si>
  <si>
    <t>Revenue Recognition (Tables) - Accounting Standards Update 2014-09</t>
  </si>
  <si>
    <t>Disaggregation Of Revenue [Line Items]</t>
  </si>
  <si>
    <t>Impact of Adoption of New Accounting Standard on Financial Statements</t>
  </si>
  <si>
    <t>The cumulative effect of the changes made to the Company’s consolidated January 1, 2018 balance sheet for the adoption of the new revenue standard was as follows (in thousands):
Balance at December 31, 2017
Adjustments Due to ASC 606
Balance at January 1, 2018
BALANCE SHEET
Assets
Accounts receivable, net
$
31,699
$
100
$
31,799
Deferred costs
2,429
2,132
4,561
Deferred costs (non-current)
—
6,965
6,965
Liabilities and Stockholders’ Equity
Other current liabilities
808
100
908
Deferred revenue (current and non-current)
73,072
—
73,072
Accumulated deficit
(109,252
)
9,097
(100,155
)</t>
  </si>
  <si>
    <t>Summary of Disaggregates Revenue</t>
  </si>
  <si>
    <t>The following table disaggregates the Company’s revenue by geography which provides information as to the major source of revenue (in thousands):
Year Ended December 31,
Primary Geographic Markets
2019
2018
United States
$
157,039
$
119,589
International
43,843
27,505
Total
$
200,882
$
147,094
The following table presents the Company’s revenues disaggregated by revenue source (in thousands):
Year Ended December 31,
2019
2018
2017 (1)
Subscription services
$
179,934
$
137,260
$
100,000
Professional services
17,187
9,538
4,352
Software licenses
3,761
296
—
Total
$
200,882
$
147,094
$
104,352
(1)
As noted above, prior period amounts have not been adjusted under the modified retrospective method.</t>
  </si>
  <si>
    <t>Leases (Tables)</t>
  </si>
  <si>
    <t>Summary of Additional Information Related to Leases</t>
  </si>
  <si>
    <t>Additional information related to the Company’s leases as of and for the year ended December31, 2019, is as follows (in thousands, except lease term and discount rate):
December 31, 2019
Balance sheet information
ROU assets
$
13,071
Lease liabilities, current
$
3,567
Lease liabilities, non-current
11,823
Total lease liabilities
$
15,390
Supplemental data
Weighted average remaining lease term
4.11 years
Weighted average discount rate
7.00
%
Cash paid for amounts included in lease liabilities
$
3,986
ROU assets obtained in exchange for lease obligations
$
17,724</t>
  </si>
  <si>
    <t>Schedule of Maturities of Lease Liabilities</t>
  </si>
  <si>
    <t>Maturities of lease liabilities as of December 31, 2019 were as follows (in thousands):
Year ending December 31,
2020
$
4,524
2021
4,402
2022
4,102
2023
3,985
2024
1,567
Thereafter
778
Total undiscounted lease payments
19,358
Less: imputed interest
(3,968
)
Total lease liabilities
$
15,390</t>
  </si>
  <si>
    <t>Schedule of Components of Lease Expense</t>
  </si>
  <si>
    <t>The following table presents components of lease expense for the year ended December 31, 2019 (in thousands):
Year Ended
December 31, 2019
Operating lease expense
$
3,879
Short-term lease expense (1)
958
4,837
Less: Sublease income
(91
)
Total lease expense
$
4,746
(1)
Short-term lease expense includes all leases with lease terms ranging from less than one month to one year.</t>
  </si>
  <si>
    <t>Schedule of Future Minimum Lease Payments Under Noncancelable Operating Leases Including Short Term Leases</t>
  </si>
  <si>
    <t>Future minimum lease payments under non-cancelable operating leases, including short-term leases as of December 31, 2019 were as follows (in thousands):
2020
$
4,649
2021
4,402
2022
4,102
2023
3,985
2024
1,567
Thereafter
778
Total minimum lease payments
$
19,483</t>
  </si>
  <si>
    <t>Business and Nature of Operations - Additional Information (Details) - USD ($) $ / shares in Units, $ in Thousands</t>
  </si>
  <si>
    <t>1 Months Ended</t>
  </si>
  <si>
    <t>Jan. 31, 2019</t>
  </si>
  <si>
    <t>Nov. 30, 2017</t>
  </si>
  <si>
    <t>Business And Nature Of Operations [Line Items]</t>
  </si>
  <si>
    <t>Aggregate principal amount</t>
  </si>
  <si>
    <t>Debt instrument, interest rate</t>
  </si>
  <si>
    <t>0.125%</t>
  </si>
  <si>
    <t>Debt instrument, maturity date</t>
  </si>
  <si>
    <t>Dec. 15,
		2024</t>
  </si>
  <si>
    <t>Cost of purchased capped call options</t>
  </si>
  <si>
    <t>1.50% Convertible Senior Notes Due 2022 Repurchase</t>
  </si>
  <si>
    <t>Repayments of debt</t>
  </si>
  <si>
    <t>Repurchase of aggregate principal amount</t>
  </si>
  <si>
    <t>Partially terminated capped call options</t>
  </si>
  <si>
    <t>1.50%</t>
  </si>
  <si>
    <t>Nov. 1,
		2022</t>
  </si>
  <si>
    <t>Follow-On Public Offering</t>
  </si>
  <si>
    <t>Issuance of common stock, public offering, net of issuance costs, shares</t>
  </si>
  <si>
    <t>Issuance of common stock, public offering, price per share</t>
  </si>
  <si>
    <t>Proceeds from issuance of common stock</t>
  </si>
  <si>
    <t>Underwriter Purchase Option [Member]</t>
  </si>
  <si>
    <t>Underwriter Purchase Option [Member] | 0.125% Convertible Senior Notes Due 2024</t>
  </si>
  <si>
    <t>Underwriter Purchase Option [Member] | 1.50% Convertible Senior Notes Due 2022</t>
  </si>
  <si>
    <t>Summary of Significant Accounting Policies - Additional Information (Details)</t>
  </si>
  <si>
    <t>Nov. 30, 2019USD ($)</t>
  </si>
  <si>
    <t>Dec. 31, 2019USD ($)Customer</t>
  </si>
  <si>
    <t>Dec. 31, 2018USD ($)Customer</t>
  </si>
  <si>
    <t>Dec. 31, 2017USD ($)Customer</t>
  </si>
  <si>
    <t>Jan. 01, 2019USD ($)</t>
  </si>
  <si>
    <t>Apr. 30, 2017USD ($)</t>
  </si>
  <si>
    <t>Deferred costs current</t>
  </si>
  <si>
    <t>Deferred costs non current</t>
  </si>
  <si>
    <t>Deferred sales commission cost amortization period</t>
  </si>
  <si>
    <t>4 years</t>
  </si>
  <si>
    <t>ROU assets</t>
  </si>
  <si>
    <t>Lease, liability</t>
  </si>
  <si>
    <t>Impairment of goodwill</t>
  </si>
  <si>
    <t>Subscription contracts</t>
  </si>
  <si>
    <t>The Company’s subscription contracts are generally two years or longer in length, billed annually in advance, and non-cancelable.</t>
  </si>
  <si>
    <t>Advertising expenses</t>
  </si>
  <si>
    <t>Technology</t>
  </si>
  <si>
    <t>Acquired finite lived intangible assets, useful life</t>
  </si>
  <si>
    <t>3 years</t>
  </si>
  <si>
    <t>Computer and System Software</t>
  </si>
  <si>
    <t>Property and equipment, useful life in years</t>
  </si>
  <si>
    <t>Office Computers</t>
  </si>
  <si>
    <t>Systems Hardware</t>
  </si>
  <si>
    <t>5 years</t>
  </si>
  <si>
    <t>Furniture and Equipment</t>
  </si>
  <si>
    <t>Capitalized Software Development costs</t>
  </si>
  <si>
    <t>April 2017 Offering</t>
  </si>
  <si>
    <t>Deferred offering costs</t>
  </si>
  <si>
    <t>January 2019 Offering</t>
  </si>
  <si>
    <t>Customer Concentration Risk | Revenue</t>
  </si>
  <si>
    <t>Number of customers above 10% threshold | Customer</t>
  </si>
  <si>
    <t>Customer Concentration Risk | Accounts Receivable</t>
  </si>
  <si>
    <t>Minimum</t>
  </si>
  <si>
    <t>Estimated useful life</t>
  </si>
  <si>
    <t>1 year</t>
  </si>
  <si>
    <t>Subscription contracts term</t>
  </si>
  <si>
    <t>2 years</t>
  </si>
  <si>
    <t>Minimum | Tradenames</t>
  </si>
  <si>
    <t>Minimum | Customer Relationships</t>
  </si>
  <si>
    <t>Maximum</t>
  </si>
  <si>
    <t>Cash and cash equivalent, FDIC insured amount</t>
  </si>
  <si>
    <t>7 years</t>
  </si>
  <si>
    <t>Maximum | Tradenames</t>
  </si>
  <si>
    <t>Maximum | Customer Relationships</t>
  </si>
  <si>
    <t>ASU 2016-02 [Member]</t>
  </si>
  <si>
    <t>Deferred rent liability reversed to right-of-use asset upon adoption</t>
  </si>
  <si>
    <t>Accounts Receivable, Net - Schedule of Accounts Receivable Net (Details) - USD ($) $ in Thousands</t>
  </si>
  <si>
    <t>Dec. 31, 2016</t>
  </si>
  <si>
    <t>Allowance for doubtful accounts</t>
  </si>
  <si>
    <t>Net accounts receivable</t>
  </si>
  <si>
    <t>Accounts Receivable, Net - Additional Information (Details) - USD ($) $ in Millions</t>
  </si>
  <si>
    <t>Bad debt expense</t>
  </si>
  <si>
    <t>Accounts Receivable, Net - Schedule of Changes in Allowance for Doubtful Accounts (Details) - USD ($) $ in Thousands</t>
  </si>
  <si>
    <t>Balance, beginning of period</t>
  </si>
  <si>
    <t>Additions</t>
  </si>
  <si>
    <t>Write-offs</t>
  </si>
  <si>
    <t>Balance, end of period</t>
  </si>
  <si>
    <t>Accounts Receivable, Net - Schedule of Changes in Sales Reserve (Details) - USD ($) $ in Thousands</t>
  </si>
  <si>
    <t>(Additions) reductions</t>
  </si>
  <si>
    <t>Property and Equipment - Schedule of Property and Equipment (Details) - USD ($) $ in Thousands</t>
  </si>
  <si>
    <t>Property Plant And Equipment [Line Items]</t>
  </si>
  <si>
    <t>Property and equipment, gross</t>
  </si>
  <si>
    <t>Less accumulated depreciation and amortization</t>
  </si>
  <si>
    <t>Leasehold Improvements</t>
  </si>
  <si>
    <t>[1]</t>
  </si>
  <si>
    <t>Lesser of the lease term or the estimated useful lives of the improvements, which generally may be up to 5 years</t>
  </si>
  <si>
    <t>Property and Equipment - Schedule of Property and Equipment (Parenthetical) (Details) - Leasehold Improvements</t>
  </si>
  <si>
    <t>Lease term</t>
  </si>
  <si>
    <t>Property and Equipment - Additional Information (Details) - USD ($) $ in Millions</t>
  </si>
  <si>
    <t>Depreciation and amortization expense</t>
  </si>
  <si>
    <t>Capitalized Software Development Costs - Summary of Capitalized Software Development Costs (Details) - USD ($) $ in Thousands</t>
  </si>
  <si>
    <t>Capitalized Computer Software Net [Line Items]</t>
  </si>
  <si>
    <t>Gross carrying amount</t>
  </si>
  <si>
    <t>Accumulated amortization</t>
  </si>
  <si>
    <t>Net carrying amount</t>
  </si>
  <si>
    <t>Amortization period</t>
  </si>
  <si>
    <t>Capitalized Software Development Costs - Additional Information (Details) - USD ($) $ in Millions</t>
  </si>
  <si>
    <t>Capitalized Computer Software Net [Abstract]</t>
  </si>
  <si>
    <t>Capitalized software development costs</t>
  </si>
  <si>
    <t>Capitalized software development costs, amortization expense</t>
  </si>
  <si>
    <t>Capitalized software development amortized costs, retired</t>
  </si>
  <si>
    <t>Capitalized Software Development Costs - Schedule of Expected Amortization of Capitalized Software Development Costs (Details) - USD ($) $ in Thousands</t>
  </si>
  <si>
    <t>2020</t>
  </si>
  <si>
    <t>2021</t>
  </si>
  <si>
    <t>2022</t>
  </si>
  <si>
    <t>Fair Value Measurements - Additional Information (Details) - USD ($)</t>
  </si>
  <si>
    <t>Fair Value Liabilities Measured On Recurring Basis Unobservable Input Reconciliation [Line Items]</t>
  </si>
  <si>
    <t>Carrying value of convertible senior notes</t>
  </si>
  <si>
    <t>Fair value of convertible senior notes</t>
  </si>
  <si>
    <t>Fair Value Measurements, Nonrecurring</t>
  </si>
  <si>
    <t>Asset impairment charges</t>
  </si>
  <si>
    <t>Fair Value Measurements, Recurring</t>
  </si>
  <si>
    <t>Financial assets</t>
  </si>
  <si>
    <t>Fair Value Measurements, Recurring | Level 2 Securities</t>
  </si>
  <si>
    <t>Financial liabilities</t>
  </si>
  <si>
    <t>Fair Value Measurements - Summary of Financial Assets and Liabilities Measured at Fair Value on Recurring Basis (Details) - Fair Value Measurements, Recurring - USD ($)</t>
  </si>
  <si>
    <t>Fair Value Assets And Liabilities Measured On Recurring And Nonrecurring Basis [Line Items]</t>
  </si>
  <si>
    <t>Total financial assets</t>
  </si>
  <si>
    <t>Money Market Funds</t>
  </si>
  <si>
    <t>Cash equivalents</t>
  </si>
  <si>
    <t>U.S. Treasury Securities</t>
  </si>
  <si>
    <t>U.S. Government and Agency Securities</t>
  </si>
  <si>
    <t>Quoted Prices in Active Markets (Level 1)</t>
  </si>
  <si>
    <t>Quoted Prices in Active Markets (Level 1) | Money Market Funds</t>
  </si>
  <si>
    <t>Significant Other Observable Inputs (Level 2)</t>
  </si>
  <si>
    <t>Significant Other Observable Inputs (Level 2) | U.S. Treasury Securities</t>
  </si>
  <si>
    <t>Significant Other Observable Inputs (Level 2) | U.S. Government and Agency Securities</t>
  </si>
  <si>
    <t>Fair Value Measurements - Summary of Changes in Level 3 Financial Instruments (Details) - USD ($) $ in Thousands</t>
  </si>
  <si>
    <t>Beginning balance, fair value</t>
  </si>
  <si>
    <t>Foreign currency translation</t>
  </si>
  <si>
    <t>IDV Solutions LLC</t>
  </si>
  <si>
    <t>Change in fair value of contingent consideration obligation from acquisition</t>
  </si>
  <si>
    <t>Payments made during the year from acquisition</t>
  </si>
  <si>
    <t>MissionMode</t>
  </si>
  <si>
    <t>Contingent consideration from acquisition</t>
  </si>
  <si>
    <t>Goodwill and Intangible Assets - Additional Information (Details) - USD ($)</t>
  </si>
  <si>
    <t>Nov. 30, 2019</t>
  </si>
  <si>
    <t>Intangible Assets And Goodwill [Line Items]</t>
  </si>
  <si>
    <t>Amortization expense for intangible assets</t>
  </si>
  <si>
    <t>Fully amortized intangible assets retired</t>
  </si>
  <si>
    <t>Developed Technology</t>
  </si>
  <si>
    <t>Goodwill and Intangible Assets - Schedule of Changes in Gross Carrying Amount of Goodwill (Details) - USD ($) $ in Thousands</t>
  </si>
  <si>
    <t>Goodwill, beginning balance</t>
  </si>
  <si>
    <t>Change due to acquisitions</t>
  </si>
  <si>
    <t>Goodwill, ending balance</t>
  </si>
  <si>
    <t>Goodwill and Intangible Assets - Schedule of Intangible Assets (Details) - USD ($) $ in Thousands</t>
  </si>
  <si>
    <t>Finite Lived Intangible Assets [Line Items]</t>
  </si>
  <si>
    <t>Weighted- average life (years)</t>
  </si>
  <si>
    <t>Developed Technology | Weighted-Average</t>
  </si>
  <si>
    <t>3 years 14 days</t>
  </si>
  <si>
    <t>Tradenames</t>
  </si>
  <si>
    <t>Tradenames | Weighted-Average</t>
  </si>
  <si>
    <t>3 years 6 months</t>
  </si>
  <si>
    <t>4 years 6 months 3 days</t>
  </si>
  <si>
    <t>Customer Relationships</t>
  </si>
  <si>
    <t>Customer Relationships | Weighted-Average</t>
  </si>
  <si>
    <t>6 years 10 months 2 days</t>
  </si>
  <si>
    <t>6 years 4 months 20 days</t>
  </si>
  <si>
    <t>Non-compete</t>
  </si>
  <si>
    <t>Non-compete | Weighted-Average</t>
  </si>
  <si>
    <t>Goodwill and Intangible Assets - Schedule of Expected Amortization of Intangible Assets (Details) - USD ($) $ in Thousands</t>
  </si>
  <si>
    <t>2023</t>
  </si>
  <si>
    <t>2024</t>
  </si>
  <si>
    <t>Thereafter</t>
  </si>
  <si>
    <t>Business Combinations - Additional Information (Details) - USD ($)</t>
  </si>
  <si>
    <t>Jul. 29, 2019</t>
  </si>
  <si>
    <t>Apr. 01, 2019</t>
  </si>
  <si>
    <t>May 18, 2018</t>
  </si>
  <si>
    <t>May 01, 2018</t>
  </si>
  <si>
    <t>Apr. 03, 2018</t>
  </si>
  <si>
    <t>Business Acquisition [Line Items]</t>
  </si>
  <si>
    <t>Decrease in contingent consideration obligation</t>
  </si>
  <si>
    <t>Purchase price of acquisition, cash</t>
  </si>
  <si>
    <t>Weighted average useful life of identified acquired intangible assets</t>
  </si>
  <si>
    <t>Maximum | Trade Names</t>
  </si>
  <si>
    <t>Minimum | Trade Names</t>
  </si>
  <si>
    <t>Date of acquisition of business</t>
  </si>
  <si>
    <t>Apr. 1,
		2019</t>
  </si>
  <si>
    <t>Total purchase price</t>
  </si>
  <si>
    <t>6 years 6 months</t>
  </si>
  <si>
    <t>Cash paid</t>
  </si>
  <si>
    <t>MissionMode Solutions, Inc. | Acquired Technology</t>
  </si>
  <si>
    <t>MissionMode Solutions, Inc. | Customer Relationships</t>
  </si>
  <si>
    <t>MissionMode Solutions, Inc. | Trade Names</t>
  </si>
  <si>
    <t>MissionMode Solutions, Inc. | General and Administrative Expenses</t>
  </si>
  <si>
    <t>Business acquisition transaction costs</t>
  </si>
  <si>
    <t>MissionMode Solutions, Inc. | Maximum</t>
  </si>
  <si>
    <t>Contingent payment</t>
  </si>
  <si>
    <t>MissionMode Solutions, Inc. | Minimum</t>
  </si>
  <si>
    <t>NC4 Inc., NC4 Public Sector LLC, and Celerium Group</t>
  </si>
  <si>
    <t>Jul. 29,
		2019</t>
  </si>
  <si>
    <t>5 years 10 months 17 days</t>
  </si>
  <si>
    <t>Number of newly issued common stock</t>
  </si>
  <si>
    <t>Common stock price per share</t>
  </si>
  <si>
    <t>NC4 Inc. and NC4 Public Sector LLC | Acquired Technology</t>
  </si>
  <si>
    <t>NC4 Inc. and NC4 Public Sector LLC | Customer Relationships</t>
  </si>
  <si>
    <t>NC4 Inc. and NC4 Public Sector LLC | Trade Names</t>
  </si>
  <si>
    <t>NC4 Inc. and NC4 Public Sector LLC | General and Administrative Expenses</t>
  </si>
  <si>
    <t>NC4 Inc. and NC4 Public Sector LLC | Maximum</t>
  </si>
  <si>
    <t>NC4 Inc. and NC4 Public Sector LLC | Minimum</t>
  </si>
  <si>
    <t>Apr. 3,
		2018</t>
  </si>
  <si>
    <t>6 years 7 months 17 days</t>
  </si>
  <si>
    <t>UMS | Acquired Technology</t>
  </si>
  <si>
    <t>UMS | Customer Relationships</t>
  </si>
  <si>
    <t>UMS | Trade Names</t>
  </si>
  <si>
    <t>UMS | General and Administrative Expenses</t>
  </si>
  <si>
    <t>May 1,
		2018</t>
  </si>
  <si>
    <t>6 years 9 months 27 days</t>
  </si>
  <si>
    <t>PlanetRisk, Inc. | Acquired Technology</t>
  </si>
  <si>
    <t>PlanetRisk, Inc. | Customer Relationships</t>
  </si>
  <si>
    <t>PlanetRisk, Inc. | General and Administrative Expenses</t>
  </si>
  <si>
    <t>May 18,
		2018</t>
  </si>
  <si>
    <t>6 years 4 months 24 days</t>
  </si>
  <si>
    <t>Respond B.V. | Acquired Technology</t>
  </si>
  <si>
    <t>Respond B.V. | Customer Relationships</t>
  </si>
  <si>
    <t>Respond B.V. | Trade Names</t>
  </si>
  <si>
    <t>Respond B.V. | General and Administrative Expenses</t>
  </si>
  <si>
    <t>Business Combinations - Summary of Allocation of Purchase Consideration and Estimated Values of Assets Acquired and Liabilities Assumed (Details) - USD ($) $ in Thousands</t>
  </si>
  <si>
    <t>Assets acquired</t>
  </si>
  <si>
    <t>Consideration paid</t>
  </si>
  <si>
    <t>Property and equipment</t>
  </si>
  <si>
    <t>Total assets acquired</t>
  </si>
  <si>
    <t>Liabilities assumed</t>
  </si>
  <si>
    <t>Accounts payable and accrued expenses</t>
  </si>
  <si>
    <t>Net assets acquired</t>
  </si>
  <si>
    <t>Cash paid, net of cash acquired</t>
  </si>
  <si>
    <t>Contingent consideration</t>
  </si>
  <si>
    <t>Intangible assets other than goodwill</t>
  </si>
  <si>
    <t>Other current assets</t>
  </si>
  <si>
    <t>Fair value of common stock issued</t>
  </si>
  <si>
    <t>Business Combinations - Summary of Unaudited Pro Forma Results of Operations (Details) - NC4 Inc. and NC4 Public Sector LLC - USD ($) $ / shares in Units, $ in Thousands</t>
  </si>
  <si>
    <t>5 Months Ended</t>
  </si>
  <si>
    <t>Revenue from the acquisition date</t>
  </si>
  <si>
    <t>Net loss from the acquisition date</t>
  </si>
  <si>
    <t>Revenue, pro forma</t>
  </si>
  <si>
    <t>Net loss, pro forma</t>
  </si>
  <si>
    <t>Basic and diluted loss per share pro forma</t>
  </si>
  <si>
    <t>Convertible Senior Notes - Additional Information (Details)</t>
  </si>
  <si>
    <t>6 Months Ended</t>
  </si>
  <si>
    <t>Dec. 31, 2019USD ($)$ / sharesshares</t>
  </si>
  <si>
    <t>Nov. 30, 2017USD ($)$ / sharesshares</t>
  </si>
  <si>
    <t>Jun. 30, 2018d</t>
  </si>
  <si>
    <t>Dec. 31, 2019USD ($)d$ / shares</t>
  </si>
  <si>
    <t>Dec. 31, 2018USD ($)</t>
  </si>
  <si>
    <t>Debt Instrument [Line Items]</t>
  </si>
  <si>
    <t>Debt instrument, interest rate terms</t>
  </si>
  <si>
    <t>Interest is payable semiannually in arrears on June 15 and December 15 of each year, commencing on June 15, 2020.</t>
  </si>
  <si>
    <t>Interest payment commencing date</t>
  </si>
  <si>
    <t>Jun. 15,
		2020</t>
  </si>
  <si>
    <t>Debt Conversion, initial conversion rate | shares</t>
  </si>
  <si>
    <t>Principal amount per note used in conversion rate</t>
  </si>
  <si>
    <t>Conversion price per share | $ / shares</t>
  </si>
  <si>
    <t>Shares issuable upon conversion of debt | shares</t>
  </si>
  <si>
    <t>Number of trading days | d</t>
  </si>
  <si>
    <t>Number of consecutive trading days | d</t>
  </si>
  <si>
    <t>Percentage of last reported sale price to conversion price on each applicable trading day</t>
  </si>
  <si>
    <t>130.00%</t>
  </si>
  <si>
    <t>Description of convertible notes at option of holders</t>
  </si>
  <si>
    <t>On or after June 15, 2024 until the close of business on the second scheduled trading day immediately preceding the maturity date, holders may convert all or any portion of their 2024 Notes at the conversion rate at any time regardless of whether the conditions set forth below have been met.</t>
  </si>
  <si>
    <t>Redemption price, percentage</t>
  </si>
  <si>
    <t>100.00%</t>
  </si>
  <si>
    <t>Implied interest rate</t>
  </si>
  <si>
    <t>5.16%</t>
  </si>
  <si>
    <t>Debt instrument, fair value</t>
  </si>
  <si>
    <t>Difference between aggregate principal amount and estimated fair value of liability component recorded in additional paid-in capital</t>
  </si>
  <si>
    <t>Transaction costs attributable to liability component</t>
  </si>
  <si>
    <t>Transaction costs attributable to equity component</t>
  </si>
  <si>
    <t>Initial strike price of capped call options | $ / shares</t>
  </si>
  <si>
    <t>Capped call options, cap price | $ / shares</t>
  </si>
  <si>
    <t>Share price | $ / shares</t>
  </si>
  <si>
    <t>Debt instrument, maturity year</t>
  </si>
  <si>
    <t>Debt issuance cost</t>
  </si>
  <si>
    <t>0.125% Convertible Senior Notes Due 2024 | Scenario One</t>
  </si>
  <si>
    <t>0.125% Convertible Senior Notes Due 2024 | Scenario Two</t>
  </si>
  <si>
    <t>98.00%</t>
  </si>
  <si>
    <t>Notes measurement period</t>
  </si>
  <si>
    <t>5 days</t>
  </si>
  <si>
    <t>0.125% Convertible Senior Notes Due 2024 | Option to Purchase</t>
  </si>
  <si>
    <t>Interest is payable semiannually in arrears on May 1 and November 1 of each year, commencing on May 1, 2018.</t>
  </si>
  <si>
    <t>On or after May 1, 2022, until the close of business on the second scheduled trading day immediately preceding the maturity date, holders may convert all or any portion of their 2022 Notes at the conversion rate at any time regardless of whether the conditions set forth below have been met.</t>
  </si>
  <si>
    <t>6.93%</t>
  </si>
  <si>
    <t>1.50% Convertible Senior Notes Due 2022 | Scenario One</t>
  </si>
  <si>
    <t>1.50% Convertible Senior Notes Due 2022 | Scenario Two</t>
  </si>
  <si>
    <t>1.50% Convertible Senior Notes Due 2022 | Option to Purchase</t>
  </si>
  <si>
    <t>4.64%</t>
  </si>
  <si>
    <t>Remaining consideration allocated to reacquisition of equity component</t>
  </si>
  <si>
    <t>Convertible Senior Notes - Schedule of Components of Convertible Senior Notes (Details) - USD ($) $ in Thousands</t>
  </si>
  <si>
    <t>Liability component:</t>
  </si>
  <si>
    <t>Principal</t>
  </si>
  <si>
    <t>Less: debt discount, net of amortization</t>
  </si>
  <si>
    <t>Equity component</t>
  </si>
  <si>
    <t>Convertible Senior Notes - Schedule of Components of Convertible Senior Notes (Parenthetical) (Details) - USD ($) $ in Millions</t>
  </si>
  <si>
    <t>Transaction costs in equity</t>
  </si>
  <si>
    <t>Tax of equity component</t>
  </si>
  <si>
    <t>Debt instrument, market premium excess of fair value</t>
  </si>
  <si>
    <t>Principal balance outstanding</t>
  </si>
  <si>
    <t>Convertible Senior Notes - Summary of Total Interest Expense Recognized Related To Convertible Senior Notes (Details) - USD ($) $ in Thousands</t>
  </si>
  <si>
    <t>Amortization of debt discount and transaction costs</t>
  </si>
  <si>
    <t>Total interest expense</t>
  </si>
  <si>
    <t>0.125% Convertible Senior Notes Due 2024 | 0.125% coupon</t>
  </si>
  <si>
    <t>1.50% Convertible Senior Notes Due 2022 | 1.50% Coupon</t>
  </si>
  <si>
    <t>Convertible Senior Notes - Summary of Total Interest Expense Recognized Related To Convertible Senior Notes (Parenthetical) (Details)</t>
  </si>
  <si>
    <t>Convertible Senior Notes - Summary of Fair Value and Carrying Value of Convertible Senior Notes (Details) - USD ($) $ in Thousands</t>
  </si>
  <si>
    <t>0.125% Convertible Senior Notes Due 2024 | Fair Value</t>
  </si>
  <si>
    <t>0.125% Convertible Senior Notes Due 2024 | Carrying Value</t>
  </si>
  <si>
    <t>1.50% Convertible Senior Notes Due 2022 | Fair Value</t>
  </si>
  <si>
    <t>1.50% Convertible Senior Notes Due 2022 | Carrying Value</t>
  </si>
  <si>
    <t>Convertible Senior Notes - Summary of Debt Obligations (Details) - 1.50% Convertible Senior Notes Due 2022 $ in Thousands</t>
  </si>
  <si>
    <t>Dec. 31, 2019USD ($)</t>
  </si>
  <si>
    <t>Debt obligations, 1 to 3 Years</t>
  </si>
  <si>
    <t>Debt obligations, 3 to 5 Years</t>
  </si>
  <si>
    <t>Debt obligations, Total</t>
  </si>
  <si>
    <t>Stockholders' Equity - Additional Information (Details) - $ / shares</t>
  </si>
  <si>
    <t>Common stock, voting rights</t>
  </si>
  <si>
    <t>Holders of the Company’s common stock are entitled to one vote per share</t>
  </si>
  <si>
    <t>Stock Plans and Stock-Based Compensation - Additional Information (Details)</t>
  </si>
  <si>
    <t>Sep. 15, 2016</t>
  </si>
  <si>
    <t>2016 Equity Incentive Plan</t>
  </si>
  <si>
    <t>Share Based Compensation Arrangement By Share Based Payment Award [Line Items]</t>
  </si>
  <si>
    <t>Automatic increase percentage</t>
  </si>
  <si>
    <t>3.00%</t>
  </si>
  <si>
    <t>Stock Plans and Stock-Based Compensation - 2016 Employee Stock Purchase Plan - Additional Information (Details) - USD ($) $ in Thousands</t>
  </si>
  <si>
    <t>Shares reserved for issuance</t>
  </si>
  <si>
    <t>Total recognized compensation cost</t>
  </si>
  <si>
    <t>2016 Employee Stock Purchase Plan</t>
  </si>
  <si>
    <t>Purchase price as percentage of fair market value of common stock</t>
  </si>
  <si>
    <t>85.00%</t>
  </si>
  <si>
    <t>Shares purchased under the plan</t>
  </si>
  <si>
    <t>Cost amortized weighted-average period</t>
  </si>
  <si>
    <t>3 months</t>
  </si>
  <si>
    <t>Unrecognized compensation cost</t>
  </si>
  <si>
    <t>Maximum | 2016 Employee Stock Purchase Plan</t>
  </si>
  <si>
    <t>Increase in number of shares reserved and available for issuance</t>
  </si>
  <si>
    <t>Common Stock | 2016 Employee Stock Purchase Plan</t>
  </si>
  <si>
    <t>Increase in number of shares reserved and available for issuance, percentage</t>
  </si>
  <si>
    <t>1.00%</t>
  </si>
  <si>
    <t>Common Stock | Maximum | 2016 Employee Stock Purchase Plan</t>
  </si>
  <si>
    <t>Purchase price, discount percentage</t>
  </si>
  <si>
    <t>15.00%</t>
  </si>
  <si>
    <t>Stock Plans and Stock-Based Compensation - Stock Options - Additional Information (Details) - USD ($)</t>
  </si>
  <si>
    <t>Stock-based compensation expense</t>
  </si>
  <si>
    <t>Intrinsic value of options exercised</t>
  </si>
  <si>
    <t>Intrinsic value of all outstanding options</t>
  </si>
  <si>
    <t>Total unrecognized compensation cost</t>
  </si>
  <si>
    <t>Stock Options</t>
  </si>
  <si>
    <t>Stock options vesting period</t>
  </si>
  <si>
    <t>Stock options expiration period</t>
  </si>
  <si>
    <t>10 years</t>
  </si>
  <si>
    <t>Weighted-average grant-date fair value per share of options granted</t>
  </si>
  <si>
    <t>Stock options granted</t>
  </si>
  <si>
    <t>Excess tax benefits realized from stock options exercised</t>
  </si>
  <si>
    <t>Weighted-average amortization period</t>
  </si>
  <si>
    <t>1 year 10 months 24 days</t>
  </si>
  <si>
    <t>Stock Plans and Stock-Based Compensation - Schedule of Assumptions Used in Determining Fair Value of Stock Option Grants and Shares Issuable (Details) - $ / shares</t>
  </si>
  <si>
    <t>Dividend rate</t>
  </si>
  <si>
    <t>0.00%</t>
  </si>
  <si>
    <t>Expected term (in years)</t>
  </si>
  <si>
    <t>6 months</t>
  </si>
  <si>
    <t>Expected volatility</t>
  </si>
  <si>
    <t>45.00%</t>
  </si>
  <si>
    <t>60.00%</t>
  </si>
  <si>
    <t>Expected volatility, minimum</t>
  </si>
  <si>
    <t>40.00%</t>
  </si>
  <si>
    <t>Expected volatility, maximum</t>
  </si>
  <si>
    <t>Risk-free interest rate, minimum</t>
  </si>
  <si>
    <t>1.93%</t>
  </si>
  <si>
    <t>1.18%</t>
  </si>
  <si>
    <t>0.45%</t>
  </si>
  <si>
    <t>Risk-free interest rate, maximum</t>
  </si>
  <si>
    <t>2.52%</t>
  </si>
  <si>
    <t>2.33%</t>
  </si>
  <si>
    <t>Employee Stock Options</t>
  </si>
  <si>
    <t>50.00%</t>
  </si>
  <si>
    <t>2.72%</t>
  </si>
  <si>
    <t>1.82%</t>
  </si>
  <si>
    <t>2.98%</t>
  </si>
  <si>
    <t>2.47%</t>
  </si>
  <si>
    <t>Employee Stock Options | Minimum</t>
  </si>
  <si>
    <t>Fair value per share on grant date</t>
  </si>
  <si>
    <t>6 years</t>
  </si>
  <si>
    <t>Employee Stock Options | Maximum</t>
  </si>
  <si>
    <t>6 years 1 month 9 days</t>
  </si>
  <si>
    <t>Stock Plans and Stock-Based Compensation - Schedule of Assumptions Used in Determining Fair Value of Stock Option Grants and Shares Issuable (Parenthetical) (Details)</t>
  </si>
  <si>
    <t>Stock Plans and Stock-Based Compensation - Schedule of Stock Option Activity (Details)</t>
  </si>
  <si>
    <t>Dec. 31, 2019$ / sharesshares</t>
  </si>
  <si>
    <t>Stock options outstanding, Beginning Balance | shares</t>
  </si>
  <si>
    <t>Stock options outstanding, Exercised | shares</t>
  </si>
  <si>
    <t>Stock options outstanding, Forfeited | shares</t>
  </si>
  <si>
    <t>Stock options outstanding, Ending Balance | shares</t>
  </si>
  <si>
    <t>Weighted average exercise price, Beginning Balance | $ / shares</t>
  </si>
  <si>
    <t>Weighted average exercise price, Exercised | $ / shares</t>
  </si>
  <si>
    <t>Weighted average exercise price, Forfeited | $ / shares</t>
  </si>
  <si>
    <t>Weighted average exercise price, Ending Balance | $ / shares</t>
  </si>
  <si>
    <t>Stock Plans and Stock-Based Compensation - Schedule of Stock Options Outstanding, Vested and Expected to Vest and Exercisable (Details) - $ / shares</t>
  </si>
  <si>
    <t>Outstanding, Number of shares</t>
  </si>
  <si>
    <t>Outstanding, Remaining contractual life (years)</t>
  </si>
  <si>
    <t>7 years 5 months 1 day</t>
  </si>
  <si>
    <t>Outstanding, Weighted-average exercise price</t>
  </si>
  <si>
    <t>Vested and expected to vest, Number of shares</t>
  </si>
  <si>
    <t>Vested and expected to vest, Remaining contractual life (years)</t>
  </si>
  <si>
    <t>7 years 4 months 24 days</t>
  </si>
  <si>
    <t>Vested and expected to vest, Weighted- average exercise price</t>
  </si>
  <si>
    <t>Exercisable, Number of shares</t>
  </si>
  <si>
    <t>Exercisable, Remaining contractual life (years)</t>
  </si>
  <si>
    <t>6 years 5 months 8 days</t>
  </si>
  <si>
    <t>Exercisable, Weighted- average exercise price</t>
  </si>
  <si>
    <t>Stock Plans and Stock-Based Compensation - Schedule of Vested and Nonvested Stock Option Activity (Details)</t>
  </si>
  <si>
    <t>Options outstanding, Vested | shares</t>
  </si>
  <si>
    <t>Weighted average exercise price, Vested | $ / shares</t>
  </si>
  <si>
    <t>Options outstanding, Nonvested | shares</t>
  </si>
  <si>
    <t>Weighted average exercise price, Nonvested | $ / shares</t>
  </si>
  <si>
    <t>Stock Plans and Stock-Based Compensation - Restricted Stock Units - Additional Information (Details) - USD ($)</t>
  </si>
  <si>
    <t>Restricted Stock Units</t>
  </si>
  <si>
    <t>Share-based compensation, number of stock unit grants in period</t>
  </si>
  <si>
    <t>Number of stock units vested</t>
  </si>
  <si>
    <t>Weighted-average grant date fair values of units granted</t>
  </si>
  <si>
    <t>Fair values of stock units</t>
  </si>
  <si>
    <t>Unrecognized compensation expense</t>
  </si>
  <si>
    <t>2 years 6 months</t>
  </si>
  <si>
    <t>Stock Plans and Stock-Based Compensation - Performance-Based Restricted Stock Units - Additional Information (Details) - USD ($) $ / shares in Units, $ in Thousands</t>
  </si>
  <si>
    <t>Performance-Based Restricted Stock Units</t>
  </si>
  <si>
    <t>Award achievement probability percentage</t>
  </si>
  <si>
    <t>Performance-Based Restricted Stock Units | Minimum</t>
  </si>
  <si>
    <t>Share-based compensation, thresholds percentage of revenue growth</t>
  </si>
  <si>
    <t>20.00%</t>
  </si>
  <si>
    <t>Share price</t>
  </si>
  <si>
    <t>Performance-Based Restricted Stock Units | Maximum</t>
  </si>
  <si>
    <t>Performance-Based Restricted Stock Units | Tranche One</t>
  </si>
  <si>
    <t>Share-based compensation, compounded annual growth measurement period</t>
  </si>
  <si>
    <t>Share-based compensation, vesting stock percentage</t>
  </si>
  <si>
    <t>Performance-Based Restricted Stock Units | Tranche Two</t>
  </si>
  <si>
    <t>Stock Plans and Stock-Based Compensation - Market-Based Restricted Stock Units - Additional Information (Details) - USD ($)</t>
  </si>
  <si>
    <t>Market-Based Restricted Stock Units</t>
  </si>
  <si>
    <t>Share Based compensation threshold consecutive trading days</t>
  </si>
  <si>
    <t>30 days</t>
  </si>
  <si>
    <t>2.26%</t>
  </si>
  <si>
    <t>2.90%</t>
  </si>
  <si>
    <t>Vesting of restricted stock units, percentage</t>
  </si>
  <si>
    <t>125.00%</t>
  </si>
  <si>
    <t>Market-Based Restricted Stock Units | Minimum</t>
  </si>
  <si>
    <t>Share-based compensation, vesting stock price trigger</t>
  </si>
  <si>
    <t>Share-based compensation, share price on the date of issuance</t>
  </si>
  <si>
    <t>Market-Based Restricted Stock Units | Maximum</t>
  </si>
  <si>
    <t>Stock Plans and Stock-Based Compensation - Summary of RSU, Market-based RSU and PSU Activity (Details) - Restricted Stock Units, Market-based RSUs and Performance-based RSUs</t>
  </si>
  <si>
    <t>Dec. 31, 2019shares</t>
  </si>
  <si>
    <t>Number of Shares, Outstanding, Beginning Balance</t>
  </si>
  <si>
    <t>Number of Shares, Granted</t>
  </si>
  <si>
    <t>Number of Shares, Vested</t>
  </si>
  <si>
    <t>Number of Shares, Forfeited</t>
  </si>
  <si>
    <t>Number of Shares, Outstanding, Ending Balance</t>
  </si>
  <si>
    <t>Stock Plans and Stock-Based Compensation - Summary of Stock-Based Compensation Expense (Details) - USD ($) $ in Thousands</t>
  </si>
  <si>
    <t>Employee Service Share Based Compensation Allocation Of Recognized Period Costs [Line Items]</t>
  </si>
  <si>
    <t>Cost of Revenue</t>
  </si>
  <si>
    <t>Sales and Marketing</t>
  </si>
  <si>
    <t>General and Administrative Expenses</t>
  </si>
  <si>
    <t>Basic and Diluted Net Loss Per Share - Schedule of Common Equivalent Shares were Excluded From Diluted Net Loss Per Share Calculation because their Inclusion would have been Anti-Dilutive (Details) - shares</t>
  </si>
  <si>
    <t>Antidilutive Securities Excluded From Computation Of Earnings Per Share [Line Items]</t>
  </si>
  <si>
    <t>Anti-dilutive securities excluded from diluted net loss per share</t>
  </si>
  <si>
    <t>Stock-Based Compensation Grants</t>
  </si>
  <si>
    <t>Basic and Diluted Net Loss per Share - Additional Information (Details) - USD ($) shares in Millions, $ in Millions</t>
  </si>
  <si>
    <t>Amount of common stock reserved</t>
  </si>
  <si>
    <t>Payments to enter capped call options</t>
  </si>
  <si>
    <t>Convertible debt Instrument, Issuance date, month and year</t>
  </si>
  <si>
    <t>2019-12</t>
  </si>
  <si>
    <t>2017-11</t>
  </si>
  <si>
    <t>Proceeds from capped call options</t>
  </si>
  <si>
    <t>Income Taxes - Components of Loss before Income Taxes (Details) - USD ($) $ in Thousands</t>
  </si>
  <si>
    <t>Domestic</t>
  </si>
  <si>
    <t>Foreign</t>
  </si>
  <si>
    <t>Income Taxes - Additional information (Details) - USD ($)</t>
  </si>
  <si>
    <t>Income Tax Disclosure [Line Items]</t>
  </si>
  <si>
    <t>Effective income tax rates</t>
  </si>
  <si>
    <t>26.00%</t>
  </si>
  <si>
    <t>Cumulative loss, period</t>
  </si>
  <si>
    <t>Valuation allowance</t>
  </si>
  <si>
    <t>Operating loss carryforward period</t>
  </si>
  <si>
    <t>20 years</t>
  </si>
  <si>
    <t>Net operating losses limitation percentage of taxable income</t>
  </si>
  <si>
    <t>80.00%</t>
  </si>
  <si>
    <t>Net operating loss carryforwards , expiration date</t>
  </si>
  <si>
    <t>Dec. 31,
		2037</t>
  </si>
  <si>
    <t>Uncertain tax positions</t>
  </si>
  <si>
    <t>Accrued interest and penalties related to uncertain tax positions</t>
  </si>
  <si>
    <t>Unremitted earnings</t>
  </si>
  <si>
    <t>Federal</t>
  </si>
  <si>
    <t>Net operating loss carryforwards</t>
  </si>
  <si>
    <t>Net operating loss carryforwards, subject to 20-year carryforward period</t>
  </si>
  <si>
    <t>Net operating loss carryforwards, carried forward indefinitely</t>
  </si>
  <si>
    <t>State</t>
  </si>
  <si>
    <t>Operating loss carryforwards, valuation allowance</t>
  </si>
  <si>
    <t>Income Taxes - Reconciliation of Provision for Income Taxes at Statutory Rate and Provision (Benefit) for Income Taxes at Effective Tax Rate (Details) - USD ($) $ in Thousands</t>
  </si>
  <si>
    <t>Income tax at federal statutory rate</t>
  </si>
  <si>
    <t>Increase (decrease) in tax resulting from:</t>
  </si>
  <si>
    <t>State income tax expense, net of federal tax effect</t>
  </si>
  <si>
    <t>Nondeductible permanent items</t>
  </si>
  <si>
    <t>Foreign rate differential</t>
  </si>
  <si>
    <t>Tax rate change</t>
  </si>
  <si>
    <t>Adjustment to deferred taxes</t>
  </si>
  <si>
    <t>Change in valuation allowance</t>
  </si>
  <si>
    <t>Nonqualified stock option and performance award windfall upon exercise</t>
  </si>
  <si>
    <t>Income Taxes - Schedule of Provision for (Benefit from) Income Taxes (Details) - USD ($) $ in Thousands</t>
  </si>
  <si>
    <t>Current:</t>
  </si>
  <si>
    <t>Current income tax expense (benefit), Total</t>
  </si>
  <si>
    <t>Deferred:</t>
  </si>
  <si>
    <t>Deferred income tax expense (benefit), Total</t>
  </si>
  <si>
    <t>Income Taxes - Schedule of Net Deferred Tax Assets (Liabilities) (Details) - USD ($) $ in Thousands</t>
  </si>
  <si>
    <t>Lease liability</t>
  </si>
  <si>
    <t>AMT credit</t>
  </si>
  <si>
    <t>Net operating loss carryforward</t>
  </si>
  <si>
    <t>Intangible assets</t>
  </si>
  <si>
    <t>Total net deferred tax assets</t>
  </si>
  <si>
    <t>Deferred commissions</t>
  </si>
  <si>
    <t>Debt discount</t>
  </si>
  <si>
    <t>Right-of-use asset</t>
  </si>
  <si>
    <t>Deferred state taxes</t>
  </si>
  <si>
    <t>Total deferred tax liabilities</t>
  </si>
  <si>
    <t>Total non-current deferred income tax liabilities</t>
  </si>
  <si>
    <t>Income Taxes - Schedule of Changes in Unrecognized Tax Benefits (Details) - USD ($) $ in Thousands</t>
  </si>
  <si>
    <t>Reconciliation of Unrecognized Tax Benefits, Excluding Amounts Pertaining to Examined Tax Returns [Roll Forward]</t>
  </si>
  <si>
    <t>Beginning balance of unrecognized tax benefits</t>
  </si>
  <si>
    <t>Additions for current year tax positions</t>
  </si>
  <si>
    <t>Reductions for prior year tax positions</t>
  </si>
  <si>
    <t>Ending balance (excluding interest and penalties)</t>
  </si>
  <si>
    <t>Interest and penalties</t>
  </si>
  <si>
    <t>Segment Information - Additional Information (Details)</t>
  </si>
  <si>
    <t>Dec. 31, 2019Segment</t>
  </si>
  <si>
    <t>Number of operating segment</t>
  </si>
  <si>
    <t>Revenue Recognition - Summary of Impact of Adoption of New Revenue Standard on Consolidated Balance Sheet (Detail) - USD ($) $ in Thousands</t>
  </si>
  <si>
    <t>Jan. 01, 2018</t>
  </si>
  <si>
    <t>Revenue Initial Application Period Cumulative Effect Transition [Line Items]</t>
  </si>
  <si>
    <t>Deferred costs (non-current)</t>
  </si>
  <si>
    <t>Deferred revenue (current and non-current)</t>
  </si>
  <si>
    <t>Accounting Standards Update 2014-09</t>
  </si>
  <si>
    <t>Accounting Standards Update 2014-09 | Adjustments Due to ASC 606</t>
  </si>
  <si>
    <t>Revenue Recognition - Summary of Revenues Disaggregated by Geography (Details) - USD ($) $ in Thousands</t>
  </si>
  <si>
    <t>United States</t>
  </si>
  <si>
    <t>International</t>
  </si>
  <si>
    <t>Revenue Recognition - Summary of Revenues Disaggregated by Revenue Source (Details) - USD ($) $ in Thousands</t>
  </si>
  <si>
    <t>Subscription Services</t>
  </si>
  <si>
    <t>Professional Services</t>
  </si>
  <si>
    <t>Software Licenses</t>
  </si>
  <si>
    <t>Revenue Recognition - Additional Information (Details) - USD ($)</t>
  </si>
  <si>
    <t>Receivables related to service</t>
  </si>
  <si>
    <t>Sales commissions current</t>
  </si>
  <si>
    <t>Deferred sales commissions noncurrent</t>
  </si>
  <si>
    <t>Amortization expense for the deferred costs</t>
  </si>
  <si>
    <t>Impairment loss related to costs capitalized</t>
  </si>
  <si>
    <t>Revenue recognized</t>
  </si>
  <si>
    <t>Revenue remaining performance obligation</t>
  </si>
  <si>
    <t>Revenue Recognition - Remaining Performance Obligations - Additional Information (Details 1) $ in Millions</t>
  </si>
  <si>
    <t>Revenue, Remaining Performance Obligation, Expected Timing of Satisfaction, Start Date: 2020-01-01</t>
  </si>
  <si>
    <t>Remaining performance obligation recognition period</t>
  </si>
  <si>
    <t>12 months</t>
  </si>
  <si>
    <t>Professional Services | Revenue, Remaining Performance Obligation, Expected Timing of Satisfaction, Start Date: 2020-01-01</t>
  </si>
  <si>
    <t>Geographic Concentrations - Additional Information (Details) - United States - Geographic Concentration Risk</t>
  </si>
  <si>
    <t>Concentration Risk [Line Items]</t>
  </si>
  <si>
    <t>Concentration percentage</t>
  </si>
  <si>
    <t>78.00%</t>
  </si>
  <si>
    <t>81.00%</t>
  </si>
  <si>
    <t>90.00%</t>
  </si>
  <si>
    <t>Minimum | Property and Equipment</t>
  </si>
  <si>
    <t>91.00%</t>
  </si>
  <si>
    <t>Employee Benefit Plan - Additional Information (Details) - USD ($) $ in Millions</t>
  </si>
  <si>
    <t>Compensation And Retirement Disclosure [Abstract]</t>
  </si>
  <si>
    <t>Cash contributions made by company</t>
  </si>
  <si>
    <t>Contribution expense recognized</t>
  </si>
  <si>
    <t>Leases - Additional Information (Details) - USD ($) $ in Thousands</t>
  </si>
  <si>
    <t>Lease expiration period start</t>
  </si>
  <si>
    <t>Lease expiration period end</t>
  </si>
  <si>
    <t>2029</t>
  </si>
  <si>
    <t>Operating lease expense</t>
  </si>
  <si>
    <t>Option to extend</t>
  </si>
  <si>
    <t>Operating lease, not yet commenced, description</t>
  </si>
  <si>
    <t>As of December 31, 2019, the Company does not have any leases that have not yet commenced that create significant rights and obligations.</t>
  </si>
  <si>
    <t>Leases - Summary of Additional Information Related to Leases (Details) $ in Thousands</t>
  </si>
  <si>
    <t>Balance sheet information</t>
  </si>
  <si>
    <t>Lease liabilities, current</t>
  </si>
  <si>
    <t>Lease liabilities, non-current</t>
  </si>
  <si>
    <t>Total lease liabilities</t>
  </si>
  <si>
    <t>Supplemental data</t>
  </si>
  <si>
    <t>Weighted average remaining lease term</t>
  </si>
  <si>
    <t>4 years 1 month 9 days</t>
  </si>
  <si>
    <t>Weighted average discount rate</t>
  </si>
  <si>
    <t>7.00%</t>
  </si>
  <si>
    <t>Cash paid for amounts included in lease liabilities</t>
  </si>
  <si>
    <t>ROU assets obtained in exchange for lease obligations</t>
  </si>
  <si>
    <t>Leases - Schedule of Maturities of Lease Liabilities (Details) $ in Thousands</t>
  </si>
  <si>
    <t>Operating Lease Liabilities Payments Due [Abstract]</t>
  </si>
  <si>
    <t>Total undiscounted lease payments</t>
  </si>
  <si>
    <t>Less: imputed interest</t>
  </si>
  <si>
    <t>Leases - Schedule of Components of Lease Expense (Details) - USD ($) $ in Thousands</t>
  </si>
  <si>
    <t>Lease Cost [Abstract]</t>
  </si>
  <si>
    <t>Short-term lease expense</t>
  </si>
  <si>
    <t>Less: Sublease income</t>
  </si>
  <si>
    <t>Total lease expense</t>
  </si>
  <si>
    <t>Short-term lease expense includes all leases with lease terms ranging from less than one month to one year.</t>
  </si>
  <si>
    <t>Leases - Schedule of Future Minimum Lease Payments Under Noncancelable Operating Leases Including Short Term Leases (Details) $ in Thousands</t>
  </si>
  <si>
    <t>Future minimum lease payments</t>
  </si>
  <si>
    <t>Total minimum lease payments</t>
  </si>
  <si>
    <t>Subsequent Events - Additional Information (Details) - Subsequent Event - USD ($)</t>
  </si>
  <si>
    <t>Feb. 07, 2020</t>
  </si>
  <si>
    <t>Connexient</t>
  </si>
  <si>
    <t>Subsequent Event [Line Items]</t>
  </si>
  <si>
    <t>Feb. 7,
		2020</t>
  </si>
  <si>
    <t>Base consideration</t>
  </si>
  <si>
    <t>Connexient | Maximum</t>
  </si>
  <si>
    <t>Potential contingent payment</t>
  </si>
  <si>
    <t>CNL Software Limited (“CNL”)</t>
  </si>
  <si>
    <t>Feb. 25,
		202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4228403</v>
      </c>
    </row>
    <row r="21" spans="1:4">
      <c r="A21" s="4" t="s">
        <v>35</v>
      </c>
      <c r="D21" s="6" t="n">
        <v>2.4</v>
      </c>
    </row>
    <row r="22" spans="1:4">
      <c r="A22" s="4" t="s">
        <v>36</v>
      </c>
      <c r="B22" s="4" t="s">
        <v>25</v>
      </c>
    </row>
    <row r="23" spans="1:4">
      <c r="A23" s="4" t="s">
        <v>37</v>
      </c>
      <c r="B23" s="4" t="s">
        <v>38</v>
      </c>
    </row>
    <row r="24" spans="1:4">
      <c r="A24" s="4" t="s">
        <v>39</v>
      </c>
      <c r="B24" s="4" t="s">
        <v>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1026</v>
      </c>
      <c r="B1" s="2" t="s">
        <v>1</v>
      </c>
    </row>
    <row r="2" spans="1:2">
      <c r="B2" s="2" t="s">
        <v>760</v>
      </c>
    </row>
    <row r="3" spans="1:2">
      <c r="A3" s="3" t="s">
        <v>1027</v>
      </c>
    </row>
    <row r="4" spans="1:2">
      <c r="A4" s="4" t="s">
        <v>482</v>
      </c>
      <c r="B4" s="7" t="n">
        <v>13071</v>
      </c>
    </row>
    <row r="5" spans="1:2">
      <c r="A5" s="4" t="s">
        <v>1028</v>
      </c>
      <c r="B5" s="5" t="n">
        <v>3567</v>
      </c>
    </row>
    <row r="6" spans="1:2">
      <c r="A6" s="4" t="s">
        <v>1029</v>
      </c>
      <c r="B6" s="5" t="n">
        <v>11823</v>
      </c>
    </row>
    <row r="7" spans="1:2">
      <c r="A7" s="4" t="s">
        <v>1030</v>
      </c>
      <c r="B7" s="7" t="n">
        <v>15390</v>
      </c>
    </row>
    <row r="8" spans="1:2">
      <c r="A8" s="3" t="s">
        <v>1031</v>
      </c>
    </row>
    <row r="9" spans="1:2">
      <c r="A9" s="4" t="s">
        <v>1032</v>
      </c>
      <c r="B9" s="4" t="s">
        <v>1033</v>
      </c>
    </row>
    <row r="10" spans="1:2">
      <c r="A10" s="4" t="s">
        <v>1034</v>
      </c>
      <c r="B10" s="4" t="s">
        <v>1035</v>
      </c>
    </row>
    <row r="11" spans="1:2">
      <c r="A11" s="4" t="s">
        <v>1036</v>
      </c>
      <c r="B11" s="7" t="n">
        <v>3986</v>
      </c>
    </row>
    <row r="12" spans="1:2">
      <c r="A12" s="4" t="s">
        <v>1037</v>
      </c>
      <c r="B12" s="7" t="n">
        <v>177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1038</v>
      </c>
      <c r="B1" s="2" t="s">
        <v>760</v>
      </c>
    </row>
    <row r="2" spans="1:2">
      <c r="A2" s="3" t="s">
        <v>1039</v>
      </c>
    </row>
    <row r="3" spans="1:2">
      <c r="A3" s="4" t="s">
        <v>554</v>
      </c>
      <c r="B3" s="7" t="n">
        <v>4524</v>
      </c>
    </row>
    <row r="4" spans="1:2">
      <c r="A4" s="4" t="s">
        <v>555</v>
      </c>
      <c r="B4" s="5" t="n">
        <v>4402</v>
      </c>
    </row>
    <row r="5" spans="1:2">
      <c r="A5" s="4" t="s">
        <v>556</v>
      </c>
      <c r="B5" s="5" t="n">
        <v>4102</v>
      </c>
    </row>
    <row r="6" spans="1:2">
      <c r="A6" s="4" t="s">
        <v>613</v>
      </c>
      <c r="B6" s="5" t="n">
        <v>3985</v>
      </c>
    </row>
    <row r="7" spans="1:2">
      <c r="A7" s="4" t="s">
        <v>614</v>
      </c>
      <c r="B7" s="5" t="n">
        <v>1567</v>
      </c>
    </row>
    <row r="8" spans="1:2">
      <c r="A8" s="4" t="s">
        <v>615</v>
      </c>
      <c r="B8" s="5" t="n">
        <v>778</v>
      </c>
    </row>
    <row r="9" spans="1:2">
      <c r="A9" s="4" t="s">
        <v>1040</v>
      </c>
      <c r="B9" s="5" t="n">
        <v>19358</v>
      </c>
    </row>
    <row r="10" spans="1:2">
      <c r="A10" s="4" t="s">
        <v>1041</v>
      </c>
      <c r="B10" s="5" t="n">
        <v>-3968</v>
      </c>
    </row>
    <row r="11" spans="1:2">
      <c r="A11" s="4" t="s">
        <v>1030</v>
      </c>
      <c r="B11" s="7" t="n">
        <v>153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2</v>
      </c>
      <c r="C1" s="2" t="s">
        <v>1</v>
      </c>
    </row>
    <row r="2" spans="1:5">
      <c r="C2" s="2" t="s">
        <v>2</v>
      </c>
      <c r="D2" s="2" t="s">
        <v>67</v>
      </c>
      <c r="E2" s="2" t="s">
        <v>118</v>
      </c>
    </row>
    <row r="3" spans="1:5">
      <c r="A3" s="3" t="s">
        <v>1043</v>
      </c>
    </row>
    <row r="4" spans="1:5">
      <c r="A4" s="4" t="s">
        <v>1022</v>
      </c>
      <c r="C4" s="7" t="n">
        <v>3879</v>
      </c>
    </row>
    <row r="5" spans="1:5">
      <c r="A5" s="4" t="s">
        <v>1044</v>
      </c>
      <c r="B5" s="4" t="s">
        <v>536</v>
      </c>
      <c r="C5" s="5" t="n">
        <v>958</v>
      </c>
    </row>
    <row r="6" spans="1:5">
      <c r="A6" s="4" t="s">
        <v>147</v>
      </c>
      <c r="C6" s="5" t="n">
        <v>4837</v>
      </c>
      <c r="D6" s="7" t="n">
        <v>3800</v>
      </c>
      <c r="E6" s="7" t="n">
        <v>2500</v>
      </c>
    </row>
    <row r="7" spans="1:5">
      <c r="A7" s="4" t="s">
        <v>1045</v>
      </c>
      <c r="C7" s="5" t="n">
        <v>-91</v>
      </c>
    </row>
    <row r="8" spans="1:5">
      <c r="A8" s="4" t="s">
        <v>1046</v>
      </c>
      <c r="C8" s="7" t="n">
        <v>4746</v>
      </c>
    </row>
    <row r="9" spans="1:5"/>
    <row r="10" spans="1:5">
      <c r="A10" s="4" t="s">
        <v>536</v>
      </c>
      <c r="B10" s="4" t="s">
        <v>1047</v>
      </c>
    </row>
  </sheetData>
  <mergeCells count="4">
    <mergeCell ref="A1:B2"/>
    <mergeCell ref="C1:E1"/>
    <mergeCell ref="A9:D9"/>
    <mergeCell ref="B10:D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760</v>
      </c>
    </row>
    <row r="2" spans="1:2">
      <c r="A2" s="3" t="s">
        <v>1049</v>
      </c>
    </row>
    <row r="3" spans="1:2">
      <c r="A3" s="4" t="s">
        <v>554</v>
      </c>
      <c r="B3" s="7" t="n">
        <v>4649</v>
      </c>
    </row>
    <row r="4" spans="1:2">
      <c r="A4" s="4" t="s">
        <v>555</v>
      </c>
      <c r="B4" s="5" t="n">
        <v>4402</v>
      </c>
    </row>
    <row r="5" spans="1:2">
      <c r="A5" s="4" t="s">
        <v>556</v>
      </c>
      <c r="B5" s="5" t="n">
        <v>4102</v>
      </c>
    </row>
    <row r="6" spans="1:2">
      <c r="A6" s="4" t="s">
        <v>613</v>
      </c>
      <c r="B6" s="5" t="n">
        <v>3985</v>
      </c>
    </row>
    <row r="7" spans="1:2">
      <c r="A7" s="4" t="s">
        <v>614</v>
      </c>
      <c r="B7" s="5" t="n">
        <v>1567</v>
      </c>
    </row>
    <row r="8" spans="1:2">
      <c r="A8" s="4" t="s">
        <v>615</v>
      </c>
      <c r="B8" s="5" t="n">
        <v>778</v>
      </c>
    </row>
    <row r="9" spans="1:2">
      <c r="A9" s="4" t="s">
        <v>1050</v>
      </c>
      <c r="B9" s="7" t="n">
        <v>194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51</v>
      </c>
      <c r="B1" s="2" t="s">
        <v>3</v>
      </c>
      <c r="C1" s="2" t="s">
        <v>1052</v>
      </c>
    </row>
    <row r="2" spans="1:3">
      <c r="A2" s="4" t="s">
        <v>1053</v>
      </c>
    </row>
    <row r="3" spans="1:3">
      <c r="A3" s="3" t="s">
        <v>1054</v>
      </c>
    </row>
    <row r="4" spans="1:3">
      <c r="A4" s="4" t="s">
        <v>628</v>
      </c>
      <c r="C4" s="4" t="s">
        <v>1055</v>
      </c>
    </row>
    <row r="5" spans="1:3">
      <c r="A5" s="4" t="s">
        <v>1056</v>
      </c>
      <c r="C5" s="7" t="n">
        <v>20500000</v>
      </c>
    </row>
    <row r="6" spans="1:3">
      <c r="A6" s="4" t="s">
        <v>632</v>
      </c>
      <c r="C6" s="7" t="n">
        <v>11400000</v>
      </c>
    </row>
    <row r="7" spans="1:3">
      <c r="A7" s="4" t="s">
        <v>644</v>
      </c>
      <c r="C7" s="5" t="n">
        <v>96611</v>
      </c>
    </row>
    <row r="8" spans="1:3">
      <c r="A8" s="4" t="s">
        <v>1057</v>
      </c>
    </row>
    <row r="9" spans="1:3">
      <c r="A9" s="3" t="s">
        <v>1054</v>
      </c>
    </row>
    <row r="10" spans="1:3">
      <c r="A10" s="4" t="s">
        <v>1058</v>
      </c>
      <c r="C10" s="7" t="n">
        <v>6000000</v>
      </c>
    </row>
    <row r="11" spans="1:3">
      <c r="A11" s="4" t="s">
        <v>1059</v>
      </c>
    </row>
    <row r="12" spans="1:3">
      <c r="A12" s="3" t="s">
        <v>1054</v>
      </c>
    </row>
    <row r="13" spans="1:3">
      <c r="A13" s="4" t="s">
        <v>628</v>
      </c>
      <c r="B13" s="4" t="s">
        <v>1060</v>
      </c>
    </row>
    <row r="14" spans="1:3">
      <c r="A14" s="4" t="s">
        <v>1056</v>
      </c>
      <c r="B14" s="7" t="n">
        <v>35700000</v>
      </c>
    </row>
    <row r="15" spans="1:3">
      <c r="A15" s="4" t="s">
        <v>632</v>
      </c>
      <c r="B15" s="7" t="n">
        <v>19800000</v>
      </c>
    </row>
    <row r="16" spans="1:3">
      <c r="A16" s="4" t="s">
        <v>644</v>
      </c>
      <c r="B16" s="5" t="n">
        <v>1532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531575</v>
      </c>
      <c r="C3" s="7" t="n">
        <v>59978</v>
      </c>
    </row>
    <row r="4" spans="1:3">
      <c r="A4" s="4" t="s">
        <v>70</v>
      </c>
      <c r="B4" s="5" t="n">
        <v>4737</v>
      </c>
      <c r="C4" s="5" t="n">
        <v>90</v>
      </c>
    </row>
    <row r="5" spans="1:3">
      <c r="A5" s="4" t="s">
        <v>71</v>
      </c>
      <c r="C5" s="5" t="n">
        <v>45541</v>
      </c>
    </row>
    <row r="6" spans="1:3">
      <c r="A6" s="4" t="s">
        <v>72</v>
      </c>
      <c r="B6" s="5" t="n">
        <v>68642</v>
      </c>
      <c r="C6" s="5" t="n">
        <v>41107</v>
      </c>
    </row>
    <row r="7" spans="1:3">
      <c r="A7" s="4" t="s">
        <v>73</v>
      </c>
      <c r="B7" s="5" t="n">
        <v>6675</v>
      </c>
      <c r="C7" s="5" t="n">
        <v>4890</v>
      </c>
    </row>
    <row r="8" spans="1:3">
      <c r="A8" s="4" t="s">
        <v>74</v>
      </c>
      <c r="B8" s="5" t="n">
        <v>13501</v>
      </c>
      <c r="C8" s="5" t="n">
        <v>10909</v>
      </c>
    </row>
    <row r="9" spans="1:3">
      <c r="A9" s="4" t="s">
        <v>75</v>
      </c>
      <c r="B9" s="5" t="n">
        <v>625130</v>
      </c>
      <c r="C9" s="5" t="n">
        <v>162515</v>
      </c>
    </row>
    <row r="10" spans="1:3">
      <c r="A10" s="4" t="s">
        <v>76</v>
      </c>
      <c r="B10" s="5" t="n">
        <v>6284</v>
      </c>
      <c r="C10" s="5" t="n">
        <v>4650</v>
      </c>
    </row>
    <row r="11" spans="1:3">
      <c r="A11" s="4" t="s">
        <v>77</v>
      </c>
      <c r="B11" s="5" t="n">
        <v>14287</v>
      </c>
      <c r="C11" s="5" t="n">
        <v>12893</v>
      </c>
    </row>
    <row r="12" spans="1:3">
      <c r="A12" s="4" t="s">
        <v>78</v>
      </c>
      <c r="B12" s="5" t="n">
        <v>91421</v>
      </c>
      <c r="C12" s="5" t="n">
        <v>48382</v>
      </c>
    </row>
    <row r="13" spans="1:3">
      <c r="A13" s="4" t="s">
        <v>79</v>
      </c>
      <c r="B13" s="5" t="n">
        <v>67100</v>
      </c>
      <c r="C13" s="5" t="n">
        <v>23197</v>
      </c>
    </row>
    <row r="14" spans="1:3">
      <c r="A14" s="4" t="s">
        <v>70</v>
      </c>
      <c r="B14" s="5" t="n">
        <v>3350</v>
      </c>
    </row>
    <row r="15" spans="1:3">
      <c r="A15" s="4" t="s">
        <v>80</v>
      </c>
      <c r="C15" s="5" t="n">
        <v>83</v>
      </c>
    </row>
    <row r="16" spans="1:3">
      <c r="A16" s="4" t="s">
        <v>73</v>
      </c>
      <c r="B16" s="5" t="n">
        <v>2009</v>
      </c>
    </row>
    <row r="17" spans="1:3">
      <c r="A17" s="4" t="s">
        <v>81</v>
      </c>
      <c r="B17" s="5" t="n">
        <v>27715</v>
      </c>
      <c r="C17" s="5" t="n">
        <v>10460</v>
      </c>
    </row>
    <row r="18" spans="1:3">
      <c r="A18" s="4" t="s">
        <v>82</v>
      </c>
      <c r="B18" s="5" t="n">
        <v>837296</v>
      </c>
      <c r="C18" s="5" t="n">
        <v>262180</v>
      </c>
    </row>
    <row r="19" spans="1:3">
      <c r="A19" s="3" t="s">
        <v>83</v>
      </c>
    </row>
    <row r="20" spans="1:3">
      <c r="A20" s="4" t="s">
        <v>84</v>
      </c>
      <c r="B20" s="5" t="n">
        <v>7808</v>
      </c>
      <c r="C20" s="5" t="n">
        <v>2719</v>
      </c>
    </row>
    <row r="21" spans="1:3">
      <c r="A21" s="4" t="s">
        <v>85</v>
      </c>
      <c r="B21" s="5" t="n">
        <v>22248</v>
      </c>
      <c r="C21" s="5" t="n">
        <v>17108</v>
      </c>
    </row>
    <row r="22" spans="1:3">
      <c r="A22" s="4" t="s">
        <v>86</v>
      </c>
      <c r="B22" s="5" t="n">
        <v>4496</v>
      </c>
      <c r="C22" s="5" t="n">
        <v>5565</v>
      </c>
    </row>
    <row r="23" spans="1:3">
      <c r="A23" s="4" t="s">
        <v>87</v>
      </c>
      <c r="B23" s="5" t="n">
        <v>129995</v>
      </c>
      <c r="C23" s="5" t="n">
        <v>92738</v>
      </c>
    </row>
    <row r="24" spans="1:3">
      <c r="A24" s="4" t="s">
        <v>88</v>
      </c>
      <c r="C24" s="5" t="n">
        <v>427</v>
      </c>
    </row>
    <row r="25" spans="1:3">
      <c r="A25" s="4" t="s">
        <v>89</v>
      </c>
      <c r="B25" s="5" t="n">
        <v>4819</v>
      </c>
      <c r="C25" s="5" t="n">
        <v>1490</v>
      </c>
    </row>
    <row r="26" spans="1:3">
      <c r="A26" s="4" t="s">
        <v>90</v>
      </c>
      <c r="B26" s="5" t="n">
        <v>169366</v>
      </c>
      <c r="C26" s="5" t="n">
        <v>120047</v>
      </c>
    </row>
    <row r="27" spans="1:3">
      <c r="A27" s="3" t="s">
        <v>91</v>
      </c>
    </row>
    <row r="28" spans="1:3">
      <c r="A28" s="4" t="s">
        <v>92</v>
      </c>
      <c r="B28" s="5" t="n">
        <v>3471</v>
      </c>
      <c r="C28" s="5" t="n">
        <v>2898</v>
      </c>
    </row>
    <row r="29" spans="1:3">
      <c r="A29" s="4" t="s">
        <v>93</v>
      </c>
      <c r="B29" s="5" t="n">
        <v>430282</v>
      </c>
      <c r="C29" s="5" t="n">
        <v>94097</v>
      </c>
    </row>
    <row r="30" spans="1:3">
      <c r="A30" s="4" t="s">
        <v>94</v>
      </c>
      <c r="B30" s="5" t="n">
        <v>2002</v>
      </c>
      <c r="C30" s="5" t="n">
        <v>1032</v>
      </c>
    </row>
    <row r="31" spans="1:3">
      <c r="A31" s="4" t="s">
        <v>95</v>
      </c>
      <c r="B31" s="5" t="n">
        <v>11863</v>
      </c>
      <c r="C31" s="5" t="n">
        <v>1948</v>
      </c>
    </row>
    <row r="32" spans="1:3">
      <c r="A32" s="4" t="s">
        <v>96</v>
      </c>
      <c r="B32" s="5" t="n">
        <v>616984</v>
      </c>
      <c r="C32" s="5" t="n">
        <v>220022</v>
      </c>
    </row>
    <row r="33" spans="1:3">
      <c r="A33" s="4" t="s">
        <v>97</v>
      </c>
      <c r="B33" s="4" t="s">
        <v>98</v>
      </c>
      <c r="C33" s="4" t="s">
        <v>98</v>
      </c>
    </row>
    <row r="34" spans="1:3">
      <c r="A34" s="3" t="s">
        <v>99</v>
      </c>
    </row>
    <row r="35" spans="1:3">
      <c r="A35" s="4" t="s">
        <v>100</v>
      </c>
      <c r="B35" s="4" t="s">
        <v>98</v>
      </c>
      <c r="C35" s="4" t="s">
        <v>98</v>
      </c>
    </row>
    <row r="36" spans="1:3">
      <c r="A36" s="4" t="s">
        <v>101</v>
      </c>
      <c r="B36" s="5" t="n">
        <v>34</v>
      </c>
      <c r="C36" s="5" t="n">
        <v>30</v>
      </c>
    </row>
    <row r="37" spans="1:3">
      <c r="A37" s="4" t="s">
        <v>102</v>
      </c>
      <c r="B37" s="5" t="n">
        <v>425945</v>
      </c>
      <c r="C37" s="5" t="n">
        <v>194866</v>
      </c>
    </row>
    <row r="38" spans="1:3">
      <c r="A38" s="4" t="s">
        <v>103</v>
      </c>
      <c r="B38" s="5" t="n">
        <v>-199920</v>
      </c>
      <c r="C38" s="5" t="n">
        <v>-147670</v>
      </c>
    </row>
    <row r="39" spans="1:3">
      <c r="A39" s="4" t="s">
        <v>104</v>
      </c>
      <c r="B39" s="5" t="n">
        <v>-5747</v>
      </c>
      <c r="C39" s="5" t="n">
        <v>-5068</v>
      </c>
    </row>
    <row r="40" spans="1:3">
      <c r="A40" s="4" t="s">
        <v>105</v>
      </c>
      <c r="B40" s="5" t="n">
        <v>220312</v>
      </c>
      <c r="C40" s="5" t="n">
        <v>42158</v>
      </c>
    </row>
    <row r="41" spans="1:3">
      <c r="A41" s="4" t="s">
        <v>106</v>
      </c>
      <c r="B41" s="7" t="n">
        <v>837296</v>
      </c>
      <c r="C41" s="7" t="n">
        <v>262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row r="6" spans="1:2">
      <c r="A6" s="4" t="s">
        <v>301</v>
      </c>
      <c r="B6" s="4" t="s">
        <v>302</v>
      </c>
    </row>
    <row r="7" spans="1:2">
      <c r="A7" s="4" t="s">
        <v>303</v>
      </c>
      <c r="B7" s="4" t="s">
        <v>304</v>
      </c>
    </row>
    <row r="8" spans="1:2">
      <c r="A8" s="4" t="s">
        <v>251</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248</v>
      </c>
      <c r="B16" s="4" t="s">
        <v>320</v>
      </c>
    </row>
    <row r="17" spans="1:2">
      <c r="A17" s="4" t="s">
        <v>257</v>
      </c>
      <c r="B17" s="4" t="s">
        <v>321</v>
      </c>
    </row>
    <row r="18" spans="1:2">
      <c r="A18" s="4" t="s">
        <v>275</v>
      </c>
      <c r="B18" s="4" t="s">
        <v>322</v>
      </c>
    </row>
    <row r="19" spans="1:2">
      <c r="A19" s="4" t="s">
        <v>323</v>
      </c>
      <c r="B19" s="4" t="s">
        <v>324</v>
      </c>
    </row>
    <row r="20" spans="1:2">
      <c r="A20" s="4" t="s">
        <v>325</v>
      </c>
      <c r="B20" s="4" t="s">
        <v>326</v>
      </c>
    </row>
    <row r="21" spans="1:2">
      <c r="A21" s="4" t="s">
        <v>78</v>
      </c>
      <c r="B21" s="4" t="s">
        <v>327</v>
      </c>
    </row>
    <row r="22" spans="1:2">
      <c r="A22" s="4" t="s">
        <v>328</v>
      </c>
      <c r="B22" s="4" t="s">
        <v>329</v>
      </c>
    </row>
    <row r="23" spans="1:2">
      <c r="A23" s="4" t="s">
        <v>278</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272</v>
      </c>
      <c r="B30" s="4" t="s">
        <v>343</v>
      </c>
    </row>
    <row r="31" spans="1:2">
      <c r="A31" s="4" t="s">
        <v>344</v>
      </c>
      <c r="B31" s="4" t="s">
        <v>345</v>
      </c>
    </row>
    <row r="32" spans="1:2">
      <c r="A32" s="4" t="s">
        <v>346</v>
      </c>
      <c r="B32" s="4" t="s">
        <v>347</v>
      </c>
    </row>
    <row r="33" spans="1:2">
      <c r="A33" s="4" t="s">
        <v>348</v>
      </c>
      <c r="B33"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7</v>
      </c>
    </row>
    <row r="2" spans="1:3">
      <c r="A2" s="3" t="s">
        <v>108</v>
      </c>
    </row>
    <row r="3" spans="1:3">
      <c r="A3" s="4" t="s">
        <v>109</v>
      </c>
      <c r="B3" s="8" t="n">
        <v>0.001</v>
      </c>
      <c r="C3" s="8" t="n">
        <v>0.001</v>
      </c>
    </row>
    <row r="4" spans="1:3">
      <c r="A4" s="4" t="s">
        <v>110</v>
      </c>
      <c r="B4" s="5" t="n">
        <v>10000000</v>
      </c>
      <c r="C4" s="5" t="n">
        <v>10000000</v>
      </c>
    </row>
    <row r="5" spans="1:3">
      <c r="A5" s="4" t="s">
        <v>111</v>
      </c>
      <c r="B5" s="5" t="n">
        <v>0</v>
      </c>
      <c r="C5" s="5" t="n">
        <v>0</v>
      </c>
    </row>
    <row r="6" spans="1:3">
      <c r="A6" s="4" t="s">
        <v>112</v>
      </c>
      <c r="B6" s="5" t="n">
        <v>0</v>
      </c>
      <c r="C6" s="5" t="n">
        <v>0</v>
      </c>
    </row>
    <row r="7" spans="1:3">
      <c r="A7" s="4" t="s">
        <v>113</v>
      </c>
      <c r="B7" s="8" t="n">
        <v>0.001</v>
      </c>
      <c r="C7" s="8" t="n">
        <v>0.001</v>
      </c>
    </row>
    <row r="8" spans="1:3">
      <c r="A8" s="4" t="s">
        <v>114</v>
      </c>
      <c r="B8" s="5" t="n">
        <v>100000000</v>
      </c>
      <c r="C8" s="5" t="n">
        <v>100000000</v>
      </c>
    </row>
    <row r="9" spans="1:3">
      <c r="A9" s="4" t="s">
        <v>115</v>
      </c>
      <c r="B9" s="5" t="n">
        <v>33848627</v>
      </c>
      <c r="C9" s="5" t="n">
        <v>29700192</v>
      </c>
    </row>
    <row r="10" spans="1:3">
      <c r="A10" s="4" t="s">
        <v>116</v>
      </c>
      <c r="B10" s="5" t="n">
        <v>33848627</v>
      </c>
      <c r="C10" s="5" t="n">
        <v>29700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4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row>
    <row r="4" spans="1:2">
      <c r="A4" s="4" t="s">
        <v>379</v>
      </c>
      <c r="B4" s="4" t="s">
        <v>380</v>
      </c>
    </row>
    <row r="5" spans="1:2">
      <c r="A5" s="4" t="s">
        <v>381</v>
      </c>
    </row>
    <row r="6" spans="1:2">
      <c r="A6" s="4" t="s">
        <v>379</v>
      </c>
      <c r="B6" s="4" t="s">
        <v>382</v>
      </c>
    </row>
    <row r="7" spans="1:2">
      <c r="A7" s="4" t="s">
        <v>383</v>
      </c>
      <c r="B7" s="4" t="s">
        <v>384</v>
      </c>
    </row>
    <row r="8" spans="1:2">
      <c r="A8" s="4" t="s">
        <v>385</v>
      </c>
    </row>
    <row r="9" spans="1:2">
      <c r="A9" s="4" t="s">
        <v>379</v>
      </c>
      <c r="B9" s="4" t="s">
        <v>386</v>
      </c>
    </row>
    <row r="10" spans="1:2">
      <c r="A10" s="4" t="s">
        <v>387</v>
      </c>
    </row>
    <row r="11" spans="1:2">
      <c r="A11" s="4" t="s">
        <v>379</v>
      </c>
      <c r="B11" s="4" t="s">
        <v>388</v>
      </c>
    </row>
    <row r="12" spans="1:2">
      <c r="A12" s="4" t="s">
        <v>389</v>
      </c>
    </row>
    <row r="13" spans="1:2">
      <c r="A13" s="4" t="s">
        <v>379</v>
      </c>
      <c r="B13"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row>
    <row r="4" spans="1:2">
      <c r="A4" s="4" t="s">
        <v>393</v>
      </c>
      <c r="B4" s="4" t="s">
        <v>394</v>
      </c>
    </row>
    <row r="5" spans="1:2">
      <c r="A5" s="4" t="s">
        <v>395</v>
      </c>
      <c r="B5" s="4" t="s">
        <v>396</v>
      </c>
    </row>
    <row r="6" spans="1:2">
      <c r="A6" s="4" t="s">
        <v>397</v>
      </c>
      <c r="B6" s="4" t="s">
        <v>398</v>
      </c>
    </row>
    <row r="7" spans="1:2">
      <c r="A7" s="4" t="s">
        <v>399</v>
      </c>
    </row>
    <row r="8" spans="1:2">
      <c r="A8" s="4" t="s">
        <v>393</v>
      </c>
      <c r="B8" s="4" t="s">
        <v>400</v>
      </c>
    </row>
    <row r="9" spans="1:2">
      <c r="A9" s="4" t="s">
        <v>395</v>
      </c>
      <c r="B9" s="4" t="s">
        <v>401</v>
      </c>
    </row>
    <row r="10" spans="1:2">
      <c r="A10" s="4" t="s">
        <v>397</v>
      </c>
      <c r="B10" s="4" t="s">
        <v>402</v>
      </c>
    </row>
    <row r="11" spans="1:2">
      <c r="A11" s="4" t="s">
        <v>403</v>
      </c>
      <c r="B11"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0</v>
      </c>
    </row>
    <row r="4" spans="1:2">
      <c r="A4" s="4" t="s">
        <v>419</v>
      </c>
      <c r="B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3</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8</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7" t="n">
        <v>200882</v>
      </c>
      <c r="C4" s="7" t="n">
        <v>147094</v>
      </c>
      <c r="D4" s="7" t="n">
        <v>104352</v>
      </c>
    </row>
    <row r="5" spans="1:4">
      <c r="A5" s="4" t="s">
        <v>121</v>
      </c>
      <c r="B5" s="5" t="n">
        <v>63535</v>
      </c>
      <c r="C5" s="5" t="n">
        <v>46810</v>
      </c>
      <c r="D5" s="5" t="n">
        <v>31503</v>
      </c>
    </row>
    <row r="6" spans="1:4">
      <c r="A6" s="4" t="s">
        <v>122</v>
      </c>
      <c r="B6" s="5" t="n">
        <v>137347</v>
      </c>
      <c r="C6" s="5" t="n">
        <v>100284</v>
      </c>
      <c r="D6" s="5" t="n">
        <v>72849</v>
      </c>
    </row>
    <row r="7" spans="1:4">
      <c r="A7" s="3" t="s">
        <v>123</v>
      </c>
    </row>
    <row r="8" spans="1:4">
      <c r="A8" s="4" t="s">
        <v>124</v>
      </c>
      <c r="B8" s="5" t="n">
        <v>87731</v>
      </c>
      <c r="C8" s="5" t="n">
        <v>69608</v>
      </c>
      <c r="D8" s="5" t="n">
        <v>46998</v>
      </c>
    </row>
    <row r="9" spans="1:4">
      <c r="A9" s="4" t="s">
        <v>125</v>
      </c>
      <c r="B9" s="5" t="n">
        <v>50024</v>
      </c>
      <c r="C9" s="5" t="n">
        <v>41305</v>
      </c>
      <c r="D9" s="5" t="n">
        <v>22241</v>
      </c>
    </row>
    <row r="10" spans="1:4">
      <c r="A10" s="4" t="s">
        <v>126</v>
      </c>
      <c r="B10" s="5" t="n">
        <v>46820</v>
      </c>
      <c r="C10" s="5" t="n">
        <v>31462</v>
      </c>
      <c r="D10" s="5" t="n">
        <v>22895</v>
      </c>
    </row>
    <row r="11" spans="1:4">
      <c r="A11" s="4" t="s">
        <v>127</v>
      </c>
      <c r="B11" s="5" t="n">
        <v>184575</v>
      </c>
      <c r="C11" s="5" t="n">
        <v>142375</v>
      </c>
      <c r="D11" s="5" t="n">
        <v>92134</v>
      </c>
    </row>
    <row r="12" spans="1:4">
      <c r="A12" s="4" t="s">
        <v>128</v>
      </c>
      <c r="B12" s="5" t="n">
        <v>-47228</v>
      </c>
      <c r="C12" s="5" t="n">
        <v>-42091</v>
      </c>
      <c r="D12" s="5" t="n">
        <v>-19285</v>
      </c>
    </row>
    <row r="13" spans="1:4">
      <c r="A13" s="3" t="s">
        <v>129</v>
      </c>
    </row>
    <row r="14" spans="1:4">
      <c r="A14" s="4" t="s">
        <v>130</v>
      </c>
      <c r="B14" s="5" t="n">
        <v>4499</v>
      </c>
      <c r="C14" s="5" t="n">
        <v>1842</v>
      </c>
      <c r="D14" s="5" t="n">
        <v>475</v>
      </c>
    </row>
    <row r="15" spans="1:4">
      <c r="A15" s="4" t="s">
        <v>131</v>
      </c>
      <c r="B15" s="5" t="n">
        <v>-7478</v>
      </c>
      <c r="C15" s="5" t="n">
        <v>-6346</v>
      </c>
      <c r="D15" s="5" t="n">
        <v>-691</v>
      </c>
    </row>
    <row r="16" spans="1:4">
      <c r="A16" s="4" t="s">
        <v>132</v>
      </c>
      <c r="B16" s="5" t="n">
        <v>-1406</v>
      </c>
    </row>
    <row r="17" spans="1:4">
      <c r="A17" s="4" t="s">
        <v>133</v>
      </c>
      <c r="B17" s="5" t="n">
        <v>-212</v>
      </c>
      <c r="C17" s="5" t="n">
        <v>-124</v>
      </c>
      <c r="D17" s="5" t="n">
        <v>-86</v>
      </c>
    </row>
    <row r="18" spans="1:4">
      <c r="A18" s="4" t="s">
        <v>134</v>
      </c>
      <c r="B18" s="5" t="n">
        <v>-4597</v>
      </c>
      <c r="C18" s="5" t="n">
        <v>-4628</v>
      </c>
      <c r="D18" s="5" t="n">
        <v>-302</v>
      </c>
    </row>
    <row r="19" spans="1:4">
      <c r="A19" s="4" t="s">
        <v>135</v>
      </c>
      <c r="B19" s="5" t="n">
        <v>-51825</v>
      </c>
      <c r="C19" s="5" t="n">
        <v>-46719</v>
      </c>
      <c r="D19" s="5" t="n">
        <v>-19587</v>
      </c>
    </row>
    <row r="20" spans="1:4">
      <c r="A20" s="4" t="s">
        <v>136</v>
      </c>
      <c r="B20" s="5" t="n">
        <v>-425</v>
      </c>
      <c r="C20" s="5" t="n">
        <v>-796</v>
      </c>
      <c r="D20" s="5" t="n">
        <v>-47</v>
      </c>
    </row>
    <row r="21" spans="1:4">
      <c r="A21" s="4" t="s">
        <v>137</v>
      </c>
      <c r="B21" s="7" t="n">
        <v>-52250</v>
      </c>
      <c r="C21" s="7" t="n">
        <v>-47515</v>
      </c>
      <c r="D21" s="7" t="n">
        <v>-19634</v>
      </c>
    </row>
    <row r="22" spans="1:4">
      <c r="A22" s="3" t="s">
        <v>138</v>
      </c>
    </row>
    <row r="23" spans="1:4">
      <c r="A23" s="4" t="s">
        <v>139</v>
      </c>
      <c r="B23" s="9" t="n">
        <v>-1.58</v>
      </c>
      <c r="C23" s="9" t="n">
        <v>-1.63</v>
      </c>
      <c r="D23" s="9" t="n">
        <v>-0.7</v>
      </c>
    </row>
    <row r="24" spans="1:4">
      <c r="A24" s="4" t="s">
        <v>140</v>
      </c>
      <c r="B24" s="9" t="n">
        <v>-1.58</v>
      </c>
      <c r="C24" s="9" t="n">
        <v>-1.63</v>
      </c>
      <c r="D24" s="9" t="n">
        <v>-0.7</v>
      </c>
    </row>
    <row r="25" spans="1:4">
      <c r="A25" s="3" t="s">
        <v>141</v>
      </c>
    </row>
    <row r="26" spans="1:4">
      <c r="A26" s="4" t="s">
        <v>139</v>
      </c>
      <c r="B26" s="5" t="n">
        <v>33161656</v>
      </c>
      <c r="C26" s="5" t="n">
        <v>29107267</v>
      </c>
      <c r="D26" s="5" t="n">
        <v>27862375</v>
      </c>
    </row>
    <row r="27" spans="1:4">
      <c r="A27" s="4" t="s">
        <v>140</v>
      </c>
      <c r="B27" s="5" t="n">
        <v>33161656</v>
      </c>
      <c r="C27" s="5" t="n">
        <v>29107267</v>
      </c>
      <c r="D27" s="5" t="n">
        <v>27862375</v>
      </c>
    </row>
    <row r="28" spans="1:4">
      <c r="A28" s="3" t="s">
        <v>142</v>
      </c>
    </row>
    <row r="29" spans="1:4">
      <c r="A29" s="4" t="s">
        <v>143</v>
      </c>
      <c r="B29" s="7" t="n">
        <v>-679</v>
      </c>
      <c r="C29" s="7" t="n">
        <v>-5288</v>
      </c>
      <c r="D29" s="7" t="n">
        <v>523</v>
      </c>
    </row>
    <row r="30" spans="1:4">
      <c r="A30" s="4" t="s">
        <v>144</v>
      </c>
      <c r="B30" s="5" t="n">
        <v>-679</v>
      </c>
      <c r="C30" s="5" t="n">
        <v>-5288</v>
      </c>
      <c r="D30" s="5" t="n">
        <v>523</v>
      </c>
    </row>
    <row r="31" spans="1:4">
      <c r="A31" s="4" t="s">
        <v>145</v>
      </c>
      <c r="B31" s="7" t="n">
        <v>-52929</v>
      </c>
      <c r="C31" s="7" t="n">
        <v>-52803</v>
      </c>
      <c r="D31" s="7" t="n">
        <v>-19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4"/>
  </cols>
  <sheetData>
    <row r="1" spans="1:6">
      <c r="A1" s="1" t="s">
        <v>447</v>
      </c>
      <c r="B1" s="2" t="s">
        <v>448</v>
      </c>
      <c r="E1" s="2" t="s">
        <v>1</v>
      </c>
    </row>
    <row r="2" spans="1:6">
      <c r="B2" s="2" t="s">
        <v>2</v>
      </c>
      <c r="C2" s="2" t="s">
        <v>449</v>
      </c>
      <c r="D2" s="2" t="s">
        <v>450</v>
      </c>
      <c r="E2" s="2" t="s">
        <v>2</v>
      </c>
      <c r="F2" s="2" t="s">
        <v>67</v>
      </c>
    </row>
    <row r="3" spans="1:6">
      <c r="A3" s="4" t="s">
        <v>392</v>
      </c>
    </row>
    <row r="4" spans="1:6">
      <c r="A4" s="3" t="s">
        <v>451</v>
      </c>
    </row>
    <row r="5" spans="1:6">
      <c r="A5" s="4" t="s">
        <v>452</v>
      </c>
      <c r="B5" s="7" t="n">
        <v>450000</v>
      </c>
      <c r="E5" s="7" t="n">
        <v>450000</v>
      </c>
    </row>
    <row r="6" spans="1:6">
      <c r="A6" s="4" t="s">
        <v>453</v>
      </c>
      <c r="B6" s="4" t="s">
        <v>454</v>
      </c>
      <c r="E6" s="4" t="s">
        <v>454</v>
      </c>
    </row>
    <row r="7" spans="1:6">
      <c r="A7" s="4" t="s">
        <v>455</v>
      </c>
      <c r="B7" s="4" t="s">
        <v>456</v>
      </c>
    </row>
    <row r="8" spans="1:6">
      <c r="A8" s="4" t="s">
        <v>457</v>
      </c>
      <c r="B8" s="7" t="n">
        <v>44900</v>
      </c>
    </row>
    <row r="9" spans="1:6">
      <c r="A9" s="4" t="s">
        <v>458</v>
      </c>
    </row>
    <row r="10" spans="1:6">
      <c r="A10" s="3" t="s">
        <v>451</v>
      </c>
    </row>
    <row r="11" spans="1:6">
      <c r="A11" s="4" t="s">
        <v>459</v>
      </c>
      <c r="E11" s="7" t="n">
        <v>57800</v>
      </c>
    </row>
    <row r="12" spans="1:6">
      <c r="A12" s="4" t="s">
        <v>460</v>
      </c>
      <c r="B12" s="5" t="n">
        <v>23000</v>
      </c>
      <c r="E12" s="5" t="n">
        <v>23000</v>
      </c>
    </row>
    <row r="13" spans="1:6">
      <c r="A13" s="4" t="s">
        <v>461</v>
      </c>
      <c r="E13" s="5" t="n">
        <v>5800</v>
      </c>
    </row>
    <row r="14" spans="1:6">
      <c r="A14" s="4" t="s">
        <v>399</v>
      </c>
    </row>
    <row r="15" spans="1:6">
      <c r="A15" s="3" t="s">
        <v>451</v>
      </c>
    </row>
    <row r="16" spans="1:6">
      <c r="A16" s="4" t="s">
        <v>452</v>
      </c>
      <c r="B16" s="7" t="n">
        <v>92000</v>
      </c>
      <c r="D16" s="7" t="n">
        <v>115000</v>
      </c>
      <c r="E16" s="7" t="n">
        <v>92000</v>
      </c>
      <c r="F16" s="7" t="n">
        <v>115000</v>
      </c>
    </row>
    <row r="17" spans="1:6">
      <c r="A17" s="4" t="s">
        <v>453</v>
      </c>
      <c r="B17" s="4" t="s">
        <v>462</v>
      </c>
      <c r="D17" s="4" t="s">
        <v>462</v>
      </c>
      <c r="E17" s="4" t="s">
        <v>462</v>
      </c>
    </row>
    <row r="18" spans="1:6">
      <c r="A18" s="4" t="s">
        <v>455</v>
      </c>
      <c r="D18" s="4" t="s">
        <v>463</v>
      </c>
    </row>
    <row r="19" spans="1:6">
      <c r="A19" s="4" t="s">
        <v>457</v>
      </c>
      <c r="D19" s="7" t="n">
        <v>12900</v>
      </c>
    </row>
    <row r="20" spans="1:6">
      <c r="A20" s="4" t="s">
        <v>464</v>
      </c>
    </row>
    <row r="21" spans="1:6">
      <c r="A21" s="3" t="s">
        <v>451</v>
      </c>
    </row>
    <row r="22" spans="1:6">
      <c r="A22" s="4" t="s">
        <v>465</v>
      </c>
      <c r="C22" s="5" t="n">
        <v>2645000</v>
      </c>
    </row>
    <row r="23" spans="1:6">
      <c r="A23" s="4" t="s">
        <v>466</v>
      </c>
      <c r="C23" s="9" t="n">
        <v>55.25</v>
      </c>
    </row>
    <row r="24" spans="1:6">
      <c r="A24" s="4" t="s">
        <v>467</v>
      </c>
      <c r="C24" s="7" t="n">
        <v>139100</v>
      </c>
    </row>
    <row r="25" spans="1:6">
      <c r="A25" s="4" t="s">
        <v>468</v>
      </c>
    </row>
    <row r="26" spans="1:6">
      <c r="A26" s="3" t="s">
        <v>451</v>
      </c>
    </row>
    <row r="27" spans="1:6">
      <c r="A27" s="4" t="s">
        <v>465</v>
      </c>
      <c r="C27" s="5" t="n">
        <v>345000</v>
      </c>
    </row>
    <row r="28" spans="1:6">
      <c r="A28" s="4" t="s">
        <v>469</v>
      </c>
    </row>
    <row r="29" spans="1:6">
      <c r="A29" s="3" t="s">
        <v>451</v>
      </c>
    </row>
    <row r="30" spans="1:6">
      <c r="A30" s="4" t="s">
        <v>452</v>
      </c>
      <c r="B30" s="7" t="n">
        <v>75000</v>
      </c>
      <c r="E30" s="7" t="n">
        <v>75000</v>
      </c>
    </row>
    <row r="31" spans="1:6">
      <c r="A31" s="4" t="s">
        <v>470</v>
      </c>
    </row>
    <row r="32" spans="1:6">
      <c r="A32" s="3" t="s">
        <v>451</v>
      </c>
    </row>
    <row r="33" spans="1:6">
      <c r="A33" s="4" t="s">
        <v>452</v>
      </c>
      <c r="D33" s="7" t="n">
        <v>1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9"/>
    <col customWidth="1" max="5" min="5" width="29"/>
    <col customWidth="1" max="6" min="6" width="21"/>
    <col customWidth="1" max="7" min="7" width="21"/>
  </cols>
  <sheetData>
    <row r="1" spans="1:7">
      <c r="A1" s="1" t="s">
        <v>471</v>
      </c>
      <c r="B1" s="2" t="s">
        <v>472</v>
      </c>
      <c r="C1" s="2" t="s">
        <v>473</v>
      </c>
      <c r="D1" s="2" t="s">
        <v>474</v>
      </c>
      <c r="E1" s="2" t="s">
        <v>475</v>
      </c>
      <c r="F1" s="2" t="s">
        <v>476</v>
      </c>
      <c r="G1" s="2" t="s">
        <v>477</v>
      </c>
    </row>
    <row r="2" spans="1:7">
      <c r="A2" s="4" t="s">
        <v>478</v>
      </c>
      <c r="C2" s="7" t="n">
        <v>9900000</v>
      </c>
      <c r="D2" s="7" t="n">
        <v>6500000</v>
      </c>
      <c r="E2" s="7" t="n">
        <v>2429000</v>
      </c>
    </row>
    <row r="3" spans="1:7">
      <c r="A3" s="4" t="s">
        <v>479</v>
      </c>
      <c r="C3" s="7" t="n">
        <v>14200000</v>
      </c>
      <c r="D3" s="5" t="n">
        <v>10300000</v>
      </c>
    </row>
    <row r="4" spans="1:7">
      <c r="A4" s="4" t="s">
        <v>480</v>
      </c>
      <c r="C4" s="4" t="s">
        <v>481</v>
      </c>
    </row>
    <row r="5" spans="1:7">
      <c r="A5" s="4" t="s">
        <v>482</v>
      </c>
      <c r="C5" s="7" t="n">
        <v>13071000</v>
      </c>
    </row>
    <row r="6" spans="1:7">
      <c r="A6" s="4" t="s">
        <v>483</v>
      </c>
      <c r="C6" s="5" t="n">
        <v>15390000</v>
      </c>
    </row>
    <row r="7" spans="1:7">
      <c r="A7" s="4" t="s">
        <v>71</v>
      </c>
      <c r="C7" s="5" t="n">
        <v>0</v>
      </c>
      <c r="D7" s="5" t="n">
        <v>45500000</v>
      </c>
    </row>
    <row r="8" spans="1:7">
      <c r="A8" s="4" t="s">
        <v>484</v>
      </c>
      <c r="B8" s="7" t="n">
        <v>0</v>
      </c>
      <c r="C8" s="7" t="n">
        <v>0</v>
      </c>
      <c r="D8" s="5" t="n">
        <v>0</v>
      </c>
      <c r="E8" s="5" t="n">
        <v>0</v>
      </c>
    </row>
    <row r="9" spans="1:7">
      <c r="A9" s="4" t="s">
        <v>485</v>
      </c>
      <c r="C9" s="4" t="s">
        <v>486</v>
      </c>
    </row>
    <row r="10" spans="1:7">
      <c r="A10" s="4" t="s">
        <v>487</v>
      </c>
      <c r="C10" s="7" t="n">
        <v>1900000</v>
      </c>
      <c r="D10" s="5" t="n">
        <v>1400000</v>
      </c>
      <c r="E10" s="7" t="n">
        <v>1200000</v>
      </c>
    </row>
    <row r="11" spans="1:7">
      <c r="A11" s="4" t="s">
        <v>488</v>
      </c>
    </row>
    <row r="12" spans="1:7">
      <c r="A12" s="4" t="s">
        <v>489</v>
      </c>
      <c r="C12" s="4" t="s">
        <v>490</v>
      </c>
    </row>
    <row r="13" spans="1:7">
      <c r="A13" s="4" t="s">
        <v>491</v>
      </c>
    </row>
    <row r="14" spans="1:7">
      <c r="A14" s="4" t="s">
        <v>492</v>
      </c>
      <c r="C14" s="4" t="s">
        <v>490</v>
      </c>
    </row>
    <row r="15" spans="1:7">
      <c r="A15" s="4" t="s">
        <v>493</v>
      </c>
    </row>
    <row r="16" spans="1:7">
      <c r="A16" s="4" t="s">
        <v>492</v>
      </c>
      <c r="C16" s="4" t="s">
        <v>490</v>
      </c>
    </row>
    <row r="17" spans="1:7">
      <c r="A17" s="4" t="s">
        <v>494</v>
      </c>
    </row>
    <row r="18" spans="1:7">
      <c r="A18" s="4" t="s">
        <v>492</v>
      </c>
      <c r="C18" s="4" t="s">
        <v>495</v>
      </c>
    </row>
    <row r="19" spans="1:7">
      <c r="A19" s="4" t="s">
        <v>496</v>
      </c>
    </row>
    <row r="20" spans="1:7">
      <c r="A20" s="4" t="s">
        <v>492</v>
      </c>
      <c r="C20" s="4" t="s">
        <v>495</v>
      </c>
    </row>
    <row r="21" spans="1:7">
      <c r="A21" s="4" t="s">
        <v>497</v>
      </c>
    </row>
    <row r="22" spans="1:7">
      <c r="A22" s="4" t="s">
        <v>492</v>
      </c>
      <c r="C22" s="4" t="s">
        <v>490</v>
      </c>
    </row>
    <row r="23" spans="1:7">
      <c r="A23" s="4" t="s">
        <v>498</v>
      </c>
    </row>
    <row r="24" spans="1:7">
      <c r="A24" s="4" t="s">
        <v>499</v>
      </c>
      <c r="G24" s="7" t="n">
        <v>600000</v>
      </c>
    </row>
    <row r="25" spans="1:7">
      <c r="A25" s="4" t="s">
        <v>500</v>
      </c>
    </row>
    <row r="26" spans="1:7">
      <c r="A26" s="4" t="s">
        <v>499</v>
      </c>
      <c r="C26" s="7" t="n">
        <v>100000</v>
      </c>
      <c r="D26" s="7" t="n">
        <v>300000</v>
      </c>
    </row>
    <row r="27" spans="1:7">
      <c r="A27" s="4" t="s">
        <v>501</v>
      </c>
    </row>
    <row r="28" spans="1:7">
      <c r="A28" s="4" t="s">
        <v>502</v>
      </c>
      <c r="C28" s="5" t="n">
        <v>0</v>
      </c>
      <c r="D28" s="5" t="n">
        <v>0</v>
      </c>
      <c r="E28" s="5" t="n">
        <v>0</v>
      </c>
    </row>
    <row r="29" spans="1:7">
      <c r="A29" s="4" t="s">
        <v>503</v>
      </c>
    </row>
    <row r="30" spans="1:7">
      <c r="A30" s="4" t="s">
        <v>502</v>
      </c>
      <c r="C30" s="5" t="n">
        <v>0</v>
      </c>
      <c r="D30" s="5" t="n">
        <v>0</v>
      </c>
      <c r="E30" s="5" t="n">
        <v>0</v>
      </c>
    </row>
    <row r="31" spans="1:7">
      <c r="A31" s="4" t="s">
        <v>504</v>
      </c>
    </row>
    <row r="32" spans="1:7">
      <c r="A32" s="4" t="s">
        <v>505</v>
      </c>
      <c r="C32" s="4" t="s">
        <v>506</v>
      </c>
    </row>
    <row r="33" spans="1:7">
      <c r="A33" s="4" t="s">
        <v>507</v>
      </c>
      <c r="C33" s="4" t="s">
        <v>508</v>
      </c>
    </row>
    <row r="34" spans="1:7">
      <c r="A34" s="4" t="s">
        <v>509</v>
      </c>
    </row>
    <row r="35" spans="1:7">
      <c r="A35" s="4" t="s">
        <v>489</v>
      </c>
      <c r="C35" s="4" t="s">
        <v>506</v>
      </c>
    </row>
    <row r="36" spans="1:7">
      <c r="A36" s="4" t="s">
        <v>510</v>
      </c>
    </row>
    <row r="37" spans="1:7">
      <c r="A37" s="4" t="s">
        <v>489</v>
      </c>
      <c r="C37" s="4" t="s">
        <v>495</v>
      </c>
    </row>
    <row r="38" spans="1:7">
      <c r="A38" s="4" t="s">
        <v>511</v>
      </c>
    </row>
    <row r="39" spans="1:7">
      <c r="A39" s="4" t="s">
        <v>512</v>
      </c>
      <c r="C39" s="7" t="n">
        <v>250000</v>
      </c>
    </row>
    <row r="40" spans="1:7">
      <c r="A40" s="4" t="s">
        <v>505</v>
      </c>
      <c r="C40" s="4" t="s">
        <v>513</v>
      </c>
    </row>
    <row r="41" spans="1:7">
      <c r="A41" s="4" t="s">
        <v>514</v>
      </c>
    </row>
    <row r="42" spans="1:7">
      <c r="A42" s="4" t="s">
        <v>489</v>
      </c>
      <c r="C42" s="4" t="s">
        <v>513</v>
      </c>
    </row>
    <row r="43" spans="1:7">
      <c r="A43" s="4" t="s">
        <v>515</v>
      </c>
    </row>
    <row r="44" spans="1:7">
      <c r="A44" s="4" t="s">
        <v>489</v>
      </c>
      <c r="C44" s="4" t="s">
        <v>513</v>
      </c>
    </row>
    <row r="45" spans="1:7">
      <c r="A45" s="4" t="s">
        <v>516</v>
      </c>
    </row>
    <row r="46" spans="1:7">
      <c r="A46" s="4" t="s">
        <v>482</v>
      </c>
      <c r="F46" s="7" t="n">
        <v>14700000</v>
      </c>
    </row>
    <row r="47" spans="1:7">
      <c r="A47" s="4" t="s">
        <v>483</v>
      </c>
      <c r="F47" s="5" t="n">
        <v>16900000</v>
      </c>
    </row>
    <row r="48" spans="1:7">
      <c r="A48" s="4" t="s">
        <v>517</v>
      </c>
      <c r="F48" s="7" t="n">
        <v>2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67</v>
      </c>
      <c r="D1" s="2" t="s">
        <v>118</v>
      </c>
      <c r="E1" s="2" t="s">
        <v>519</v>
      </c>
    </row>
    <row r="2" spans="1:5">
      <c r="A2" s="3" t="s">
        <v>243</v>
      </c>
    </row>
    <row r="3" spans="1:5">
      <c r="A3" s="4" t="s">
        <v>193</v>
      </c>
      <c r="B3" s="7" t="n">
        <v>69767</v>
      </c>
      <c r="C3" s="7" t="n">
        <v>41818</v>
      </c>
    </row>
    <row r="4" spans="1:5">
      <c r="A4" s="4" t="s">
        <v>520</v>
      </c>
      <c r="B4" s="5" t="n">
        <v>-1125</v>
      </c>
      <c r="C4" s="5" t="n">
        <v>-711</v>
      </c>
      <c r="D4" s="7" t="n">
        <v>-863</v>
      </c>
      <c r="E4" s="7" t="n">
        <v>-374</v>
      </c>
    </row>
    <row r="5" spans="1:5">
      <c r="A5" s="4" t="s">
        <v>521</v>
      </c>
      <c r="B5" s="7" t="n">
        <v>68642</v>
      </c>
      <c r="C5" s="7" t="n">
        <v>41107</v>
      </c>
      <c r="D5" s="7" t="n">
        <v>316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7</v>
      </c>
      <c r="D2" s="2" t="s">
        <v>118</v>
      </c>
    </row>
    <row r="3" spans="1:4">
      <c r="A3" s="3" t="s">
        <v>243</v>
      </c>
    </row>
    <row r="4" spans="1:4">
      <c r="A4" s="4" t="s">
        <v>523</v>
      </c>
      <c r="B4" s="6" t="n">
        <v>0.7</v>
      </c>
      <c r="C4" s="6" t="n">
        <v>0.1</v>
      </c>
      <c r="D4" s="6" t="n">
        <v>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7</v>
      </c>
      <c r="D2" s="2" t="s">
        <v>118</v>
      </c>
    </row>
    <row r="3" spans="1:4">
      <c r="A3" s="3" t="s">
        <v>243</v>
      </c>
    </row>
    <row r="4" spans="1:4">
      <c r="A4" s="4" t="s">
        <v>525</v>
      </c>
      <c r="B4" s="7" t="n">
        <v>-711</v>
      </c>
      <c r="C4" s="7" t="n">
        <v>-863</v>
      </c>
      <c r="D4" s="7" t="n">
        <v>-374</v>
      </c>
    </row>
    <row r="5" spans="1:4">
      <c r="A5" s="4" t="s">
        <v>526</v>
      </c>
      <c r="B5" s="5" t="n">
        <v>-971</v>
      </c>
      <c r="C5" s="5" t="n">
        <v>-58</v>
      </c>
      <c r="D5" s="5" t="n">
        <v>-558</v>
      </c>
    </row>
    <row r="6" spans="1:4">
      <c r="A6" s="4" t="s">
        <v>527</v>
      </c>
      <c r="B6" s="5" t="n">
        <v>557</v>
      </c>
      <c r="C6" s="5" t="n">
        <v>210</v>
      </c>
      <c r="D6" s="5" t="n">
        <v>69</v>
      </c>
    </row>
    <row r="7" spans="1:4">
      <c r="A7" s="4" t="s">
        <v>528</v>
      </c>
      <c r="B7" s="7" t="n">
        <v>-1125</v>
      </c>
      <c r="C7" s="7" t="n">
        <v>-711</v>
      </c>
      <c r="D7" s="7" t="n">
        <v>-8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7</v>
      </c>
      <c r="D2" s="2" t="s">
        <v>118</v>
      </c>
    </row>
    <row r="3" spans="1:4">
      <c r="A3" s="3" t="s">
        <v>243</v>
      </c>
    </row>
    <row r="4" spans="1:4">
      <c r="A4" s="4" t="s">
        <v>525</v>
      </c>
      <c r="B4" s="7" t="n">
        <v>-200</v>
      </c>
      <c r="C4" s="7" t="n">
        <v>-100</v>
      </c>
      <c r="D4" s="7" t="n">
        <v>-45</v>
      </c>
    </row>
    <row r="5" spans="1:4">
      <c r="A5" s="4" t="s">
        <v>530</v>
      </c>
      <c r="B5" s="5" t="n">
        <v>16</v>
      </c>
      <c r="C5" s="5" t="n">
        <v>-193</v>
      </c>
      <c r="D5" s="5" t="n">
        <v>-79</v>
      </c>
    </row>
    <row r="6" spans="1:4">
      <c r="A6" s="4" t="s">
        <v>527</v>
      </c>
      <c r="B6" s="5" t="n">
        <v>9</v>
      </c>
      <c r="C6" s="5" t="n">
        <v>93</v>
      </c>
      <c r="D6" s="5" t="n">
        <v>24</v>
      </c>
    </row>
    <row r="7" spans="1:4">
      <c r="A7" s="4" t="s">
        <v>528</v>
      </c>
      <c r="B7" s="7" t="n">
        <v>-175</v>
      </c>
      <c r="C7" s="7" t="n">
        <v>-200</v>
      </c>
      <c r="D7" s="7" t="n">
        <v>-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1</v>
      </c>
      <c r="C1" s="2" t="s">
        <v>1</v>
      </c>
    </row>
    <row r="2" spans="1:4">
      <c r="C2" s="2" t="s">
        <v>2</v>
      </c>
      <c r="D2" s="2" t="s">
        <v>67</v>
      </c>
    </row>
    <row r="3" spans="1:4">
      <c r="A3" s="3" t="s">
        <v>532</v>
      </c>
    </row>
    <row r="4" spans="1:4">
      <c r="A4" s="4" t="s">
        <v>533</v>
      </c>
      <c r="C4" s="7" t="n">
        <v>14215</v>
      </c>
      <c r="D4" s="7" t="n">
        <v>10499</v>
      </c>
    </row>
    <row r="5" spans="1:4">
      <c r="A5" s="4" t="s">
        <v>534</v>
      </c>
      <c r="C5" s="5" t="n">
        <v>-7931</v>
      </c>
      <c r="D5" s="5" t="n">
        <v>-5849</v>
      </c>
    </row>
    <row r="6" spans="1:4">
      <c r="A6" s="4" t="s">
        <v>76</v>
      </c>
      <c r="C6" s="5" t="n">
        <v>6284</v>
      </c>
      <c r="D6" s="5" t="n">
        <v>4650</v>
      </c>
    </row>
    <row r="7" spans="1:4">
      <c r="A7" s="4" t="s">
        <v>496</v>
      </c>
    </row>
    <row r="8" spans="1:4">
      <c r="A8" s="3" t="s">
        <v>532</v>
      </c>
    </row>
    <row r="9" spans="1:4">
      <c r="A9" s="4" t="s">
        <v>533</v>
      </c>
      <c r="C9" s="7" t="n">
        <v>1785</v>
      </c>
      <c r="D9" s="5" t="n">
        <v>1189</v>
      </c>
    </row>
    <row r="10" spans="1:4">
      <c r="A10" s="4" t="s">
        <v>492</v>
      </c>
      <c r="C10" s="4" t="s">
        <v>495</v>
      </c>
    </row>
    <row r="11" spans="1:4">
      <c r="A11" s="4" t="s">
        <v>535</v>
      </c>
    </row>
    <row r="12" spans="1:4">
      <c r="A12" s="3" t="s">
        <v>532</v>
      </c>
    </row>
    <row r="13" spans="1:4">
      <c r="A13" s="4" t="s">
        <v>533</v>
      </c>
      <c r="C13" s="7" t="n">
        <v>4074</v>
      </c>
      <c r="D13" s="5" t="n">
        <v>2776</v>
      </c>
    </row>
    <row r="14" spans="1:4">
      <c r="A14" s="4" t="s">
        <v>492</v>
      </c>
      <c r="B14" s="4" t="s">
        <v>536</v>
      </c>
      <c r="C14" s="4" t="s">
        <v>495</v>
      </c>
    </row>
    <row r="15" spans="1:4">
      <c r="A15" s="4" t="s">
        <v>494</v>
      </c>
    </row>
    <row r="16" spans="1:4">
      <c r="A16" s="3" t="s">
        <v>532</v>
      </c>
    </row>
    <row r="17" spans="1:4">
      <c r="A17" s="4" t="s">
        <v>533</v>
      </c>
      <c r="C17" s="7" t="n">
        <v>1596</v>
      </c>
      <c r="D17" s="5" t="n">
        <v>1404</v>
      </c>
    </row>
    <row r="18" spans="1:4">
      <c r="A18" s="4" t="s">
        <v>492</v>
      </c>
      <c r="C18" s="4" t="s">
        <v>495</v>
      </c>
    </row>
    <row r="19" spans="1:4">
      <c r="A19" s="4" t="s">
        <v>493</v>
      </c>
    </row>
    <row r="20" spans="1:4">
      <c r="A20" s="3" t="s">
        <v>532</v>
      </c>
    </row>
    <row r="21" spans="1:4">
      <c r="A21" s="4" t="s">
        <v>533</v>
      </c>
      <c r="C21" s="7" t="n">
        <v>5309</v>
      </c>
      <c r="D21" s="5" t="n">
        <v>3745</v>
      </c>
    </row>
    <row r="22" spans="1:4">
      <c r="A22" s="4" t="s">
        <v>492</v>
      </c>
      <c r="C22" s="4" t="s">
        <v>490</v>
      </c>
    </row>
    <row r="23" spans="1:4">
      <c r="A23" s="4" t="s">
        <v>491</v>
      </c>
    </row>
    <row r="24" spans="1:4">
      <c r="A24" s="3" t="s">
        <v>532</v>
      </c>
    </row>
    <row r="25" spans="1:4">
      <c r="A25" s="4" t="s">
        <v>533</v>
      </c>
      <c r="C25" s="7" t="n">
        <v>1451</v>
      </c>
      <c r="D25" s="7" t="n">
        <v>1385</v>
      </c>
    </row>
    <row r="26" spans="1:4">
      <c r="A26" s="4" t="s">
        <v>492</v>
      </c>
      <c r="C26" s="4" t="s">
        <v>490</v>
      </c>
    </row>
    <row r="27" spans="1:4"/>
    <row r="28" spans="1:4">
      <c r="A28" s="4" t="s">
        <v>536</v>
      </c>
      <c r="B28" s="4" t="s">
        <v>537</v>
      </c>
    </row>
  </sheetData>
  <mergeCells count="3">
    <mergeCell ref="A1:B2"/>
    <mergeCell ref="A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8</v>
      </c>
      <c r="B1" s="2" t="s">
        <v>1</v>
      </c>
    </row>
    <row r="2" spans="1:3">
      <c r="B2" s="2" t="s">
        <v>2</v>
      </c>
    </row>
    <row r="3" spans="1:3">
      <c r="A3" s="3" t="s">
        <v>532</v>
      </c>
    </row>
    <row r="4" spans="1:3">
      <c r="A4" s="4" t="s">
        <v>492</v>
      </c>
      <c r="B4" s="4" t="s">
        <v>495</v>
      </c>
      <c r="C4" s="4" t="s">
        <v>536</v>
      </c>
    </row>
    <row r="5" spans="1:3">
      <c r="A5" s="4" t="s">
        <v>511</v>
      </c>
    </row>
    <row r="6" spans="1:3">
      <c r="A6" s="3" t="s">
        <v>532</v>
      </c>
    </row>
    <row r="7" spans="1:3">
      <c r="A7" s="4" t="s">
        <v>539</v>
      </c>
      <c r="B7" s="4" t="s">
        <v>495</v>
      </c>
    </row>
    <row r="8" spans="1:3">
      <c r="A8" s="4" t="s">
        <v>492</v>
      </c>
      <c r="B8" s="4" t="s">
        <v>495</v>
      </c>
    </row>
    <row r="9" spans="1:3"/>
    <row r="10" spans="1:3">
      <c r="A10" s="4" t="s">
        <v>536</v>
      </c>
      <c r="B10" s="4" t="s">
        <v>537</v>
      </c>
    </row>
  </sheetData>
  <mergeCells count="5">
    <mergeCell ref="A1:A2"/>
    <mergeCell ref="B1:C1"/>
    <mergeCell ref="B2:C2"/>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7</v>
      </c>
      <c r="D2" s="2" t="s">
        <v>118</v>
      </c>
    </row>
    <row r="3" spans="1:4">
      <c r="A3" s="3" t="s">
        <v>246</v>
      </c>
    </row>
    <row r="4" spans="1:4">
      <c r="A4" s="4" t="s">
        <v>541</v>
      </c>
      <c r="B4" s="6" t="n">
        <v>2.2</v>
      </c>
      <c r="C4" s="6" t="n">
        <v>1.8</v>
      </c>
      <c r="D4" s="6" t="n">
        <v>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7</v>
      </c>
    </row>
    <row r="3" spans="1:3">
      <c r="A3" s="3" t="s">
        <v>543</v>
      </c>
    </row>
    <row r="4" spans="1:3">
      <c r="A4" s="4" t="s">
        <v>544</v>
      </c>
      <c r="B4" s="7" t="n">
        <v>49909</v>
      </c>
      <c r="C4" s="7" t="n">
        <v>45677</v>
      </c>
    </row>
    <row r="5" spans="1:3">
      <c r="A5" s="4" t="s">
        <v>545</v>
      </c>
      <c r="B5" s="5" t="n">
        <v>-35622</v>
      </c>
      <c r="C5" s="5" t="n">
        <v>-32784</v>
      </c>
    </row>
    <row r="6" spans="1:3">
      <c r="A6" s="4" t="s">
        <v>546</v>
      </c>
      <c r="B6" s="5" t="n">
        <v>14287</v>
      </c>
      <c r="C6" s="5" t="n">
        <v>12893</v>
      </c>
    </row>
    <row r="7" spans="1:3">
      <c r="A7" s="4" t="s">
        <v>497</v>
      </c>
    </row>
    <row r="8" spans="1:3">
      <c r="A8" s="3" t="s">
        <v>543</v>
      </c>
    </row>
    <row r="9" spans="1:3">
      <c r="A9" s="4" t="s">
        <v>544</v>
      </c>
      <c r="B9" s="7" t="n">
        <v>49909</v>
      </c>
      <c r="C9" s="7" t="n">
        <v>45677</v>
      </c>
    </row>
    <row r="10" spans="1:3">
      <c r="A10" s="4" t="s">
        <v>547</v>
      </c>
      <c r="B10" s="4" t="s">
        <v>490</v>
      </c>
      <c r="C10" s="4" t="s">
        <v>490</v>
      </c>
    </row>
    <row r="11" spans="1:3">
      <c r="A11" s="4" t="s">
        <v>545</v>
      </c>
      <c r="B11" s="7" t="n">
        <v>-35622</v>
      </c>
      <c r="C11" s="7" t="n">
        <v>-32784</v>
      </c>
    </row>
    <row r="12" spans="1:3">
      <c r="A12" s="4" t="s">
        <v>546</v>
      </c>
      <c r="B12" s="7" t="n">
        <v>14287</v>
      </c>
      <c r="C12" s="7" t="n">
        <v>128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13"/>
    <col customWidth="1" max="6" min="6" width="27"/>
    <col customWidth="1" max="7" min="7" width="60"/>
    <col customWidth="1" max="8" min="8" width="60"/>
    <col customWidth="1" max="9" min="9" width="20"/>
    <col customWidth="1" max="10" min="10" width="46"/>
  </cols>
  <sheetData>
    <row r="1" spans="1:10">
      <c r="A1" s="1" t="s">
        <v>146</v>
      </c>
      <c r="B1" s="2" t="s">
        <v>147</v>
      </c>
      <c r="C1" s="2" t="s">
        <v>148</v>
      </c>
      <c r="D1" s="2" t="s">
        <v>149</v>
      </c>
      <c r="E1" s="2" t="s">
        <v>150</v>
      </c>
      <c r="F1" s="2" t="s">
        <v>151</v>
      </c>
      <c r="G1" s="2" t="s">
        <v>152</v>
      </c>
      <c r="H1" s="2" t="s">
        <v>153</v>
      </c>
      <c r="I1" s="2" t="s">
        <v>154</v>
      </c>
      <c r="J1" s="2" t="s">
        <v>155</v>
      </c>
    </row>
    <row r="2" spans="1:10">
      <c r="A2" s="4" t="s">
        <v>156</v>
      </c>
      <c r="B2" s="7" t="n">
        <v>42352</v>
      </c>
      <c r="E2" s="7" t="n">
        <v>27</v>
      </c>
      <c r="F2" s="7" t="n">
        <v>132246</v>
      </c>
      <c r="I2" s="7" t="n">
        <v>-89618</v>
      </c>
      <c r="J2" s="7" t="n">
        <v>-303</v>
      </c>
    </row>
    <row r="3" spans="1:10">
      <c r="A3" s="4" t="s">
        <v>157</v>
      </c>
      <c r="E3" s="5" t="n">
        <v>27150674</v>
      </c>
    </row>
    <row r="4" spans="1:10">
      <c r="A4" s="4" t="s">
        <v>158</v>
      </c>
      <c r="B4" s="5" t="n">
        <v>9299</v>
      </c>
      <c r="F4" s="5" t="n">
        <v>9299</v>
      </c>
    </row>
    <row r="5" spans="1:10">
      <c r="A5" s="4" t="s">
        <v>159</v>
      </c>
      <c r="B5" s="5" t="n">
        <v>9870</v>
      </c>
      <c r="E5" s="7" t="n">
        <v>1</v>
      </c>
      <c r="F5" s="5" t="n">
        <v>9869</v>
      </c>
    </row>
    <row r="6" spans="1:10">
      <c r="A6" s="4" t="s">
        <v>160</v>
      </c>
      <c r="E6" s="5" t="n">
        <v>553825</v>
      </c>
    </row>
    <row r="7" spans="1:10">
      <c r="A7" s="4" t="s">
        <v>161</v>
      </c>
      <c r="C7" s="7" t="n">
        <v>-12922</v>
      </c>
      <c r="G7" s="7" t="n">
        <v>-12922</v>
      </c>
    </row>
    <row r="8" spans="1:10">
      <c r="A8" s="4" t="s">
        <v>162</v>
      </c>
      <c r="C8" s="5" t="n">
        <v>22094</v>
      </c>
      <c r="G8" s="5" t="n">
        <v>22094</v>
      </c>
    </row>
    <row r="9" spans="1:10">
      <c r="A9" s="4" t="s">
        <v>163</v>
      </c>
      <c r="B9" s="5" t="n">
        <v>2869</v>
      </c>
      <c r="F9" s="5" t="n">
        <v>2869</v>
      </c>
    </row>
    <row r="10" spans="1:10">
      <c r="A10" s="4" t="s">
        <v>164</v>
      </c>
      <c r="E10" s="5" t="n">
        <v>497175</v>
      </c>
    </row>
    <row r="11" spans="1:10">
      <c r="A11" s="4" t="s">
        <v>165</v>
      </c>
      <c r="B11" s="5" t="n">
        <v>1540</v>
      </c>
      <c r="F11" s="5" t="n">
        <v>1540</v>
      </c>
    </row>
    <row r="12" spans="1:10">
      <c r="A12" s="4" t="s">
        <v>166</v>
      </c>
      <c r="E12" s="5" t="n">
        <v>128786</v>
      </c>
    </row>
    <row r="13" spans="1:10">
      <c r="A13" s="4" t="s">
        <v>167</v>
      </c>
      <c r="B13" s="5" t="n">
        <v>523</v>
      </c>
      <c r="J13" s="5" t="n">
        <v>523</v>
      </c>
    </row>
    <row r="14" spans="1:10">
      <c r="A14" s="4" t="s">
        <v>137</v>
      </c>
      <c r="B14" s="5" t="n">
        <v>-19634</v>
      </c>
      <c r="I14" s="5" t="n">
        <v>-19634</v>
      </c>
    </row>
    <row r="15" spans="1:10">
      <c r="A15" s="4" t="s">
        <v>168</v>
      </c>
      <c r="B15" s="5" t="n">
        <v>55991</v>
      </c>
      <c r="E15" s="7" t="n">
        <v>28</v>
      </c>
      <c r="F15" s="5" t="n">
        <v>164995</v>
      </c>
      <c r="I15" s="5" t="n">
        <v>-109252</v>
      </c>
      <c r="J15" s="5" t="n">
        <v>220</v>
      </c>
    </row>
    <row r="16" spans="1:10">
      <c r="A16" s="4" t="s">
        <v>169</v>
      </c>
      <c r="E16" s="5" t="n">
        <v>28330460</v>
      </c>
    </row>
    <row r="17" spans="1:10">
      <c r="A17" s="4" t="s">
        <v>170</v>
      </c>
      <c r="B17" s="5" t="n">
        <v>9097</v>
      </c>
      <c r="I17" s="5" t="n">
        <v>9097</v>
      </c>
    </row>
    <row r="18" spans="1:10">
      <c r="A18" s="4" t="s">
        <v>158</v>
      </c>
      <c r="B18" s="5" t="n">
        <v>25825</v>
      </c>
      <c r="F18" s="5" t="n">
        <v>25825</v>
      </c>
    </row>
    <row r="19" spans="1:10">
      <c r="A19" s="4" t="s">
        <v>171</v>
      </c>
      <c r="B19" s="5" t="n">
        <v>1</v>
      </c>
      <c r="E19" s="7" t="n">
        <v>1</v>
      </c>
    </row>
    <row r="20" spans="1:10">
      <c r="A20" s="4" t="s">
        <v>172</v>
      </c>
      <c r="E20" s="5" t="n">
        <v>671412</v>
      </c>
    </row>
    <row r="21" spans="1:10">
      <c r="A21" s="4" t="s">
        <v>173</v>
      </c>
      <c r="B21" s="5" t="n">
        <v>-7925</v>
      </c>
      <c r="F21" s="5" t="n">
        <v>-7925</v>
      </c>
    </row>
    <row r="22" spans="1:10">
      <c r="A22" s="4" t="s">
        <v>174</v>
      </c>
      <c r="E22" s="5" t="n">
        <v>-154567</v>
      </c>
    </row>
    <row r="23" spans="1:10">
      <c r="A23" s="4" t="s">
        <v>163</v>
      </c>
      <c r="B23" s="5" t="n">
        <v>10149</v>
      </c>
      <c r="E23" s="7" t="n">
        <v>1</v>
      </c>
      <c r="F23" s="5" t="n">
        <v>10148</v>
      </c>
    </row>
    <row r="24" spans="1:10">
      <c r="A24" s="4" t="s">
        <v>164</v>
      </c>
      <c r="E24" s="5" t="n">
        <v>778370</v>
      </c>
    </row>
    <row r="25" spans="1:10">
      <c r="A25" s="4" t="s">
        <v>165</v>
      </c>
      <c r="B25" s="5" t="n">
        <v>1823</v>
      </c>
      <c r="F25" s="5" t="n">
        <v>1823</v>
      </c>
    </row>
    <row r="26" spans="1:10">
      <c r="A26" s="4" t="s">
        <v>166</v>
      </c>
      <c r="E26" s="5" t="n">
        <v>74517</v>
      </c>
    </row>
    <row r="27" spans="1:10">
      <c r="A27" s="4" t="s">
        <v>167</v>
      </c>
      <c r="B27" s="5" t="n">
        <v>-5288</v>
      </c>
      <c r="J27" s="5" t="n">
        <v>-5288</v>
      </c>
    </row>
    <row r="28" spans="1:10">
      <c r="A28" s="4" t="s">
        <v>137</v>
      </c>
      <c r="B28" s="5" t="n">
        <v>-47515</v>
      </c>
      <c r="I28" s="5" t="n">
        <v>-47515</v>
      </c>
    </row>
    <row r="29" spans="1:10">
      <c r="A29" s="4" t="s">
        <v>175</v>
      </c>
      <c r="B29" s="5" t="n">
        <v>42158</v>
      </c>
      <c r="E29" s="7" t="n">
        <v>30</v>
      </c>
      <c r="F29" s="5" t="n">
        <v>194866</v>
      </c>
      <c r="I29" s="5" t="n">
        <v>-147670</v>
      </c>
      <c r="J29" s="5" t="n">
        <v>-5068</v>
      </c>
    </row>
    <row r="30" spans="1:10">
      <c r="A30" s="4" t="s">
        <v>176</v>
      </c>
      <c r="E30" s="5" t="n">
        <v>29700192</v>
      </c>
    </row>
    <row r="31" spans="1:10">
      <c r="A31" s="4" t="s">
        <v>158</v>
      </c>
      <c r="B31" s="5" t="n">
        <v>33989</v>
      </c>
      <c r="F31" s="5" t="n">
        <v>33989</v>
      </c>
    </row>
    <row r="32" spans="1:10">
      <c r="A32" s="4" t="s">
        <v>159</v>
      </c>
      <c r="B32" s="5" t="n">
        <v>138834</v>
      </c>
      <c r="E32" s="7" t="n">
        <v>3</v>
      </c>
      <c r="F32" s="5" t="n">
        <v>138831</v>
      </c>
    </row>
    <row r="33" spans="1:10">
      <c r="A33" s="4" t="s">
        <v>160</v>
      </c>
      <c r="E33" s="5" t="n">
        <v>2645000</v>
      </c>
    </row>
    <row r="34" spans="1:10">
      <c r="A34" s="4" t="s">
        <v>177</v>
      </c>
      <c r="B34" s="5" t="n">
        <v>32798</v>
      </c>
      <c r="F34" s="5" t="n">
        <v>32798</v>
      </c>
    </row>
    <row r="35" spans="1:10">
      <c r="A35" s="4" t="s">
        <v>178</v>
      </c>
      <c r="E35" s="5" t="n">
        <v>320998</v>
      </c>
    </row>
    <row r="36" spans="1:10">
      <c r="A36" s="4" t="s">
        <v>172</v>
      </c>
      <c r="E36" s="5" t="n">
        <v>275680</v>
      </c>
    </row>
    <row r="37" spans="1:10">
      <c r="A37" s="4" t="s">
        <v>173</v>
      </c>
      <c r="B37" s="5" t="n">
        <v>-4602</v>
      </c>
      <c r="F37" s="5" t="n">
        <v>-4602</v>
      </c>
    </row>
    <row r="38" spans="1:10">
      <c r="A38" s="4" t="s">
        <v>174</v>
      </c>
      <c r="E38" s="5" t="n">
        <v>-54312</v>
      </c>
    </row>
    <row r="39" spans="1:10">
      <c r="A39" s="4" t="s">
        <v>161</v>
      </c>
      <c r="D39" s="7" t="n">
        <v>-44948</v>
      </c>
      <c r="H39" s="7" t="n">
        <v>-44948</v>
      </c>
    </row>
    <row r="40" spans="1:10">
      <c r="A40" s="4" t="s">
        <v>162</v>
      </c>
      <c r="D40" s="7" t="n">
        <v>86133</v>
      </c>
      <c r="H40" s="7" t="n">
        <v>86133</v>
      </c>
    </row>
    <row r="41" spans="1:10">
      <c r="A41" s="4" t="s">
        <v>163</v>
      </c>
      <c r="B41" s="7" t="n">
        <v>17411</v>
      </c>
      <c r="E41" s="7" t="n">
        <v>1</v>
      </c>
      <c r="F41" s="5" t="n">
        <v>17410</v>
      </c>
    </row>
    <row r="42" spans="1:10">
      <c r="A42" s="4" t="s">
        <v>164</v>
      </c>
      <c r="B42" s="5" t="n">
        <v>918588</v>
      </c>
      <c r="E42" s="5" t="n">
        <v>918588</v>
      </c>
    </row>
    <row r="43" spans="1:10">
      <c r="A43" s="4" t="s">
        <v>165</v>
      </c>
      <c r="B43" s="7" t="n">
        <v>2337</v>
      </c>
      <c r="F43" s="5" t="n">
        <v>2337</v>
      </c>
    </row>
    <row r="44" spans="1:10">
      <c r="A44" s="4" t="s">
        <v>166</v>
      </c>
      <c r="E44" s="5" t="n">
        <v>42481</v>
      </c>
    </row>
    <row r="45" spans="1:10">
      <c r="A45" s="4" t="s">
        <v>179</v>
      </c>
      <c r="C45" s="5" t="n">
        <v>-36649</v>
      </c>
      <c r="G45" s="5" t="n">
        <v>-36649</v>
      </c>
    </row>
    <row r="46" spans="1:10">
      <c r="A46" s="4" t="s">
        <v>180</v>
      </c>
      <c r="C46" s="7" t="n">
        <v>5780</v>
      </c>
      <c r="G46" s="7" t="n">
        <v>5780</v>
      </c>
    </row>
    <row r="47" spans="1:10">
      <c r="A47" s="4" t="s">
        <v>167</v>
      </c>
      <c r="B47" s="5" t="n">
        <v>-679</v>
      </c>
      <c r="J47" s="5" t="n">
        <v>-679</v>
      </c>
    </row>
    <row r="48" spans="1:10">
      <c r="A48" s="4" t="s">
        <v>137</v>
      </c>
      <c r="B48" s="5" t="n">
        <v>-52250</v>
      </c>
      <c r="I48" s="5" t="n">
        <v>-52250</v>
      </c>
    </row>
    <row r="49" spans="1:10">
      <c r="A49" s="4" t="s">
        <v>181</v>
      </c>
      <c r="B49" s="7" t="n">
        <v>220312</v>
      </c>
      <c r="E49" s="7" t="n">
        <v>34</v>
      </c>
      <c r="F49" s="7" t="n">
        <v>425945</v>
      </c>
      <c r="I49" s="7" t="n">
        <v>-199920</v>
      </c>
      <c r="J49" s="7" t="n">
        <v>-5747</v>
      </c>
    </row>
    <row r="50" spans="1:10">
      <c r="A50" s="4" t="s">
        <v>182</v>
      </c>
      <c r="E50" s="5" t="n">
        <v>33848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7</v>
      </c>
      <c r="D2" s="2" t="s">
        <v>118</v>
      </c>
    </row>
    <row r="3" spans="1:4">
      <c r="A3" s="3" t="s">
        <v>549</v>
      </c>
    </row>
    <row r="4" spans="1:4">
      <c r="A4" s="4" t="s">
        <v>550</v>
      </c>
      <c r="B4" s="6" t="n">
        <v>8.800000000000001</v>
      </c>
      <c r="C4" s="6" t="n">
        <v>8.800000000000001</v>
      </c>
      <c r="D4" s="6" t="n">
        <v>6.2</v>
      </c>
    </row>
    <row r="5" spans="1:4">
      <c r="A5" s="4" t="s">
        <v>551</v>
      </c>
      <c r="B5" s="5" t="n">
        <v>7</v>
      </c>
      <c r="C5" s="6" t="n">
        <v>5.9</v>
      </c>
      <c r="D5" s="7" t="n">
        <v>5</v>
      </c>
    </row>
    <row r="6" spans="1:4">
      <c r="A6" s="4" t="s">
        <v>552</v>
      </c>
      <c r="B6" s="6" t="n">
        <v>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7</v>
      </c>
    </row>
    <row r="2" spans="1:3">
      <c r="A2" s="3" t="s">
        <v>549</v>
      </c>
    </row>
    <row r="3" spans="1:3">
      <c r="A3" s="4" t="s">
        <v>554</v>
      </c>
      <c r="B3" s="7" t="n">
        <v>7069</v>
      </c>
    </row>
    <row r="4" spans="1:3">
      <c r="A4" s="4" t="s">
        <v>555</v>
      </c>
      <c r="B4" s="5" t="n">
        <v>4573</v>
      </c>
    </row>
    <row r="5" spans="1:3">
      <c r="A5" s="4" t="s">
        <v>556</v>
      </c>
      <c r="B5" s="5" t="n">
        <v>2645</v>
      </c>
    </row>
    <row r="6" spans="1:3">
      <c r="A6" s="4" t="s">
        <v>546</v>
      </c>
      <c r="B6" s="7" t="n">
        <v>14287</v>
      </c>
      <c r="C6" s="7" t="n">
        <v>128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7</v>
      </c>
      <c r="D2" s="2" t="s">
        <v>118</v>
      </c>
    </row>
    <row r="3" spans="1:4">
      <c r="A3" s="3" t="s">
        <v>558</v>
      </c>
    </row>
    <row r="4" spans="1:4">
      <c r="A4" s="4" t="s">
        <v>559</v>
      </c>
      <c r="B4" s="7" t="n">
        <v>430282000</v>
      </c>
      <c r="C4" s="7" t="n">
        <v>94097000</v>
      </c>
    </row>
    <row r="5" spans="1:4">
      <c r="A5" s="4" t="s">
        <v>392</v>
      </c>
    </row>
    <row r="6" spans="1:4">
      <c r="A6" s="3" t="s">
        <v>558</v>
      </c>
    </row>
    <row r="7" spans="1:4">
      <c r="A7" s="4" t="s">
        <v>560</v>
      </c>
      <c r="B7" s="5" t="n">
        <v>450400000</v>
      </c>
    </row>
    <row r="8" spans="1:4">
      <c r="A8" s="4" t="s">
        <v>559</v>
      </c>
      <c r="B8" s="5" t="n">
        <v>351100000</v>
      </c>
    </row>
    <row r="9" spans="1:4">
      <c r="A9" s="4" t="s">
        <v>399</v>
      </c>
    </row>
    <row r="10" spans="1:4">
      <c r="A10" s="3" t="s">
        <v>558</v>
      </c>
    </row>
    <row r="11" spans="1:4">
      <c r="A11" s="4" t="s">
        <v>560</v>
      </c>
      <c r="B11" s="5" t="n">
        <v>215800000</v>
      </c>
      <c r="C11" s="5" t="n">
        <v>189800000</v>
      </c>
    </row>
    <row r="12" spans="1:4">
      <c r="A12" s="4" t="s">
        <v>559</v>
      </c>
      <c r="B12" s="5" t="n">
        <v>79200000</v>
      </c>
      <c r="C12" s="5" t="n">
        <v>94100000</v>
      </c>
    </row>
    <row r="13" spans="1:4">
      <c r="A13" s="4" t="s">
        <v>561</v>
      </c>
    </row>
    <row r="14" spans="1:4">
      <c r="A14" s="3" t="s">
        <v>558</v>
      </c>
    </row>
    <row r="15" spans="1:4">
      <c r="A15" s="4" t="s">
        <v>562</v>
      </c>
      <c r="B15" s="5" t="n">
        <v>0</v>
      </c>
      <c r="C15" s="5" t="n">
        <v>0</v>
      </c>
      <c r="D15" s="7" t="n">
        <v>0</v>
      </c>
    </row>
    <row r="16" spans="1:4">
      <c r="A16" s="4" t="s">
        <v>563</v>
      </c>
    </row>
    <row r="17" spans="1:4">
      <c r="A17" s="3" t="s">
        <v>558</v>
      </c>
    </row>
    <row r="18" spans="1:4">
      <c r="A18" s="4" t="s">
        <v>564</v>
      </c>
      <c r="B18" s="5" t="n">
        <v>511436000</v>
      </c>
      <c r="C18" s="5" t="n">
        <v>95071000</v>
      </c>
    </row>
    <row r="19" spans="1:4">
      <c r="A19" s="4" t="s">
        <v>565</v>
      </c>
    </row>
    <row r="20" spans="1:4">
      <c r="A20" s="3" t="s">
        <v>558</v>
      </c>
    </row>
    <row r="21" spans="1:4">
      <c r="A21" s="4" t="s">
        <v>564</v>
      </c>
      <c r="B21" s="5" t="n">
        <v>0</v>
      </c>
      <c r="C21" s="7" t="n">
        <v>47813000</v>
      </c>
    </row>
    <row r="22" spans="1:4">
      <c r="A22" s="4" t="s">
        <v>566</v>
      </c>
      <c r="B22"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7</v>
      </c>
    </row>
    <row r="2" spans="1:3">
      <c r="A2" s="3" t="s">
        <v>568</v>
      </c>
    </row>
    <row r="3" spans="1:3">
      <c r="A3" s="4" t="s">
        <v>569</v>
      </c>
      <c r="B3" s="7" t="n">
        <v>511436000</v>
      </c>
      <c r="C3" s="7" t="n">
        <v>95071000</v>
      </c>
    </row>
    <row r="4" spans="1:3">
      <c r="A4" s="4" t="s">
        <v>570</v>
      </c>
    </row>
    <row r="5" spans="1:3">
      <c r="A5" s="3" t="s">
        <v>568</v>
      </c>
    </row>
    <row r="6" spans="1:3">
      <c r="A6" s="4" t="s">
        <v>571</v>
      </c>
      <c r="B6" s="5" t="n">
        <v>511436000</v>
      </c>
      <c r="C6" s="5" t="n">
        <v>47258000</v>
      </c>
    </row>
    <row r="7" spans="1:3">
      <c r="A7" s="4" t="s">
        <v>572</v>
      </c>
    </row>
    <row r="8" spans="1:3">
      <c r="A8" s="3" t="s">
        <v>568</v>
      </c>
    </row>
    <row r="9" spans="1:3">
      <c r="A9" s="4" t="s">
        <v>71</v>
      </c>
      <c r="C9" s="5" t="n">
        <v>38809000</v>
      </c>
    </row>
    <row r="10" spans="1:3">
      <c r="A10" s="4" t="s">
        <v>573</v>
      </c>
    </row>
    <row r="11" spans="1:3">
      <c r="A11" s="3" t="s">
        <v>568</v>
      </c>
    </row>
    <row r="12" spans="1:3">
      <c r="A12" s="4" t="s">
        <v>571</v>
      </c>
      <c r="C12" s="5" t="n">
        <v>2272000</v>
      </c>
    </row>
    <row r="13" spans="1:3">
      <c r="A13" s="4" t="s">
        <v>71</v>
      </c>
      <c r="C13" s="5" t="n">
        <v>6732000</v>
      </c>
    </row>
    <row r="14" spans="1:3">
      <c r="A14" s="4" t="s">
        <v>574</v>
      </c>
    </row>
    <row r="15" spans="1:3">
      <c r="A15" s="3" t="s">
        <v>568</v>
      </c>
    </row>
    <row r="16" spans="1:3">
      <c r="A16" s="4" t="s">
        <v>569</v>
      </c>
      <c r="B16" s="5" t="n">
        <v>511436000</v>
      </c>
      <c r="C16" s="5" t="n">
        <v>47258000</v>
      </c>
    </row>
    <row r="17" spans="1:3">
      <c r="A17" s="4" t="s">
        <v>575</v>
      </c>
    </row>
    <row r="18" spans="1:3">
      <c r="A18" s="3" t="s">
        <v>568</v>
      </c>
    </row>
    <row r="19" spans="1:3">
      <c r="A19" s="4" t="s">
        <v>571</v>
      </c>
      <c r="B19" s="5" t="n">
        <v>511436000</v>
      </c>
      <c r="C19" s="5" t="n">
        <v>47258000</v>
      </c>
    </row>
    <row r="20" spans="1:3">
      <c r="A20" s="4" t="s">
        <v>576</v>
      </c>
    </row>
    <row r="21" spans="1:3">
      <c r="A21" s="3" t="s">
        <v>568</v>
      </c>
    </row>
    <row r="22" spans="1:3">
      <c r="A22" s="4" t="s">
        <v>569</v>
      </c>
      <c r="B22" s="7" t="n">
        <v>0</v>
      </c>
      <c r="C22" s="5" t="n">
        <v>47813000</v>
      </c>
    </row>
    <row r="23" spans="1:3">
      <c r="A23" s="4" t="s">
        <v>577</v>
      </c>
    </row>
    <row r="24" spans="1:3">
      <c r="A24" s="3" t="s">
        <v>568</v>
      </c>
    </row>
    <row r="25" spans="1:3">
      <c r="A25" s="4" t="s">
        <v>71</v>
      </c>
      <c r="C25" s="5" t="n">
        <v>38809000</v>
      </c>
    </row>
    <row r="26" spans="1:3">
      <c r="A26" s="4" t="s">
        <v>578</v>
      </c>
    </row>
    <row r="27" spans="1:3">
      <c r="A27" s="3" t="s">
        <v>568</v>
      </c>
    </row>
    <row r="28" spans="1:3">
      <c r="A28" s="4" t="s">
        <v>571</v>
      </c>
      <c r="C28" s="5" t="n">
        <v>2272000</v>
      </c>
    </row>
    <row r="29" spans="1:3">
      <c r="A29" s="4" t="s">
        <v>71</v>
      </c>
      <c r="C29" s="7" t="n">
        <v>673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7</v>
      </c>
    </row>
    <row r="3" spans="1:3">
      <c r="A3" s="3" t="s">
        <v>558</v>
      </c>
    </row>
    <row r="4" spans="1:3">
      <c r="A4" s="4" t="s">
        <v>580</v>
      </c>
      <c r="C4" s="7" t="n">
        <v>682</v>
      </c>
    </row>
    <row r="5" spans="1:3">
      <c r="A5" s="4" t="s">
        <v>581</v>
      </c>
      <c r="C5" s="5" t="n">
        <v>-1</v>
      </c>
    </row>
    <row r="6" spans="1:3">
      <c r="A6" s="4" t="s">
        <v>582</v>
      </c>
    </row>
    <row r="7" spans="1:3">
      <c r="A7" s="3" t="s">
        <v>558</v>
      </c>
    </row>
    <row r="8" spans="1:3">
      <c r="A8" s="4" t="s">
        <v>583</v>
      </c>
      <c r="C8" s="5" t="n">
        <v>-250</v>
      </c>
    </row>
    <row r="9" spans="1:3">
      <c r="A9" s="4" t="s">
        <v>584</v>
      </c>
      <c r="C9" s="7" t="n">
        <v>-431</v>
      </c>
    </row>
    <row r="10" spans="1:3">
      <c r="A10" s="4" t="s">
        <v>585</v>
      </c>
    </row>
    <row r="11" spans="1:3">
      <c r="A11" s="3" t="s">
        <v>558</v>
      </c>
    </row>
    <row r="12" spans="1:3">
      <c r="A12" s="4" t="s">
        <v>586</v>
      </c>
      <c r="B12" s="7" t="n">
        <v>550</v>
      </c>
    </row>
    <row r="13" spans="1:3">
      <c r="A13" s="4" t="s">
        <v>583</v>
      </c>
      <c r="B13" s="7" t="n">
        <v>-5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87</v>
      </c>
      <c r="B1" s="2" t="s">
        <v>588</v>
      </c>
      <c r="C1" s="2" t="s">
        <v>2</v>
      </c>
      <c r="D1" s="2" t="s">
        <v>67</v>
      </c>
      <c r="E1" s="2" t="s">
        <v>118</v>
      </c>
    </row>
    <row r="2" spans="1:5">
      <c r="A2" s="3" t="s">
        <v>589</v>
      </c>
    </row>
    <row r="3" spans="1:5">
      <c r="A3" s="4" t="s">
        <v>78</v>
      </c>
      <c r="C3" s="7" t="n">
        <v>91421000</v>
      </c>
      <c r="D3" s="7" t="n">
        <v>48382000</v>
      </c>
      <c r="E3" s="7" t="n">
        <v>31328000</v>
      </c>
    </row>
    <row r="4" spans="1:5">
      <c r="A4" s="4" t="s">
        <v>484</v>
      </c>
      <c r="B4" s="7" t="n">
        <v>0</v>
      </c>
      <c r="C4" s="5" t="n">
        <v>0</v>
      </c>
      <c r="D4" s="5" t="n">
        <v>0</v>
      </c>
      <c r="E4" s="5" t="n">
        <v>0</v>
      </c>
    </row>
    <row r="5" spans="1:5">
      <c r="A5" s="4" t="s">
        <v>590</v>
      </c>
      <c r="C5" s="5" t="n">
        <v>10400000</v>
      </c>
      <c r="D5" s="5" t="n">
        <v>5900000</v>
      </c>
      <c r="E5" s="5" t="n">
        <v>3300000</v>
      </c>
    </row>
    <row r="6" spans="1:5">
      <c r="A6" s="4" t="s">
        <v>591</v>
      </c>
      <c r="C6" s="5" t="n">
        <v>5300000</v>
      </c>
    </row>
    <row r="7" spans="1:5">
      <c r="A7" s="4" t="s">
        <v>592</v>
      </c>
    </row>
    <row r="8" spans="1:5">
      <c r="A8" s="3" t="s">
        <v>589</v>
      </c>
    </row>
    <row r="9" spans="1:5">
      <c r="A9" s="4" t="s">
        <v>590</v>
      </c>
      <c r="C9" s="7" t="n">
        <v>2100000</v>
      </c>
      <c r="D9" s="7" t="n">
        <v>1300000</v>
      </c>
      <c r="E9" s="7" t="n">
        <v>1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67</v>
      </c>
    </row>
    <row r="3" spans="1:3">
      <c r="A3" s="3" t="s">
        <v>255</v>
      </c>
    </row>
    <row r="4" spans="1:3">
      <c r="A4" s="4" t="s">
        <v>594</v>
      </c>
      <c r="B4" s="7" t="n">
        <v>48382</v>
      </c>
      <c r="C4" s="7" t="n">
        <v>31328</v>
      </c>
    </row>
    <row r="5" spans="1:3">
      <c r="A5" s="4" t="s">
        <v>595</v>
      </c>
      <c r="B5" s="5" t="n">
        <v>43302</v>
      </c>
      <c r="C5" s="5" t="n">
        <v>19699</v>
      </c>
    </row>
    <row r="6" spans="1:3">
      <c r="A6" s="4" t="s">
        <v>581</v>
      </c>
      <c r="B6" s="5" t="n">
        <v>-263</v>
      </c>
      <c r="C6" s="5" t="n">
        <v>-2645</v>
      </c>
    </row>
    <row r="7" spans="1:3">
      <c r="A7" s="4" t="s">
        <v>596</v>
      </c>
      <c r="B7" s="7" t="n">
        <v>91421</v>
      </c>
      <c r="C7" s="7" t="n">
        <v>483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7</v>
      </c>
      <c r="B1" s="2" t="s">
        <v>1</v>
      </c>
    </row>
    <row r="2" spans="1:3">
      <c r="B2" s="2" t="s">
        <v>2</v>
      </c>
      <c r="C2" s="2" t="s">
        <v>67</v>
      </c>
    </row>
    <row r="3" spans="1:3">
      <c r="A3" s="3" t="s">
        <v>598</v>
      </c>
    </row>
    <row r="4" spans="1:3">
      <c r="A4" s="4" t="s">
        <v>544</v>
      </c>
      <c r="B4" s="7" t="n">
        <v>84589</v>
      </c>
      <c r="C4" s="7" t="n">
        <v>35513</v>
      </c>
    </row>
    <row r="5" spans="1:3">
      <c r="A5" s="4" t="s">
        <v>545</v>
      </c>
      <c r="B5" s="5" t="n">
        <v>-17489</v>
      </c>
      <c r="C5" s="5" t="n">
        <v>-12316</v>
      </c>
    </row>
    <row r="6" spans="1:3">
      <c r="A6" s="4" t="s">
        <v>546</v>
      </c>
      <c r="B6" s="7" t="n">
        <v>67100</v>
      </c>
      <c r="C6" s="5" t="n">
        <v>23197</v>
      </c>
    </row>
    <row r="7" spans="1:3">
      <c r="A7" s="4" t="s">
        <v>504</v>
      </c>
    </row>
    <row r="8" spans="1:3">
      <c r="A8" s="3" t="s">
        <v>598</v>
      </c>
    </row>
    <row r="9" spans="1:3">
      <c r="A9" s="4" t="s">
        <v>599</v>
      </c>
      <c r="B9" s="4" t="s">
        <v>506</v>
      </c>
    </row>
    <row r="10" spans="1:3">
      <c r="A10" s="4" t="s">
        <v>511</v>
      </c>
    </row>
    <row r="11" spans="1:3">
      <c r="A11" s="3" t="s">
        <v>598</v>
      </c>
    </row>
    <row r="12" spans="1:3">
      <c r="A12" s="4" t="s">
        <v>599</v>
      </c>
      <c r="B12" s="4" t="s">
        <v>513</v>
      </c>
    </row>
    <row r="13" spans="1:3">
      <c r="A13" s="4" t="s">
        <v>592</v>
      </c>
    </row>
    <row r="14" spans="1:3">
      <c r="A14" s="3" t="s">
        <v>598</v>
      </c>
    </row>
    <row r="15" spans="1:3">
      <c r="A15" s="4" t="s">
        <v>544</v>
      </c>
      <c r="B15" s="7" t="n">
        <v>9485</v>
      </c>
      <c r="C15" s="5" t="n">
        <v>5090</v>
      </c>
    </row>
    <row r="16" spans="1:3">
      <c r="A16" s="4" t="s">
        <v>545</v>
      </c>
      <c r="B16" s="5" t="n">
        <v>-4232</v>
      </c>
      <c r="C16" s="5" t="n">
        <v>-3225</v>
      </c>
    </row>
    <row r="17" spans="1:3">
      <c r="A17" s="4" t="s">
        <v>546</v>
      </c>
      <c r="B17" s="7" t="n">
        <v>5253</v>
      </c>
      <c r="C17" s="7" t="n">
        <v>1865</v>
      </c>
    </row>
    <row r="18" spans="1:3">
      <c r="A18" s="4" t="s">
        <v>600</v>
      </c>
    </row>
    <row r="19" spans="1:3">
      <c r="A19" s="3" t="s">
        <v>598</v>
      </c>
    </row>
    <row r="20" spans="1:3">
      <c r="A20" s="4" t="s">
        <v>599</v>
      </c>
      <c r="B20" s="4" t="s">
        <v>490</v>
      </c>
      <c r="C20" s="4" t="s">
        <v>601</v>
      </c>
    </row>
    <row r="21" spans="1:3">
      <c r="A21" s="4" t="s">
        <v>602</v>
      </c>
    </row>
    <row r="22" spans="1:3">
      <c r="A22" s="3" t="s">
        <v>598</v>
      </c>
    </row>
    <row r="23" spans="1:3">
      <c r="A23" s="4" t="s">
        <v>544</v>
      </c>
      <c r="B23" s="7" t="n">
        <v>11437</v>
      </c>
      <c r="C23" s="7" t="n">
        <v>3193</v>
      </c>
    </row>
    <row r="24" spans="1:3">
      <c r="A24" s="4" t="s">
        <v>545</v>
      </c>
      <c r="B24" s="5" t="n">
        <v>-2724</v>
      </c>
      <c r="C24" s="5" t="n">
        <v>-1526</v>
      </c>
    </row>
    <row r="25" spans="1:3">
      <c r="A25" s="4" t="s">
        <v>546</v>
      </c>
      <c r="B25" s="7" t="n">
        <v>8713</v>
      </c>
      <c r="C25" s="7" t="n">
        <v>1667</v>
      </c>
    </row>
    <row r="26" spans="1:3">
      <c r="A26" s="4" t="s">
        <v>603</v>
      </c>
    </row>
    <row r="27" spans="1:3">
      <c r="A27" s="3" t="s">
        <v>598</v>
      </c>
    </row>
    <row r="28" spans="1:3">
      <c r="A28" s="4" t="s">
        <v>599</v>
      </c>
      <c r="B28" s="4" t="s">
        <v>604</v>
      </c>
      <c r="C28" s="4" t="s">
        <v>605</v>
      </c>
    </row>
    <row r="29" spans="1:3">
      <c r="A29" s="4" t="s">
        <v>606</v>
      </c>
    </row>
    <row r="30" spans="1:3">
      <c r="A30" s="3" t="s">
        <v>598</v>
      </c>
    </row>
    <row r="31" spans="1:3">
      <c r="A31" s="4" t="s">
        <v>544</v>
      </c>
      <c r="B31" s="7" t="n">
        <v>63667</v>
      </c>
      <c r="C31" s="7" t="n">
        <v>26990</v>
      </c>
    </row>
    <row r="32" spans="1:3">
      <c r="A32" s="4" t="s">
        <v>545</v>
      </c>
      <c r="B32" s="5" t="n">
        <v>-10533</v>
      </c>
      <c r="C32" s="5" t="n">
        <v>-7335</v>
      </c>
    </row>
    <row r="33" spans="1:3">
      <c r="A33" s="4" t="s">
        <v>546</v>
      </c>
      <c r="B33" s="7" t="n">
        <v>53134</v>
      </c>
      <c r="C33" s="7" t="n">
        <v>19655</v>
      </c>
    </row>
    <row r="34" spans="1:3">
      <c r="A34" s="4" t="s">
        <v>607</v>
      </c>
    </row>
    <row r="35" spans="1:3">
      <c r="A35" s="3" t="s">
        <v>598</v>
      </c>
    </row>
    <row r="36" spans="1:3">
      <c r="A36" s="4" t="s">
        <v>599</v>
      </c>
      <c r="B36" s="4" t="s">
        <v>608</v>
      </c>
      <c r="C36" s="4" t="s">
        <v>609</v>
      </c>
    </row>
    <row r="37" spans="1:3">
      <c r="A37" s="4" t="s">
        <v>610</v>
      </c>
    </row>
    <row r="38" spans="1:3">
      <c r="A38" s="3" t="s">
        <v>598</v>
      </c>
    </row>
    <row r="39" spans="1:3">
      <c r="A39" s="4" t="s">
        <v>544</v>
      </c>
      <c r="C39" s="7" t="n">
        <v>240</v>
      </c>
    </row>
    <row r="40" spans="1:3">
      <c r="A40" s="4" t="s">
        <v>545</v>
      </c>
      <c r="C40" s="5" t="n">
        <v>-230</v>
      </c>
    </row>
    <row r="41" spans="1:3">
      <c r="A41" s="4" t="s">
        <v>546</v>
      </c>
      <c r="C41" s="7" t="n">
        <v>10</v>
      </c>
    </row>
    <row r="42" spans="1:3">
      <c r="A42" s="4" t="s">
        <v>611</v>
      </c>
    </row>
    <row r="43" spans="1:3">
      <c r="A43" s="3" t="s">
        <v>598</v>
      </c>
    </row>
    <row r="44" spans="1:3">
      <c r="A44" s="4" t="s">
        <v>599</v>
      </c>
      <c r="C44" s="4" t="s">
        <v>5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7</v>
      </c>
    </row>
    <row r="2" spans="1:3">
      <c r="A2" s="3" t="s">
        <v>255</v>
      </c>
    </row>
    <row r="3" spans="1:3">
      <c r="A3" s="4" t="s">
        <v>554</v>
      </c>
      <c r="B3" s="7" t="n">
        <v>14893</v>
      </c>
    </row>
    <row r="4" spans="1:3">
      <c r="A4" s="4" t="s">
        <v>555</v>
      </c>
      <c r="B4" s="5" t="n">
        <v>14510</v>
      </c>
    </row>
    <row r="5" spans="1:3">
      <c r="A5" s="4" t="s">
        <v>556</v>
      </c>
      <c r="B5" s="5" t="n">
        <v>11290</v>
      </c>
    </row>
    <row r="6" spans="1:3">
      <c r="A6" s="4" t="s">
        <v>613</v>
      </c>
      <c r="B6" s="5" t="n">
        <v>8469</v>
      </c>
    </row>
    <row r="7" spans="1:3">
      <c r="A7" s="4" t="s">
        <v>614</v>
      </c>
      <c r="B7" s="5" t="n">
        <v>8366</v>
      </c>
    </row>
    <row r="8" spans="1:3">
      <c r="A8" s="4" t="s">
        <v>615</v>
      </c>
      <c r="B8" s="5" t="n">
        <v>9572</v>
      </c>
    </row>
    <row r="9" spans="1:3">
      <c r="A9" s="4" t="s">
        <v>546</v>
      </c>
      <c r="B9" s="7" t="n">
        <v>67100</v>
      </c>
      <c r="C9" s="7" t="n">
        <v>231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 customWidth="1" max="5" min="5" width="14"/>
    <col customWidth="1" max="6" min="6" width="15"/>
    <col customWidth="1" max="7" min="7" width="26"/>
    <col customWidth="1" max="8" min="8" width="14"/>
    <col customWidth="1" max="9" min="9" width="14"/>
  </cols>
  <sheetData>
    <row r="1" spans="1:9">
      <c r="A1" s="1" t="s">
        <v>616</v>
      </c>
      <c r="B1" s="2" t="s">
        <v>617</v>
      </c>
      <c r="C1" s="2" t="s">
        <v>618</v>
      </c>
      <c r="D1" s="2" t="s">
        <v>619</v>
      </c>
      <c r="E1" s="2" t="s">
        <v>620</v>
      </c>
      <c r="F1" s="2" t="s">
        <v>621</v>
      </c>
      <c r="G1" s="2" t="s">
        <v>2</v>
      </c>
      <c r="H1" s="2" t="s">
        <v>67</v>
      </c>
      <c r="I1" s="2" t="s">
        <v>118</v>
      </c>
    </row>
    <row r="2" spans="1:9">
      <c r="A2" s="3" t="s">
        <v>622</v>
      </c>
    </row>
    <row r="3" spans="1:9">
      <c r="A3" s="4" t="s">
        <v>623</v>
      </c>
      <c r="G3" s="7" t="n">
        <v>550000</v>
      </c>
      <c r="H3" s="7" t="n">
        <v>250000</v>
      </c>
      <c r="I3" s="7" t="n">
        <v>1020000</v>
      </c>
    </row>
    <row r="4" spans="1:9">
      <c r="A4" s="4" t="s">
        <v>78</v>
      </c>
      <c r="G4" s="5" t="n">
        <v>91421000</v>
      </c>
      <c r="H4" s="5" t="n">
        <v>48382000</v>
      </c>
      <c r="I4" s="5" t="n">
        <v>31328000</v>
      </c>
    </row>
    <row r="5" spans="1:9">
      <c r="A5" s="4" t="s">
        <v>624</v>
      </c>
      <c r="G5" s="7" t="n">
        <v>58419000</v>
      </c>
      <c r="H5" s="5" t="n">
        <v>35857000</v>
      </c>
      <c r="I5" s="7" t="n">
        <v>21235000</v>
      </c>
    </row>
    <row r="6" spans="1:9">
      <c r="A6" s="4" t="s">
        <v>511</v>
      </c>
    </row>
    <row r="7" spans="1:9">
      <c r="A7" s="3" t="s">
        <v>622</v>
      </c>
    </row>
    <row r="8" spans="1:9">
      <c r="A8" s="4" t="s">
        <v>505</v>
      </c>
      <c r="G8" s="4" t="s">
        <v>513</v>
      </c>
    </row>
    <row r="9" spans="1:9">
      <c r="A9" s="4" t="s">
        <v>515</v>
      </c>
    </row>
    <row r="10" spans="1:9">
      <c r="A10" s="3" t="s">
        <v>622</v>
      </c>
    </row>
    <row r="11" spans="1:9">
      <c r="A11" s="4" t="s">
        <v>625</v>
      </c>
      <c r="G11" s="4" t="s">
        <v>513</v>
      </c>
    </row>
    <row r="12" spans="1:9">
      <c r="A12" s="4" t="s">
        <v>626</v>
      </c>
    </row>
    <row r="13" spans="1:9">
      <c r="A13" s="3" t="s">
        <v>622</v>
      </c>
    </row>
    <row r="14" spans="1:9">
      <c r="A14" s="4" t="s">
        <v>625</v>
      </c>
      <c r="G14" s="4" t="s">
        <v>513</v>
      </c>
    </row>
    <row r="15" spans="1:9">
      <c r="A15" s="4" t="s">
        <v>504</v>
      </c>
    </row>
    <row r="16" spans="1:9">
      <c r="A16" s="3" t="s">
        <v>622</v>
      </c>
    </row>
    <row r="17" spans="1:9">
      <c r="A17" s="4" t="s">
        <v>505</v>
      </c>
      <c r="G17" s="4" t="s">
        <v>506</v>
      </c>
    </row>
    <row r="18" spans="1:9">
      <c r="A18" s="4" t="s">
        <v>510</v>
      </c>
    </row>
    <row r="19" spans="1:9">
      <c r="A19" s="3" t="s">
        <v>622</v>
      </c>
    </row>
    <row r="20" spans="1:9">
      <c r="A20" s="4" t="s">
        <v>625</v>
      </c>
      <c r="G20" s="4" t="s">
        <v>495</v>
      </c>
    </row>
    <row r="21" spans="1:9">
      <c r="A21" s="4" t="s">
        <v>627</v>
      </c>
    </row>
    <row r="22" spans="1:9">
      <c r="A22" s="3" t="s">
        <v>622</v>
      </c>
    </row>
    <row r="23" spans="1:9">
      <c r="A23" s="4" t="s">
        <v>625</v>
      </c>
      <c r="G23" s="4" t="s">
        <v>506</v>
      </c>
    </row>
    <row r="24" spans="1:9">
      <c r="A24" s="4" t="s">
        <v>378</v>
      </c>
    </row>
    <row r="25" spans="1:9">
      <c r="A25" s="3" t="s">
        <v>622</v>
      </c>
    </row>
    <row r="26" spans="1:9">
      <c r="A26" s="4" t="s">
        <v>628</v>
      </c>
      <c r="C26" s="4" t="s">
        <v>629</v>
      </c>
    </row>
    <row r="27" spans="1:9">
      <c r="A27" s="4" t="s">
        <v>630</v>
      </c>
      <c r="C27" s="7" t="n">
        <v>6800000</v>
      </c>
      <c r="G27" s="7" t="n">
        <v>7314000</v>
      </c>
    </row>
    <row r="28" spans="1:9">
      <c r="A28" s="4" t="s">
        <v>88</v>
      </c>
      <c r="C28" s="5" t="n">
        <v>600000</v>
      </c>
      <c r="G28" s="7" t="n">
        <v>550000</v>
      </c>
    </row>
    <row r="29" spans="1:9">
      <c r="A29" s="4" t="s">
        <v>625</v>
      </c>
      <c r="G29" s="4" t="s">
        <v>631</v>
      </c>
    </row>
    <row r="30" spans="1:9">
      <c r="A30" s="4" t="s">
        <v>78</v>
      </c>
      <c r="C30" s="5" t="n">
        <v>2900000</v>
      </c>
      <c r="G30" s="7" t="n">
        <v>2918000</v>
      </c>
    </row>
    <row r="31" spans="1:9">
      <c r="A31" s="4" t="s">
        <v>632</v>
      </c>
      <c r="G31" s="7" t="n">
        <v>6764000</v>
      </c>
    </row>
    <row r="32" spans="1:9">
      <c r="A32" s="4" t="s">
        <v>633</v>
      </c>
    </row>
    <row r="33" spans="1:9">
      <c r="A33" s="3" t="s">
        <v>622</v>
      </c>
    </row>
    <row r="34" spans="1:9">
      <c r="A34" s="4" t="s">
        <v>625</v>
      </c>
      <c r="G34" s="4" t="s">
        <v>490</v>
      </c>
    </row>
    <row r="35" spans="1:9">
      <c r="A35" s="4" t="s">
        <v>634</v>
      </c>
    </row>
    <row r="36" spans="1:9">
      <c r="A36" s="3" t="s">
        <v>622</v>
      </c>
    </row>
    <row r="37" spans="1:9">
      <c r="A37" s="4" t="s">
        <v>625</v>
      </c>
      <c r="G37" s="4" t="s">
        <v>513</v>
      </c>
    </row>
    <row r="38" spans="1:9">
      <c r="A38" s="4" t="s">
        <v>635</v>
      </c>
    </row>
    <row r="39" spans="1:9">
      <c r="A39" s="3" t="s">
        <v>622</v>
      </c>
    </row>
    <row r="40" spans="1:9">
      <c r="A40" s="4" t="s">
        <v>625</v>
      </c>
      <c r="G40" s="4" t="s">
        <v>506</v>
      </c>
    </row>
    <row r="41" spans="1:9">
      <c r="A41" s="4" t="s">
        <v>636</v>
      </c>
    </row>
    <row r="42" spans="1:9">
      <c r="A42" s="3" t="s">
        <v>622</v>
      </c>
    </row>
    <row r="43" spans="1:9">
      <c r="A43" s="4" t="s">
        <v>623</v>
      </c>
      <c r="G43" s="7" t="n">
        <v>600000</v>
      </c>
    </row>
    <row r="44" spans="1:9">
      <c r="A44" s="4" t="s">
        <v>637</v>
      </c>
      <c r="G44" s="7" t="n">
        <v>100000</v>
      </c>
    </row>
    <row r="45" spans="1:9">
      <c r="A45" s="4" t="s">
        <v>638</v>
      </c>
    </row>
    <row r="46" spans="1:9">
      <c r="A46" s="3" t="s">
        <v>622</v>
      </c>
    </row>
    <row r="47" spans="1:9">
      <c r="A47" s="4" t="s">
        <v>639</v>
      </c>
      <c r="C47" s="7" t="n">
        <v>1000000</v>
      </c>
    </row>
    <row r="48" spans="1:9">
      <c r="A48" s="4" t="s">
        <v>505</v>
      </c>
      <c r="G48" s="4" t="s">
        <v>513</v>
      </c>
    </row>
    <row r="49" spans="1:9">
      <c r="A49" s="4" t="s">
        <v>640</v>
      </c>
    </row>
    <row r="50" spans="1:9">
      <c r="A50" s="3" t="s">
        <v>622</v>
      </c>
    </row>
    <row r="51" spans="1:9">
      <c r="A51" s="4" t="s">
        <v>505</v>
      </c>
      <c r="G51" s="4" t="s">
        <v>506</v>
      </c>
    </row>
    <row r="52" spans="1:9">
      <c r="A52" s="4" t="s">
        <v>641</v>
      </c>
    </row>
    <row r="53" spans="1:9">
      <c r="A53" s="3" t="s">
        <v>622</v>
      </c>
    </row>
    <row r="54" spans="1:9">
      <c r="A54" s="4" t="s">
        <v>628</v>
      </c>
      <c r="B54" s="4" t="s">
        <v>642</v>
      </c>
    </row>
    <row r="55" spans="1:9">
      <c r="A55" s="4" t="s">
        <v>381</v>
      </c>
    </row>
    <row r="56" spans="1:9">
      <c r="A56" s="3" t="s">
        <v>622</v>
      </c>
    </row>
    <row r="57" spans="1:9">
      <c r="A57" s="4" t="s">
        <v>630</v>
      </c>
      <c r="B57" s="7" t="n">
        <v>84500000</v>
      </c>
      <c r="G57" s="7" t="n">
        <v>84453000</v>
      </c>
    </row>
    <row r="58" spans="1:9">
      <c r="A58" s="4" t="s">
        <v>625</v>
      </c>
      <c r="G58" s="4" t="s">
        <v>643</v>
      </c>
    </row>
    <row r="59" spans="1:9">
      <c r="A59" s="4" t="s">
        <v>78</v>
      </c>
      <c r="B59" s="5" t="n">
        <v>40400000</v>
      </c>
      <c r="G59" s="7" t="n">
        <v>40384000</v>
      </c>
    </row>
    <row r="60" spans="1:9">
      <c r="A60" s="4" t="s">
        <v>632</v>
      </c>
      <c r="B60" s="7" t="n">
        <v>51700000</v>
      </c>
    </row>
    <row r="61" spans="1:9">
      <c r="A61" s="4" t="s">
        <v>644</v>
      </c>
      <c r="B61" s="5" t="n">
        <v>320998</v>
      </c>
    </row>
    <row r="62" spans="1:9">
      <c r="A62" s="4" t="s">
        <v>645</v>
      </c>
      <c r="B62" s="9" t="n">
        <v>102.18</v>
      </c>
    </row>
    <row r="63" spans="1:9">
      <c r="A63" s="4" t="s">
        <v>624</v>
      </c>
      <c r="G63" s="7" t="n">
        <v>51655000</v>
      </c>
    </row>
    <row r="64" spans="1:9">
      <c r="A64" s="4" t="s">
        <v>646</v>
      </c>
    </row>
    <row r="65" spans="1:9">
      <c r="A65" s="3" t="s">
        <v>622</v>
      </c>
    </row>
    <row r="66" spans="1:9">
      <c r="A66" s="4" t="s">
        <v>625</v>
      </c>
      <c r="G66" s="4" t="s">
        <v>490</v>
      </c>
    </row>
    <row r="67" spans="1:9">
      <c r="A67" s="4" t="s">
        <v>647</v>
      </c>
    </row>
    <row r="68" spans="1:9">
      <c r="A68" s="3" t="s">
        <v>622</v>
      </c>
    </row>
    <row r="69" spans="1:9">
      <c r="A69" s="4" t="s">
        <v>625</v>
      </c>
      <c r="G69" s="4" t="s">
        <v>513</v>
      </c>
    </row>
    <row r="70" spans="1:9">
      <c r="A70" s="4" t="s">
        <v>648</v>
      </c>
    </row>
    <row r="71" spans="1:9">
      <c r="A71" s="3" t="s">
        <v>622</v>
      </c>
    </row>
    <row r="72" spans="1:9">
      <c r="A72" s="4" t="s">
        <v>625</v>
      </c>
      <c r="G72" s="4" t="s">
        <v>490</v>
      </c>
    </row>
    <row r="73" spans="1:9">
      <c r="A73" s="4" t="s">
        <v>649</v>
      </c>
    </row>
    <row r="74" spans="1:9">
      <c r="A74" s="3" t="s">
        <v>622</v>
      </c>
    </row>
    <row r="75" spans="1:9">
      <c r="A75" s="4" t="s">
        <v>637</v>
      </c>
      <c r="G75" s="7" t="n">
        <v>200000</v>
      </c>
    </row>
    <row r="76" spans="1:9">
      <c r="A76" s="4" t="s">
        <v>650</v>
      </c>
    </row>
    <row r="77" spans="1:9">
      <c r="A77" s="3" t="s">
        <v>622</v>
      </c>
    </row>
    <row r="78" spans="1:9">
      <c r="A78" s="4" t="s">
        <v>505</v>
      </c>
      <c r="G78" s="4" t="s">
        <v>513</v>
      </c>
    </row>
    <row r="79" spans="1:9">
      <c r="A79" s="4" t="s">
        <v>651</v>
      </c>
    </row>
    <row r="80" spans="1:9">
      <c r="A80" s="3" t="s">
        <v>622</v>
      </c>
    </row>
    <row r="81" spans="1:9">
      <c r="A81" s="4" t="s">
        <v>505</v>
      </c>
      <c r="G81" s="4" t="s">
        <v>490</v>
      </c>
    </row>
    <row r="82" spans="1:9">
      <c r="A82" s="4" t="s">
        <v>385</v>
      </c>
    </row>
    <row r="83" spans="1:9">
      <c r="A83" s="3" t="s">
        <v>622</v>
      </c>
    </row>
    <row r="84" spans="1:9">
      <c r="A84" s="4" t="s">
        <v>628</v>
      </c>
      <c r="F84" s="4" t="s">
        <v>652</v>
      </c>
    </row>
    <row r="85" spans="1:9">
      <c r="A85" s="4" t="s">
        <v>630</v>
      </c>
      <c r="F85" s="7" t="n">
        <v>31884000</v>
      </c>
    </row>
    <row r="86" spans="1:9">
      <c r="A86" s="4" t="s">
        <v>625</v>
      </c>
      <c r="G86" s="4" t="s">
        <v>653</v>
      </c>
    </row>
    <row r="87" spans="1:9">
      <c r="A87" s="4" t="s">
        <v>78</v>
      </c>
      <c r="F87" s="5" t="n">
        <v>18278000</v>
      </c>
    </row>
    <row r="88" spans="1:9">
      <c r="A88" s="4" t="s">
        <v>632</v>
      </c>
      <c r="F88" s="5" t="n">
        <v>31884000</v>
      </c>
    </row>
    <row r="89" spans="1:9">
      <c r="A89" s="4" t="s">
        <v>624</v>
      </c>
      <c r="F89" s="7" t="n">
        <v>31900000</v>
      </c>
    </row>
    <row r="90" spans="1:9">
      <c r="A90" s="4" t="s">
        <v>654</v>
      </c>
    </row>
    <row r="91" spans="1:9">
      <c r="A91" s="3" t="s">
        <v>622</v>
      </c>
    </row>
    <row r="92" spans="1:9">
      <c r="A92" s="4" t="s">
        <v>625</v>
      </c>
      <c r="G92" s="4" t="s">
        <v>490</v>
      </c>
    </row>
    <row r="93" spans="1:9">
      <c r="A93" s="4" t="s">
        <v>655</v>
      </c>
    </row>
    <row r="94" spans="1:9">
      <c r="A94" s="3" t="s">
        <v>622</v>
      </c>
    </row>
    <row r="95" spans="1:9">
      <c r="A95" s="4" t="s">
        <v>625</v>
      </c>
      <c r="G95" s="4" t="s">
        <v>513</v>
      </c>
    </row>
    <row r="96" spans="1:9">
      <c r="A96" s="4" t="s">
        <v>656</v>
      </c>
    </row>
    <row r="97" spans="1:9">
      <c r="A97" s="3" t="s">
        <v>622</v>
      </c>
    </row>
    <row r="98" spans="1:9">
      <c r="A98" s="4" t="s">
        <v>625</v>
      </c>
      <c r="G98" s="4" t="s">
        <v>506</v>
      </c>
    </row>
    <row r="99" spans="1:9">
      <c r="A99" s="4" t="s">
        <v>657</v>
      </c>
    </row>
    <row r="100" spans="1:9">
      <c r="A100" s="3" t="s">
        <v>622</v>
      </c>
    </row>
    <row r="101" spans="1:9">
      <c r="A101" s="4" t="s">
        <v>637</v>
      </c>
      <c r="H101" s="5" t="n">
        <v>400000</v>
      </c>
    </row>
    <row r="102" spans="1:9">
      <c r="A102" s="4" t="s">
        <v>387</v>
      </c>
    </row>
    <row r="103" spans="1:9">
      <c r="A103" s="3" t="s">
        <v>622</v>
      </c>
    </row>
    <row r="104" spans="1:9">
      <c r="A104" s="4" t="s">
        <v>628</v>
      </c>
      <c r="E104" s="4" t="s">
        <v>658</v>
      </c>
    </row>
    <row r="105" spans="1:9">
      <c r="A105" s="4" t="s">
        <v>630</v>
      </c>
      <c r="E105" s="7" t="n">
        <v>2021000</v>
      </c>
    </row>
    <row r="106" spans="1:9">
      <c r="A106" s="4" t="s">
        <v>625</v>
      </c>
      <c r="G106" s="4" t="s">
        <v>659</v>
      </c>
    </row>
    <row r="107" spans="1:9">
      <c r="A107" s="4" t="s">
        <v>78</v>
      </c>
      <c r="E107" s="5" t="n">
        <v>228000</v>
      </c>
    </row>
    <row r="108" spans="1:9">
      <c r="A108" s="4" t="s">
        <v>632</v>
      </c>
      <c r="E108" s="5" t="n">
        <v>2021000</v>
      </c>
    </row>
    <row r="109" spans="1:9">
      <c r="A109" s="4" t="s">
        <v>624</v>
      </c>
      <c r="E109" s="7" t="n">
        <v>2000000</v>
      </c>
    </row>
    <row r="110" spans="1:9">
      <c r="A110" s="4" t="s">
        <v>660</v>
      </c>
    </row>
    <row r="111" spans="1:9">
      <c r="A111" s="3" t="s">
        <v>622</v>
      </c>
    </row>
    <row r="112" spans="1:9">
      <c r="A112" s="4" t="s">
        <v>625</v>
      </c>
      <c r="G112" s="4" t="s">
        <v>490</v>
      </c>
    </row>
    <row r="113" spans="1:9">
      <c r="A113" s="4" t="s">
        <v>661</v>
      </c>
    </row>
    <row r="114" spans="1:9">
      <c r="A114" s="3" t="s">
        <v>622</v>
      </c>
    </row>
    <row r="115" spans="1:9">
      <c r="A115" s="4" t="s">
        <v>625</v>
      </c>
      <c r="G115" s="4" t="s">
        <v>513</v>
      </c>
    </row>
    <row r="116" spans="1:9">
      <c r="A116" s="4" t="s">
        <v>662</v>
      </c>
    </row>
    <row r="117" spans="1:9">
      <c r="A117" s="3" t="s">
        <v>622</v>
      </c>
    </row>
    <row r="118" spans="1:9">
      <c r="A118" s="4" t="s">
        <v>637</v>
      </c>
      <c r="H118" s="5" t="n">
        <v>100000</v>
      </c>
    </row>
    <row r="119" spans="1:9">
      <c r="A119" s="4" t="s">
        <v>389</v>
      </c>
    </row>
    <row r="120" spans="1:9">
      <c r="A120" s="3" t="s">
        <v>622</v>
      </c>
    </row>
    <row r="121" spans="1:9">
      <c r="A121" s="4" t="s">
        <v>628</v>
      </c>
      <c r="D121" s="4" t="s">
        <v>663</v>
      </c>
    </row>
    <row r="122" spans="1:9">
      <c r="A122" s="4" t="s">
        <v>630</v>
      </c>
      <c r="D122" s="7" t="n">
        <v>2335000</v>
      </c>
    </row>
    <row r="123" spans="1:9">
      <c r="A123" s="4" t="s">
        <v>88</v>
      </c>
      <c r="D123" s="5" t="n">
        <v>400000</v>
      </c>
    </row>
    <row r="124" spans="1:9">
      <c r="A124" s="4" t="s">
        <v>625</v>
      </c>
      <c r="G124" s="4" t="s">
        <v>664</v>
      </c>
    </row>
    <row r="125" spans="1:9">
      <c r="A125" s="4" t="s">
        <v>78</v>
      </c>
      <c r="D125" s="5" t="n">
        <v>1193000</v>
      </c>
    </row>
    <row r="126" spans="1:9">
      <c r="A126" s="4" t="s">
        <v>632</v>
      </c>
      <c r="D126" s="5" t="n">
        <v>1952000</v>
      </c>
    </row>
    <row r="127" spans="1:9">
      <c r="A127" s="4" t="s">
        <v>624</v>
      </c>
      <c r="D127" s="7" t="n">
        <v>2000000</v>
      </c>
    </row>
    <row r="128" spans="1:9">
      <c r="A128" s="4" t="s">
        <v>665</v>
      </c>
    </row>
    <row r="129" spans="1:9">
      <c r="A129" s="3" t="s">
        <v>622</v>
      </c>
    </row>
    <row r="130" spans="1:9">
      <c r="A130" s="4" t="s">
        <v>625</v>
      </c>
      <c r="G130" s="4" t="s">
        <v>490</v>
      </c>
    </row>
    <row r="131" spans="1:9">
      <c r="A131" s="4" t="s">
        <v>666</v>
      </c>
    </row>
    <row r="132" spans="1:9">
      <c r="A132" s="3" t="s">
        <v>622</v>
      </c>
    </row>
    <row r="133" spans="1:9">
      <c r="A133" s="4" t="s">
        <v>625</v>
      </c>
      <c r="G133" s="4" t="s">
        <v>513</v>
      </c>
    </row>
    <row r="134" spans="1:9">
      <c r="A134" s="4" t="s">
        <v>667</v>
      </c>
    </row>
    <row r="135" spans="1:9">
      <c r="A135" s="3" t="s">
        <v>622</v>
      </c>
    </row>
    <row r="136" spans="1:9">
      <c r="A136" s="4" t="s">
        <v>625</v>
      </c>
      <c r="G136" s="4" t="s">
        <v>506</v>
      </c>
    </row>
    <row r="137" spans="1:9">
      <c r="A137" s="4" t="s">
        <v>668</v>
      </c>
    </row>
    <row r="138" spans="1:9">
      <c r="A138" s="3" t="s">
        <v>622</v>
      </c>
    </row>
    <row r="139" spans="1:9">
      <c r="A139" s="4" t="s">
        <v>637</v>
      </c>
      <c r="H139"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7</v>
      </c>
      <c r="D2" s="2" t="s">
        <v>118</v>
      </c>
    </row>
    <row r="3" spans="1:4">
      <c r="A3" s="3" t="s">
        <v>184</v>
      </c>
    </row>
    <row r="4" spans="1:4">
      <c r="A4" s="4" t="s">
        <v>137</v>
      </c>
      <c r="B4" s="7" t="n">
        <v>-52250</v>
      </c>
      <c r="C4" s="7" t="n">
        <v>-47515</v>
      </c>
      <c r="D4" s="7" t="n">
        <v>-19634</v>
      </c>
    </row>
    <row r="5" spans="1:4">
      <c r="A5" s="3" t="s">
        <v>185</v>
      </c>
    </row>
    <row r="6" spans="1:4">
      <c r="A6" s="4" t="s">
        <v>186</v>
      </c>
      <c r="B6" s="5" t="n">
        <v>19671</v>
      </c>
      <c r="C6" s="5" t="n">
        <v>13693</v>
      </c>
      <c r="D6" s="5" t="n">
        <v>10207</v>
      </c>
    </row>
    <row r="7" spans="1:4">
      <c r="A7" s="4" t="s">
        <v>187</v>
      </c>
      <c r="B7" s="5" t="n">
        <v>7982</v>
      </c>
      <c r="C7" s="5" t="n">
        <v>5472</v>
      </c>
      <c r="D7" s="5" t="n">
        <v>5947</v>
      </c>
    </row>
    <row r="8" spans="1:4">
      <c r="A8" s="4" t="s">
        <v>188</v>
      </c>
      <c r="B8" s="5" t="n">
        <v>5711</v>
      </c>
      <c r="C8" s="5" t="n">
        <v>4616</v>
      </c>
      <c r="D8" s="5" t="n">
        <v>493</v>
      </c>
    </row>
    <row r="9" spans="1:4">
      <c r="A9" s="4" t="s">
        <v>132</v>
      </c>
      <c r="B9" s="5" t="n">
        <v>1406</v>
      </c>
    </row>
    <row r="10" spans="1:4">
      <c r="A10" s="4" t="s">
        <v>189</v>
      </c>
      <c r="B10" s="5" t="n">
        <v>661</v>
      </c>
      <c r="C10" s="5" t="n">
        <v>252</v>
      </c>
      <c r="D10" s="5" t="n">
        <v>637</v>
      </c>
    </row>
    <row r="11" spans="1:4">
      <c r="A11" s="4" t="s">
        <v>158</v>
      </c>
      <c r="B11" s="5" t="n">
        <v>33489</v>
      </c>
      <c r="C11" s="5" t="n">
        <v>25589</v>
      </c>
      <c r="D11" s="5" t="n">
        <v>9218</v>
      </c>
    </row>
    <row r="12" spans="1:4">
      <c r="A12" s="4" t="s">
        <v>190</v>
      </c>
      <c r="B12" s="5" t="n">
        <v>-550</v>
      </c>
      <c r="C12" s="5" t="n">
        <v>-250</v>
      </c>
      <c r="D12" s="5" t="n">
        <v>-1020</v>
      </c>
    </row>
    <row r="13" spans="1:4">
      <c r="A13" s="4" t="s">
        <v>191</v>
      </c>
      <c r="B13" s="5" t="n">
        <v>-132</v>
      </c>
      <c r="C13" s="5" t="n">
        <v>-261</v>
      </c>
      <c r="D13" s="5" t="n">
        <v>-236</v>
      </c>
    </row>
    <row r="14" spans="1:4">
      <c r="A14" s="3" t="s">
        <v>192</v>
      </c>
    </row>
    <row r="15" spans="1:4">
      <c r="A15" s="4" t="s">
        <v>193</v>
      </c>
      <c r="B15" s="5" t="n">
        <v>-25558</v>
      </c>
      <c r="C15" s="5" t="n">
        <v>-2623</v>
      </c>
      <c r="D15" s="5" t="n">
        <v>-13067</v>
      </c>
    </row>
    <row r="16" spans="1:4">
      <c r="A16" s="4" t="s">
        <v>73</v>
      </c>
      <c r="B16" s="5" t="n">
        <v>-3481</v>
      </c>
      <c r="C16" s="5" t="n">
        <v>-1952</v>
      </c>
      <c r="D16" s="5" t="n">
        <v>-551</v>
      </c>
    </row>
    <row r="17" spans="1:4">
      <c r="A17" s="4" t="s">
        <v>194</v>
      </c>
      <c r="B17" s="5" t="n">
        <v>-15293</v>
      </c>
      <c r="C17" s="5" t="n">
        <v>-8285</v>
      </c>
      <c r="D17" s="5" t="n">
        <v>-89</v>
      </c>
    </row>
    <row r="18" spans="1:4">
      <c r="A18" s="4" t="s">
        <v>195</v>
      </c>
      <c r="B18" s="5" t="n">
        <v>1758</v>
      </c>
      <c r="C18" s="5" t="n">
        <v>-4014</v>
      </c>
      <c r="D18" s="5" t="n">
        <v>-6643</v>
      </c>
    </row>
    <row r="19" spans="1:4">
      <c r="A19" s="4" t="s">
        <v>84</v>
      </c>
      <c r="B19" s="5" t="n">
        <v>5312</v>
      </c>
      <c r="C19" s="5" t="n">
        <v>-1263</v>
      </c>
      <c r="D19" s="5" t="n">
        <v>-90</v>
      </c>
    </row>
    <row r="20" spans="1:4">
      <c r="A20" s="4" t="s">
        <v>85</v>
      </c>
      <c r="B20" s="5" t="n">
        <v>4548</v>
      </c>
      <c r="C20" s="5" t="n">
        <v>4686</v>
      </c>
      <c r="D20" s="5" t="n">
        <v>3596</v>
      </c>
    </row>
    <row r="21" spans="1:4">
      <c r="A21" s="4" t="s">
        <v>86</v>
      </c>
      <c r="B21" s="5" t="n">
        <v>-1308</v>
      </c>
      <c r="C21" s="5" t="n">
        <v>298</v>
      </c>
      <c r="D21" s="5" t="n">
        <v>-132</v>
      </c>
    </row>
    <row r="22" spans="1:4">
      <c r="A22" s="4" t="s">
        <v>87</v>
      </c>
      <c r="B22" s="5" t="n">
        <v>29704</v>
      </c>
      <c r="C22" s="5" t="n">
        <v>13164</v>
      </c>
      <c r="D22" s="5" t="n">
        <v>16378</v>
      </c>
    </row>
    <row r="23" spans="1:4">
      <c r="A23" s="4" t="s">
        <v>196</v>
      </c>
      <c r="B23" s="5" t="n">
        <v>-1353</v>
      </c>
      <c r="C23" s="5" t="n">
        <v>1688</v>
      </c>
      <c r="D23" s="5" t="n">
        <v>-151</v>
      </c>
    </row>
    <row r="24" spans="1:4">
      <c r="A24" s="4" t="s">
        <v>197</v>
      </c>
      <c r="B24" s="5" t="n">
        <v>10317</v>
      </c>
      <c r="C24" s="5" t="n">
        <v>3295</v>
      </c>
      <c r="D24" s="5" t="n">
        <v>4863</v>
      </c>
    </row>
    <row r="25" spans="1:4">
      <c r="A25" s="3" t="s">
        <v>198</v>
      </c>
    </row>
    <row r="26" spans="1:4">
      <c r="A26" s="4" t="s">
        <v>199</v>
      </c>
      <c r="B26" s="5" t="n">
        <v>-5269</v>
      </c>
      <c r="C26" s="5" t="n">
        <v>-1721</v>
      </c>
      <c r="D26" s="5" t="n">
        <v>-1667</v>
      </c>
    </row>
    <row r="27" spans="1:4">
      <c r="A27" s="4" t="s">
        <v>200</v>
      </c>
      <c r="B27" s="5" t="n">
        <v>1143</v>
      </c>
    </row>
    <row r="28" spans="1:4">
      <c r="A28" s="4" t="s">
        <v>201</v>
      </c>
      <c r="D28" s="5" t="n">
        <v>794</v>
      </c>
    </row>
    <row r="29" spans="1:4">
      <c r="A29" s="4" t="s">
        <v>202</v>
      </c>
      <c r="B29" s="5" t="n">
        <v>-58419</v>
      </c>
      <c r="C29" s="5" t="n">
        <v>-35857</v>
      </c>
      <c r="D29" s="5" t="n">
        <v>-21235</v>
      </c>
    </row>
    <row r="30" spans="1:4">
      <c r="A30" s="4" t="s">
        <v>203</v>
      </c>
      <c r="B30" s="5" t="n">
        <v>-7819</v>
      </c>
      <c r="C30" s="5" t="n">
        <v>-8499</v>
      </c>
      <c r="D30" s="5" t="n">
        <v>-6160</v>
      </c>
    </row>
    <row r="31" spans="1:4">
      <c r="A31" s="4" t="s">
        <v>204</v>
      </c>
      <c r="B31" s="5" t="n">
        <v>-1975</v>
      </c>
      <c r="C31" s="5" t="n">
        <v>-87204</v>
      </c>
      <c r="D31" s="5" t="n">
        <v>-60764</v>
      </c>
    </row>
    <row r="32" spans="1:4">
      <c r="A32" s="4" t="s">
        <v>205</v>
      </c>
      <c r="B32" s="5" t="n">
        <v>47765</v>
      </c>
      <c r="C32" s="5" t="n">
        <v>85069</v>
      </c>
      <c r="D32" s="5" t="n">
        <v>18060</v>
      </c>
    </row>
    <row r="33" spans="1:4">
      <c r="A33" s="4" t="s">
        <v>206</v>
      </c>
      <c r="C33" s="5" t="n">
        <v>-201</v>
      </c>
    </row>
    <row r="34" spans="1:4">
      <c r="A34" s="4" t="s">
        <v>207</v>
      </c>
      <c r="B34" s="5" t="n">
        <v>-24574</v>
      </c>
      <c r="C34" s="5" t="n">
        <v>-48413</v>
      </c>
      <c r="D34" s="5" t="n">
        <v>-70972</v>
      </c>
    </row>
    <row r="35" spans="1:4">
      <c r="A35" s="3" t="s">
        <v>208</v>
      </c>
    </row>
    <row r="36" spans="1:4">
      <c r="A36" s="4" t="s">
        <v>209</v>
      </c>
      <c r="B36" s="5" t="n">
        <v>139110</v>
      </c>
      <c r="C36" s="5" t="n">
        <v>-276</v>
      </c>
      <c r="D36" s="5" t="n">
        <v>9572</v>
      </c>
    </row>
    <row r="37" spans="1:4">
      <c r="A37" s="4" t="s">
        <v>210</v>
      </c>
      <c r="B37" s="5" t="n">
        <v>450000</v>
      </c>
      <c r="D37" s="5" t="n">
        <v>115000</v>
      </c>
    </row>
    <row r="38" spans="1:4">
      <c r="A38" s="4" t="s">
        <v>211</v>
      </c>
      <c r="B38" s="5" t="n">
        <v>-12686</v>
      </c>
      <c r="C38" s="5" t="n">
        <v>-84</v>
      </c>
      <c r="D38" s="5" t="n">
        <v>-3834</v>
      </c>
    </row>
    <row r="39" spans="1:4">
      <c r="A39" s="4" t="s">
        <v>212</v>
      </c>
      <c r="B39" s="5" t="n">
        <v>-44910</v>
      </c>
      <c r="D39" s="5" t="n">
        <v>-12922</v>
      </c>
    </row>
    <row r="40" spans="1:4">
      <c r="A40" s="4" t="s">
        <v>213</v>
      </c>
      <c r="B40" s="5" t="n">
        <v>-57791</v>
      </c>
    </row>
    <row r="41" spans="1:4">
      <c r="A41" s="4" t="s">
        <v>214</v>
      </c>
      <c r="B41" s="5" t="n">
        <v>5780</v>
      </c>
    </row>
    <row r="42" spans="1:4">
      <c r="A42" s="4" t="s">
        <v>173</v>
      </c>
      <c r="B42" s="5" t="n">
        <v>-4602</v>
      </c>
      <c r="C42" s="5" t="n">
        <v>-7925</v>
      </c>
    </row>
    <row r="43" spans="1:4">
      <c r="A43" s="4" t="s">
        <v>215</v>
      </c>
      <c r="C43" s="5" t="n">
        <v>-431</v>
      </c>
      <c r="D43" s="5" t="n">
        <v>-3750</v>
      </c>
    </row>
    <row r="44" spans="1:4">
      <c r="A44" s="4" t="s">
        <v>216</v>
      </c>
      <c r="B44" s="5" t="n">
        <v>2337</v>
      </c>
      <c r="C44" s="5" t="n">
        <v>1823</v>
      </c>
      <c r="D44" s="5" t="n">
        <v>1540</v>
      </c>
    </row>
    <row r="45" spans="1:4">
      <c r="A45" s="4" t="s">
        <v>217</v>
      </c>
      <c r="B45" s="5" t="n">
        <v>17411</v>
      </c>
      <c r="C45" s="5" t="n">
        <v>10150</v>
      </c>
      <c r="D45" s="5" t="n">
        <v>2869</v>
      </c>
    </row>
    <row r="46" spans="1:4">
      <c r="A46" s="4" t="s">
        <v>218</v>
      </c>
      <c r="B46" s="5" t="n">
        <v>-548</v>
      </c>
      <c r="C46" s="5" t="n">
        <v>-158</v>
      </c>
    </row>
    <row r="47" spans="1:4">
      <c r="A47" s="4" t="s">
        <v>219</v>
      </c>
      <c r="B47" s="5" t="n">
        <v>494101</v>
      </c>
      <c r="C47" s="5" t="n">
        <v>3099</v>
      </c>
      <c r="D47" s="5" t="n">
        <v>108475</v>
      </c>
    </row>
    <row r="48" spans="1:4">
      <c r="A48" s="4" t="s">
        <v>220</v>
      </c>
      <c r="B48" s="5" t="n">
        <v>-250</v>
      </c>
      <c r="C48" s="5" t="n">
        <v>-964</v>
      </c>
      <c r="D48" s="5" t="n">
        <v>-80</v>
      </c>
    </row>
    <row r="49" spans="1:4">
      <c r="A49" s="4" t="s">
        <v>221</v>
      </c>
      <c r="B49" s="5" t="n">
        <v>479594</v>
      </c>
      <c r="C49" s="5" t="n">
        <v>-42983</v>
      </c>
      <c r="D49" s="5" t="n">
        <v>42286</v>
      </c>
    </row>
    <row r="50" spans="1:4">
      <c r="A50" s="4" t="s">
        <v>222</v>
      </c>
      <c r="B50" s="5" t="n">
        <v>60068</v>
      </c>
      <c r="C50" s="5" t="n">
        <v>103051</v>
      </c>
      <c r="D50" s="5" t="n">
        <v>60765</v>
      </c>
    </row>
    <row r="51" spans="1:4">
      <c r="A51" s="4" t="s">
        <v>223</v>
      </c>
      <c r="B51" s="5" t="n">
        <v>539662</v>
      </c>
      <c r="C51" s="5" t="n">
        <v>60068</v>
      </c>
      <c r="D51" s="5" t="n">
        <v>103051</v>
      </c>
    </row>
    <row r="52" spans="1:4">
      <c r="A52" s="3" t="s">
        <v>224</v>
      </c>
    </row>
    <row r="53" spans="1:4">
      <c r="A53" s="4" t="s">
        <v>225</v>
      </c>
      <c r="B53" s="5" t="n">
        <v>1766</v>
      </c>
      <c r="C53" s="5" t="n">
        <v>1634</v>
      </c>
    </row>
    <row r="54" spans="1:4">
      <c r="A54" s="4" t="s">
        <v>226</v>
      </c>
      <c r="B54" s="5" t="n">
        <v>90</v>
      </c>
      <c r="C54" s="5" t="n">
        <v>113</v>
      </c>
      <c r="D54" s="5" t="n">
        <v>28</v>
      </c>
    </row>
    <row r="55" spans="1:4">
      <c r="A55" s="3" t="s">
        <v>227</v>
      </c>
    </row>
    <row r="56" spans="1:4">
      <c r="A56" s="4" t="s">
        <v>228</v>
      </c>
      <c r="B56" s="5" t="n">
        <v>136</v>
      </c>
      <c r="C56" s="5" t="n">
        <v>1609</v>
      </c>
      <c r="D56" s="5" t="n">
        <v>73</v>
      </c>
    </row>
    <row r="57" spans="1:4">
      <c r="A57" s="4" t="s">
        <v>229</v>
      </c>
      <c r="B57" s="5" t="n">
        <v>71</v>
      </c>
    </row>
    <row r="58" spans="1:4">
      <c r="A58" s="4" t="s">
        <v>230</v>
      </c>
      <c r="B58" s="5" t="n">
        <v>131</v>
      </c>
      <c r="D58" s="5" t="n">
        <v>84</v>
      </c>
    </row>
    <row r="59" spans="1:4">
      <c r="A59" s="4" t="s">
        <v>231</v>
      </c>
      <c r="C59" s="5" t="n">
        <v>21</v>
      </c>
    </row>
    <row r="60" spans="1:4">
      <c r="A60" s="4" t="s">
        <v>232</v>
      </c>
      <c r="B60" s="5" t="n">
        <v>32798</v>
      </c>
    </row>
    <row r="61" spans="1:4">
      <c r="A61" s="4" t="s">
        <v>233</v>
      </c>
      <c r="B61" s="7" t="n">
        <v>500</v>
      </c>
      <c r="C61" s="5" t="n">
        <v>236</v>
      </c>
      <c r="D61" s="7" t="n">
        <v>81</v>
      </c>
    </row>
    <row r="62" spans="1:4">
      <c r="A62" s="4" t="s">
        <v>234</v>
      </c>
      <c r="C62" s="5" t="n">
        <v>52</v>
      </c>
    </row>
    <row r="63" spans="1:4">
      <c r="A63" s="4" t="s">
        <v>235</v>
      </c>
      <c r="C63" s="7" t="n">
        <v>3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669</v>
      </c>
      <c r="B1" s="2" t="s">
        <v>617</v>
      </c>
      <c r="C1" s="2" t="s">
        <v>618</v>
      </c>
      <c r="D1" s="2" t="s">
        <v>619</v>
      </c>
      <c r="E1" s="2" t="s">
        <v>620</v>
      </c>
      <c r="F1" s="2" t="s">
        <v>621</v>
      </c>
      <c r="G1" s="2" t="s">
        <v>2</v>
      </c>
      <c r="H1" s="2" t="s">
        <v>67</v>
      </c>
      <c r="I1" s="2" t="s">
        <v>118</v>
      </c>
    </row>
    <row r="2" spans="1:9">
      <c r="A2" s="3" t="s">
        <v>670</v>
      </c>
    </row>
    <row r="3" spans="1:9">
      <c r="A3" s="4" t="s">
        <v>78</v>
      </c>
      <c r="G3" s="7" t="n">
        <v>91421</v>
      </c>
      <c r="H3" s="7" t="n">
        <v>48382</v>
      </c>
      <c r="I3" s="7" t="n">
        <v>31328</v>
      </c>
    </row>
    <row r="4" spans="1:9">
      <c r="A4" s="3" t="s">
        <v>671</v>
      </c>
    </row>
    <row r="5" spans="1:9">
      <c r="A5" s="4" t="s">
        <v>632</v>
      </c>
      <c r="G5" s="5" t="n">
        <v>58419</v>
      </c>
      <c r="H5" s="7" t="n">
        <v>35857</v>
      </c>
      <c r="I5" s="7" t="n">
        <v>21235</v>
      </c>
    </row>
    <row r="6" spans="1:9">
      <c r="A6" s="4" t="s">
        <v>378</v>
      </c>
    </row>
    <row r="7" spans="1:9">
      <c r="A7" s="3" t="s">
        <v>670</v>
      </c>
    </row>
    <row r="8" spans="1:9">
      <c r="A8" s="4" t="s">
        <v>193</v>
      </c>
      <c r="G8" s="5" t="n">
        <v>295</v>
      </c>
    </row>
    <row r="9" spans="1:9">
      <c r="A9" s="4" t="s">
        <v>195</v>
      </c>
      <c r="G9" s="5" t="n">
        <v>7</v>
      </c>
    </row>
    <row r="10" spans="1:9">
      <c r="A10" s="4" t="s">
        <v>672</v>
      </c>
      <c r="G10" s="5" t="n">
        <v>6</v>
      </c>
    </row>
    <row r="11" spans="1:9">
      <c r="A11" s="4" t="s">
        <v>78</v>
      </c>
      <c r="C11" s="7" t="n">
        <v>2900</v>
      </c>
      <c r="G11" s="5" t="n">
        <v>2918</v>
      </c>
    </row>
    <row r="12" spans="1:9">
      <c r="A12" s="4" t="s">
        <v>673</v>
      </c>
      <c r="G12" s="5" t="n">
        <v>8356</v>
      </c>
    </row>
    <row r="13" spans="1:9">
      <c r="A13" s="3" t="s">
        <v>674</v>
      </c>
    </row>
    <row r="14" spans="1:9">
      <c r="A14" s="4" t="s">
        <v>675</v>
      </c>
      <c r="G14" s="5" t="n">
        <v>152</v>
      </c>
    </row>
    <row r="15" spans="1:9">
      <c r="A15" s="4" t="s">
        <v>87</v>
      </c>
      <c r="G15" s="5" t="n">
        <v>880</v>
      </c>
    </row>
    <row r="16" spans="1:9">
      <c r="A16" s="4" t="s">
        <v>196</v>
      </c>
      <c r="G16" s="5" t="n">
        <v>10</v>
      </c>
    </row>
    <row r="17" spans="1:9">
      <c r="A17" s="4" t="s">
        <v>676</v>
      </c>
      <c r="G17" s="5" t="n">
        <v>7314</v>
      </c>
    </row>
    <row r="18" spans="1:9">
      <c r="A18" s="3" t="s">
        <v>671</v>
      </c>
    </row>
    <row r="19" spans="1:9">
      <c r="A19" s="4" t="s">
        <v>677</v>
      </c>
      <c r="G19" s="5" t="n">
        <v>6764</v>
      </c>
    </row>
    <row r="20" spans="1:9">
      <c r="A20" s="4" t="s">
        <v>678</v>
      </c>
      <c r="C20" s="5" t="n">
        <v>600</v>
      </c>
      <c r="G20" s="5" t="n">
        <v>550</v>
      </c>
    </row>
    <row r="21" spans="1:9">
      <c r="A21" s="4" t="s">
        <v>147</v>
      </c>
      <c r="C21" s="7" t="n">
        <v>6800</v>
      </c>
      <c r="G21" s="5" t="n">
        <v>7314</v>
      </c>
    </row>
    <row r="22" spans="1:9">
      <c r="A22" s="4" t="s">
        <v>635</v>
      </c>
    </row>
    <row r="23" spans="1:9">
      <c r="A23" s="3" t="s">
        <v>670</v>
      </c>
    </row>
    <row r="24" spans="1:9">
      <c r="A24" s="4" t="s">
        <v>679</v>
      </c>
      <c r="G24" s="5" t="n">
        <v>220</v>
      </c>
    </row>
    <row r="25" spans="1:9">
      <c r="A25" s="4" t="s">
        <v>633</v>
      </c>
    </row>
    <row r="26" spans="1:9">
      <c r="A26" s="3" t="s">
        <v>670</v>
      </c>
    </row>
    <row r="27" spans="1:9">
      <c r="A27" s="4" t="s">
        <v>679</v>
      </c>
      <c r="G27" s="5" t="n">
        <v>310</v>
      </c>
    </row>
    <row r="28" spans="1:9">
      <c r="A28" s="4" t="s">
        <v>634</v>
      </c>
    </row>
    <row r="29" spans="1:9">
      <c r="A29" s="3" t="s">
        <v>670</v>
      </c>
    </row>
    <row r="30" spans="1:9">
      <c r="A30" s="4" t="s">
        <v>679</v>
      </c>
      <c r="G30" s="5" t="n">
        <v>4600</v>
      </c>
    </row>
    <row r="31" spans="1:9">
      <c r="A31" s="4" t="s">
        <v>381</v>
      </c>
    </row>
    <row r="32" spans="1:9">
      <c r="A32" s="3" t="s">
        <v>670</v>
      </c>
    </row>
    <row r="33" spans="1:9">
      <c r="A33" s="4" t="s">
        <v>193</v>
      </c>
      <c r="G33" s="5" t="n">
        <v>2611</v>
      </c>
    </row>
    <row r="34" spans="1:9">
      <c r="A34" s="4" t="s">
        <v>680</v>
      </c>
      <c r="G34" s="5" t="n">
        <v>530</v>
      </c>
    </row>
    <row r="35" spans="1:9">
      <c r="A35" s="4" t="s">
        <v>672</v>
      </c>
      <c r="G35" s="5" t="n">
        <v>75</v>
      </c>
    </row>
    <row r="36" spans="1:9">
      <c r="A36" s="4" t="s">
        <v>78</v>
      </c>
      <c r="B36" s="7" t="n">
        <v>40400</v>
      </c>
      <c r="G36" s="5" t="n">
        <v>40384</v>
      </c>
    </row>
    <row r="37" spans="1:9">
      <c r="A37" s="4" t="s">
        <v>673</v>
      </c>
      <c r="G37" s="5" t="n">
        <v>92910</v>
      </c>
    </row>
    <row r="38" spans="1:9">
      <c r="A38" s="3" t="s">
        <v>674</v>
      </c>
    </row>
    <row r="39" spans="1:9">
      <c r="A39" s="4" t="s">
        <v>87</v>
      </c>
      <c r="G39" s="5" t="n">
        <v>7540</v>
      </c>
    </row>
    <row r="40" spans="1:9">
      <c r="A40" s="4" t="s">
        <v>89</v>
      </c>
      <c r="G40" s="5" t="n">
        <v>917</v>
      </c>
    </row>
    <row r="41" spans="1:9">
      <c r="A41" s="4" t="s">
        <v>676</v>
      </c>
      <c r="G41" s="5" t="n">
        <v>84453</v>
      </c>
    </row>
    <row r="42" spans="1:9">
      <c r="A42" s="3" t="s">
        <v>671</v>
      </c>
    </row>
    <row r="43" spans="1:9">
      <c r="A43" s="4" t="s">
        <v>677</v>
      </c>
      <c r="B43" s="5" t="n">
        <v>51700</v>
      </c>
    </row>
    <row r="44" spans="1:9">
      <c r="A44" s="4" t="s">
        <v>632</v>
      </c>
      <c r="G44" s="5" t="n">
        <v>51655</v>
      </c>
    </row>
    <row r="45" spans="1:9">
      <c r="A45" s="4" t="s">
        <v>681</v>
      </c>
      <c r="G45" s="5" t="n">
        <v>32798</v>
      </c>
    </row>
    <row r="46" spans="1:9">
      <c r="A46" s="4" t="s">
        <v>147</v>
      </c>
      <c r="B46" s="7" t="n">
        <v>84500</v>
      </c>
      <c r="G46" s="5" t="n">
        <v>84453</v>
      </c>
    </row>
    <row r="47" spans="1:9">
      <c r="A47" s="4" t="s">
        <v>648</v>
      </c>
    </row>
    <row r="48" spans="1:9">
      <c r="A48" s="3" t="s">
        <v>670</v>
      </c>
    </row>
    <row r="49" spans="1:9">
      <c r="A49" s="4" t="s">
        <v>679</v>
      </c>
      <c r="G49" s="5" t="n">
        <v>8610</v>
      </c>
    </row>
    <row r="50" spans="1:9">
      <c r="A50" s="4" t="s">
        <v>646</v>
      </c>
    </row>
    <row r="51" spans="1:9">
      <c r="A51" s="3" t="s">
        <v>670</v>
      </c>
    </row>
    <row r="52" spans="1:9">
      <c r="A52" s="4" t="s">
        <v>679</v>
      </c>
      <c r="G52" s="5" t="n">
        <v>5210</v>
      </c>
    </row>
    <row r="53" spans="1:9">
      <c r="A53" s="4" t="s">
        <v>647</v>
      </c>
    </row>
    <row r="54" spans="1:9">
      <c r="A54" s="3" t="s">
        <v>670</v>
      </c>
    </row>
    <row r="55" spans="1:9">
      <c r="A55" s="4" t="s">
        <v>679</v>
      </c>
      <c r="G55" s="7" t="n">
        <v>35490</v>
      </c>
    </row>
    <row r="56" spans="1:9">
      <c r="A56" s="4" t="s">
        <v>385</v>
      </c>
    </row>
    <row r="57" spans="1:9">
      <c r="A57" s="3" t="s">
        <v>670</v>
      </c>
    </row>
    <row r="58" spans="1:9">
      <c r="A58" s="4" t="s">
        <v>193</v>
      </c>
      <c r="F58" s="7" t="n">
        <v>3793</v>
      </c>
    </row>
    <row r="59" spans="1:9">
      <c r="A59" s="4" t="s">
        <v>195</v>
      </c>
      <c r="F59" s="5" t="n">
        <v>2069</v>
      </c>
    </row>
    <row r="60" spans="1:9">
      <c r="A60" s="4" t="s">
        <v>672</v>
      </c>
      <c r="F60" s="5" t="n">
        <v>27</v>
      </c>
    </row>
    <row r="61" spans="1:9">
      <c r="A61" s="4" t="s">
        <v>78</v>
      </c>
      <c r="F61" s="5" t="n">
        <v>18278</v>
      </c>
    </row>
    <row r="62" spans="1:9">
      <c r="A62" s="4" t="s">
        <v>673</v>
      </c>
      <c r="F62" s="5" t="n">
        <v>41967</v>
      </c>
    </row>
    <row r="63" spans="1:9">
      <c r="A63" s="3" t="s">
        <v>674</v>
      </c>
    </row>
    <row r="64" spans="1:9">
      <c r="A64" s="4" t="s">
        <v>675</v>
      </c>
      <c r="F64" s="5" t="n">
        <v>3852</v>
      </c>
    </row>
    <row r="65" spans="1:9">
      <c r="A65" s="4" t="s">
        <v>87</v>
      </c>
      <c r="F65" s="5" t="n">
        <v>6130</v>
      </c>
    </row>
    <row r="66" spans="1:9">
      <c r="A66" s="4" t="s">
        <v>196</v>
      </c>
      <c r="F66" s="5" t="n">
        <v>101</v>
      </c>
    </row>
    <row r="67" spans="1:9">
      <c r="A67" s="4" t="s">
        <v>676</v>
      </c>
      <c r="F67" s="5" t="n">
        <v>31884</v>
      </c>
    </row>
    <row r="68" spans="1:9">
      <c r="A68" s="3" t="s">
        <v>671</v>
      </c>
    </row>
    <row r="69" spans="1:9">
      <c r="A69" s="4" t="s">
        <v>677</v>
      </c>
      <c r="F69" s="5" t="n">
        <v>31884</v>
      </c>
    </row>
    <row r="70" spans="1:9">
      <c r="A70" s="4" t="s">
        <v>632</v>
      </c>
      <c r="F70" s="5" t="n">
        <v>31900</v>
      </c>
    </row>
    <row r="71" spans="1:9">
      <c r="A71" s="4" t="s">
        <v>147</v>
      </c>
      <c r="F71" s="5" t="n">
        <v>31884</v>
      </c>
    </row>
    <row r="72" spans="1:9">
      <c r="A72" s="4" t="s">
        <v>656</v>
      </c>
    </row>
    <row r="73" spans="1:9">
      <c r="A73" s="3" t="s">
        <v>670</v>
      </c>
    </row>
    <row r="74" spans="1:9">
      <c r="A74" s="4" t="s">
        <v>679</v>
      </c>
      <c r="F74" s="5" t="n">
        <v>470</v>
      </c>
    </row>
    <row r="75" spans="1:9">
      <c r="A75" s="4" t="s">
        <v>654</v>
      </c>
    </row>
    <row r="76" spans="1:9">
      <c r="A76" s="3" t="s">
        <v>670</v>
      </c>
    </row>
    <row r="77" spans="1:9">
      <c r="A77" s="4" t="s">
        <v>679</v>
      </c>
      <c r="F77" s="5" t="n">
        <v>930</v>
      </c>
    </row>
    <row r="78" spans="1:9">
      <c r="A78" s="4" t="s">
        <v>655</v>
      </c>
    </row>
    <row r="79" spans="1:9">
      <c r="A79" s="3" t="s">
        <v>670</v>
      </c>
    </row>
    <row r="80" spans="1:9">
      <c r="A80" s="4" t="s">
        <v>679</v>
      </c>
      <c r="F80" s="7" t="n">
        <v>16400</v>
      </c>
    </row>
    <row r="81" spans="1:9">
      <c r="A81" s="4" t="s">
        <v>387</v>
      </c>
    </row>
    <row r="82" spans="1:9">
      <c r="A82" s="3" t="s">
        <v>670</v>
      </c>
    </row>
    <row r="83" spans="1:9">
      <c r="A83" s="4" t="s">
        <v>193</v>
      </c>
      <c r="E83" s="7" t="n">
        <v>2862</v>
      </c>
    </row>
    <row r="84" spans="1:9">
      <c r="A84" s="4" t="s">
        <v>672</v>
      </c>
      <c r="E84" s="5" t="n">
        <v>488</v>
      </c>
    </row>
    <row r="85" spans="1:9">
      <c r="A85" s="4" t="s">
        <v>78</v>
      </c>
      <c r="E85" s="5" t="n">
        <v>228</v>
      </c>
    </row>
    <row r="86" spans="1:9">
      <c r="A86" s="4" t="s">
        <v>673</v>
      </c>
      <c r="E86" s="5" t="n">
        <v>5988</v>
      </c>
    </row>
    <row r="87" spans="1:9">
      <c r="A87" s="3" t="s">
        <v>674</v>
      </c>
    </row>
    <row r="88" spans="1:9">
      <c r="A88" s="4" t="s">
        <v>675</v>
      </c>
      <c r="E88" s="5" t="n">
        <v>717</v>
      </c>
    </row>
    <row r="89" spans="1:9">
      <c r="A89" s="4" t="s">
        <v>87</v>
      </c>
      <c r="E89" s="5" t="n">
        <v>3030</v>
      </c>
    </row>
    <row r="90" spans="1:9">
      <c r="A90" s="4" t="s">
        <v>196</v>
      </c>
      <c r="E90" s="5" t="n">
        <v>220</v>
      </c>
    </row>
    <row r="91" spans="1:9">
      <c r="A91" s="4" t="s">
        <v>676</v>
      </c>
      <c r="E91" s="5" t="n">
        <v>2021</v>
      </c>
    </row>
    <row r="92" spans="1:9">
      <c r="A92" s="3" t="s">
        <v>671</v>
      </c>
    </row>
    <row r="93" spans="1:9">
      <c r="A93" s="4" t="s">
        <v>677</v>
      </c>
      <c r="E93" s="5" t="n">
        <v>2021</v>
      </c>
    </row>
    <row r="94" spans="1:9">
      <c r="A94" s="4" t="s">
        <v>632</v>
      </c>
      <c r="E94" s="5" t="n">
        <v>2000</v>
      </c>
    </row>
    <row r="95" spans="1:9">
      <c r="A95" s="4" t="s">
        <v>147</v>
      </c>
      <c r="E95" s="5" t="n">
        <v>2021</v>
      </c>
    </row>
    <row r="96" spans="1:9">
      <c r="A96" s="4" t="s">
        <v>660</v>
      </c>
    </row>
    <row r="97" spans="1:9">
      <c r="A97" s="3" t="s">
        <v>670</v>
      </c>
    </row>
    <row r="98" spans="1:9">
      <c r="A98" s="4" t="s">
        <v>679</v>
      </c>
      <c r="E98" s="5" t="n">
        <v>110</v>
      </c>
    </row>
    <row r="99" spans="1:9">
      <c r="A99" s="4" t="s">
        <v>661</v>
      </c>
    </row>
    <row r="100" spans="1:9">
      <c r="A100" s="3" t="s">
        <v>670</v>
      </c>
    </row>
    <row r="101" spans="1:9">
      <c r="A101" s="4" t="s">
        <v>679</v>
      </c>
      <c r="E101" s="7" t="n">
        <v>2300</v>
      </c>
    </row>
    <row r="102" spans="1:9">
      <c r="A102" s="4" t="s">
        <v>389</v>
      </c>
    </row>
    <row r="103" spans="1:9">
      <c r="A103" s="3" t="s">
        <v>670</v>
      </c>
    </row>
    <row r="104" spans="1:9">
      <c r="A104" s="4" t="s">
        <v>193</v>
      </c>
      <c r="D104" s="7" t="n">
        <v>86</v>
      </c>
    </row>
    <row r="105" spans="1:9">
      <c r="A105" s="4" t="s">
        <v>195</v>
      </c>
      <c r="D105" s="5" t="n">
        <v>87</v>
      </c>
    </row>
    <row r="106" spans="1:9">
      <c r="A106" s="4" t="s">
        <v>672</v>
      </c>
      <c r="D106" s="5" t="n">
        <v>19</v>
      </c>
    </row>
    <row r="107" spans="1:9">
      <c r="A107" s="4" t="s">
        <v>78</v>
      </c>
      <c r="D107" s="5" t="n">
        <v>1193</v>
      </c>
    </row>
    <row r="108" spans="1:9">
      <c r="A108" s="4" t="s">
        <v>673</v>
      </c>
      <c r="D108" s="5" t="n">
        <v>3215</v>
      </c>
    </row>
    <row r="109" spans="1:9">
      <c r="A109" s="3" t="s">
        <v>674</v>
      </c>
    </row>
    <row r="110" spans="1:9">
      <c r="A110" s="4" t="s">
        <v>675</v>
      </c>
      <c r="D110" s="5" t="n">
        <v>226</v>
      </c>
    </row>
    <row r="111" spans="1:9">
      <c r="A111" s="4" t="s">
        <v>87</v>
      </c>
      <c r="D111" s="5" t="n">
        <v>240</v>
      </c>
    </row>
    <row r="112" spans="1:9">
      <c r="A112" s="4" t="s">
        <v>196</v>
      </c>
      <c r="D112" s="5" t="n">
        <v>414</v>
      </c>
    </row>
    <row r="113" spans="1:9">
      <c r="A113" s="4" t="s">
        <v>676</v>
      </c>
      <c r="D113" s="5" t="n">
        <v>2335</v>
      </c>
    </row>
    <row r="114" spans="1:9">
      <c r="A114" s="3" t="s">
        <v>671</v>
      </c>
    </row>
    <row r="115" spans="1:9">
      <c r="A115" s="4" t="s">
        <v>677</v>
      </c>
      <c r="D115" s="5" t="n">
        <v>1952</v>
      </c>
    </row>
    <row r="116" spans="1:9">
      <c r="A116" s="4" t="s">
        <v>88</v>
      </c>
      <c r="D116" s="5" t="n">
        <v>383</v>
      </c>
    </row>
    <row r="117" spans="1:9">
      <c r="A117" s="4" t="s">
        <v>632</v>
      </c>
      <c r="D117" s="5" t="n">
        <v>2000</v>
      </c>
    </row>
    <row r="118" spans="1:9">
      <c r="A118" s="4" t="s">
        <v>678</v>
      </c>
      <c r="D118" s="5" t="n">
        <v>400</v>
      </c>
    </row>
    <row r="119" spans="1:9">
      <c r="A119" s="4" t="s">
        <v>147</v>
      </c>
      <c r="D119" s="5" t="n">
        <v>2335</v>
      </c>
    </row>
    <row r="120" spans="1:9">
      <c r="A120" s="4" t="s">
        <v>667</v>
      </c>
    </row>
    <row r="121" spans="1:9">
      <c r="A121" s="3" t="s">
        <v>670</v>
      </c>
    </row>
    <row r="122" spans="1:9">
      <c r="A122" s="4" t="s">
        <v>679</v>
      </c>
      <c r="D122" s="5" t="n">
        <v>90</v>
      </c>
    </row>
    <row r="123" spans="1:9">
      <c r="A123" s="4" t="s">
        <v>665</v>
      </c>
    </row>
    <row r="124" spans="1:9">
      <c r="A124" s="3" t="s">
        <v>670</v>
      </c>
    </row>
    <row r="125" spans="1:9">
      <c r="A125" s="4" t="s">
        <v>679</v>
      </c>
      <c r="D125" s="5" t="n">
        <v>140</v>
      </c>
    </row>
    <row r="126" spans="1:9">
      <c r="A126" s="4" t="s">
        <v>666</v>
      </c>
    </row>
    <row r="127" spans="1:9">
      <c r="A127" s="3" t="s">
        <v>670</v>
      </c>
    </row>
    <row r="128" spans="1:9">
      <c r="A128" s="4" t="s">
        <v>679</v>
      </c>
      <c r="D128" s="7" t="n">
        <v>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683</v>
      </c>
      <c r="C1" s="2" t="s">
        <v>1</v>
      </c>
    </row>
    <row r="2" spans="1:4">
      <c r="B2" s="2" t="s">
        <v>2</v>
      </c>
      <c r="C2" s="2" t="s">
        <v>2</v>
      </c>
      <c r="D2" s="2" t="s">
        <v>67</v>
      </c>
    </row>
    <row r="3" spans="1:4">
      <c r="A3" s="3" t="s">
        <v>622</v>
      </c>
    </row>
    <row r="4" spans="1:4">
      <c r="A4" s="4" t="s">
        <v>684</v>
      </c>
      <c r="B4" s="7" t="n">
        <v>6404</v>
      </c>
    </row>
    <row r="5" spans="1:4">
      <c r="A5" s="4" t="s">
        <v>685</v>
      </c>
      <c r="B5" s="7" t="n">
        <v>-3079</v>
      </c>
    </row>
    <row r="6" spans="1:4">
      <c r="A6" s="4" t="s">
        <v>686</v>
      </c>
      <c r="C6" s="7" t="n">
        <v>211830</v>
      </c>
      <c r="D6" s="7" t="n">
        <v>163435</v>
      </c>
    </row>
    <row r="7" spans="1:4">
      <c r="A7" s="4" t="s">
        <v>687</v>
      </c>
      <c r="C7" s="7" t="n">
        <v>-55659</v>
      </c>
      <c r="D7" s="7" t="n">
        <v>-55753</v>
      </c>
    </row>
    <row r="8" spans="1:4">
      <c r="A8" s="4" t="s">
        <v>688</v>
      </c>
      <c r="C8" s="9" t="n">
        <v>-1.67</v>
      </c>
      <c r="D8" s="9" t="n">
        <v>-1.8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5"/>
    <col customWidth="1" max="5" min="5" width="80"/>
    <col customWidth="1" max="6" min="6" width="21"/>
  </cols>
  <sheetData>
    <row r="1" spans="1:6">
      <c r="A1" s="1" t="s">
        <v>689</v>
      </c>
      <c r="B1" s="2" t="s">
        <v>448</v>
      </c>
      <c r="D1" s="2" t="s">
        <v>690</v>
      </c>
      <c r="E1" s="2" t="s">
        <v>1</v>
      </c>
    </row>
    <row r="2" spans="1:6">
      <c r="B2" s="2" t="s">
        <v>691</v>
      </c>
      <c r="C2" s="2" t="s">
        <v>692</v>
      </c>
      <c r="D2" s="2" t="s">
        <v>693</v>
      </c>
      <c r="E2" s="2" t="s">
        <v>694</v>
      </c>
      <c r="F2" s="2" t="s">
        <v>695</v>
      </c>
    </row>
    <row r="3" spans="1:6">
      <c r="A3" s="3" t="s">
        <v>696</v>
      </c>
    </row>
    <row r="4" spans="1:6">
      <c r="A4" s="4" t="s">
        <v>132</v>
      </c>
      <c r="E4" s="7" t="n">
        <v>1406000</v>
      </c>
    </row>
    <row r="5" spans="1:6">
      <c r="A5" s="4" t="s">
        <v>392</v>
      </c>
    </row>
    <row r="6" spans="1:6">
      <c r="A6" s="3" t="s">
        <v>696</v>
      </c>
    </row>
    <row r="7" spans="1:6">
      <c r="A7" s="4" t="s">
        <v>452</v>
      </c>
      <c r="B7" s="7" t="n">
        <v>450000000</v>
      </c>
      <c r="E7" s="7" t="n">
        <v>450000000</v>
      </c>
    </row>
    <row r="8" spans="1:6">
      <c r="A8" s="4" t="s">
        <v>453</v>
      </c>
      <c r="B8" s="4" t="s">
        <v>454</v>
      </c>
      <c r="E8" s="4" t="s">
        <v>454</v>
      </c>
    </row>
    <row r="9" spans="1:6">
      <c r="A9" s="4" t="s">
        <v>455</v>
      </c>
      <c r="B9" s="4" t="s">
        <v>456</v>
      </c>
    </row>
    <row r="10" spans="1:6">
      <c r="A10" s="4" t="s">
        <v>697</v>
      </c>
      <c r="E10" s="4" t="s">
        <v>698</v>
      </c>
    </row>
    <row r="11" spans="1:6">
      <c r="A11" s="4" t="s">
        <v>699</v>
      </c>
      <c r="B11" s="4" t="s">
        <v>700</v>
      </c>
    </row>
    <row r="12" spans="1:6">
      <c r="A12" s="4" t="s">
        <v>701</v>
      </c>
      <c r="B12" s="10" t="n">
        <v>8.899900000000001</v>
      </c>
    </row>
    <row r="13" spans="1:6">
      <c r="A13" s="4" t="s">
        <v>702</v>
      </c>
      <c r="B13" s="7" t="n">
        <v>1000</v>
      </c>
      <c r="E13" s="7" t="n">
        <v>1000</v>
      </c>
    </row>
    <row r="14" spans="1:6">
      <c r="A14" s="4" t="s">
        <v>703</v>
      </c>
      <c r="B14" s="9" t="n">
        <v>112.36</v>
      </c>
      <c r="E14" s="9" t="n">
        <v>112.36</v>
      </c>
    </row>
    <row r="15" spans="1:6">
      <c r="A15" s="4" t="s">
        <v>704</v>
      </c>
      <c r="B15" s="5" t="n">
        <v>4000000</v>
      </c>
    </row>
    <row r="16" spans="1:6">
      <c r="A16" s="4" t="s">
        <v>705</v>
      </c>
      <c r="E16" s="5" t="n">
        <v>20</v>
      </c>
    </row>
    <row r="17" spans="1:6">
      <c r="A17" s="4" t="s">
        <v>706</v>
      </c>
      <c r="E17" s="5" t="n">
        <v>30</v>
      </c>
    </row>
    <row r="18" spans="1:6">
      <c r="A18" s="4" t="s">
        <v>707</v>
      </c>
      <c r="E18" s="4" t="s">
        <v>708</v>
      </c>
    </row>
    <row r="19" spans="1:6">
      <c r="A19" s="4" t="s">
        <v>709</v>
      </c>
      <c r="E19" s="4" t="s">
        <v>710</v>
      </c>
    </row>
    <row r="20" spans="1:6">
      <c r="A20" s="4" t="s">
        <v>711</v>
      </c>
      <c r="E20" s="4" t="s">
        <v>712</v>
      </c>
    </row>
    <row r="21" spans="1:6">
      <c r="A21" s="4" t="s">
        <v>713</v>
      </c>
      <c r="B21" s="4" t="s">
        <v>714</v>
      </c>
      <c r="E21" s="4" t="s">
        <v>714</v>
      </c>
    </row>
    <row r="22" spans="1:6">
      <c r="A22" s="4" t="s">
        <v>715</v>
      </c>
      <c r="B22" s="7" t="n">
        <v>360400000</v>
      </c>
      <c r="E22" s="7" t="n">
        <v>360400000</v>
      </c>
    </row>
    <row r="23" spans="1:6">
      <c r="A23" s="4" t="s">
        <v>716</v>
      </c>
      <c r="E23" s="5" t="n">
        <v>89600000</v>
      </c>
    </row>
    <row r="24" spans="1:6">
      <c r="A24" s="4" t="s">
        <v>717</v>
      </c>
      <c r="B24" s="5" t="n">
        <v>10200000</v>
      </c>
      <c r="E24" s="5" t="n">
        <v>10200000</v>
      </c>
    </row>
    <row r="25" spans="1:6">
      <c r="A25" s="4" t="s">
        <v>718</v>
      </c>
      <c r="B25" s="5" t="n">
        <v>2600000</v>
      </c>
      <c r="E25" s="7" t="n">
        <v>2600000</v>
      </c>
    </row>
    <row r="26" spans="1:6">
      <c r="A26" s="4" t="s">
        <v>719</v>
      </c>
      <c r="E26" s="9" t="n">
        <v>112.36</v>
      </c>
    </row>
    <row r="27" spans="1:6">
      <c r="A27" s="4" t="s">
        <v>720</v>
      </c>
      <c r="E27" s="11" t="n">
        <v>166.46</v>
      </c>
    </row>
    <row r="28" spans="1:6">
      <c r="A28" s="4" t="s">
        <v>457</v>
      </c>
      <c r="B28" s="7" t="n">
        <v>44900000</v>
      </c>
    </row>
    <row r="29" spans="1:6">
      <c r="A29" s="4" t="s">
        <v>721</v>
      </c>
      <c r="B29" s="9" t="n">
        <v>78.08</v>
      </c>
      <c r="E29" s="9" t="n">
        <v>78.08</v>
      </c>
    </row>
    <row r="30" spans="1:6">
      <c r="A30" s="4" t="s">
        <v>722</v>
      </c>
      <c r="E30" s="4" t="s">
        <v>614</v>
      </c>
    </row>
    <row r="31" spans="1:6">
      <c r="A31" s="4" t="s">
        <v>723</v>
      </c>
      <c r="B31" s="7" t="n">
        <v>98942000</v>
      </c>
      <c r="E31" s="7" t="n">
        <v>98942000</v>
      </c>
    </row>
    <row r="32" spans="1:6">
      <c r="A32" s="4" t="s">
        <v>724</v>
      </c>
    </row>
    <row r="33" spans="1:6">
      <c r="A33" s="3" t="s">
        <v>696</v>
      </c>
    </row>
    <row r="34" spans="1:6">
      <c r="A34" s="4" t="s">
        <v>705</v>
      </c>
      <c r="E34" s="5" t="n">
        <v>20</v>
      </c>
    </row>
    <row r="35" spans="1:6">
      <c r="A35" s="4" t="s">
        <v>706</v>
      </c>
      <c r="E35" s="5" t="n">
        <v>30</v>
      </c>
    </row>
    <row r="36" spans="1:6">
      <c r="A36" s="4" t="s">
        <v>707</v>
      </c>
      <c r="E36" s="4" t="s">
        <v>708</v>
      </c>
    </row>
    <row r="37" spans="1:6">
      <c r="A37" s="4" t="s">
        <v>725</v>
      </c>
    </row>
    <row r="38" spans="1:6">
      <c r="A38" s="3" t="s">
        <v>696</v>
      </c>
    </row>
    <row r="39" spans="1:6">
      <c r="A39" s="4" t="s">
        <v>706</v>
      </c>
      <c r="E39" s="5" t="n">
        <v>10</v>
      </c>
    </row>
    <row r="40" spans="1:6">
      <c r="A40" s="4" t="s">
        <v>707</v>
      </c>
      <c r="E40" s="4" t="s">
        <v>726</v>
      </c>
    </row>
    <row r="41" spans="1:6">
      <c r="A41" s="4" t="s">
        <v>727</v>
      </c>
      <c r="E41" s="4" t="s">
        <v>728</v>
      </c>
    </row>
    <row r="42" spans="1:6">
      <c r="A42" s="4" t="s">
        <v>729</v>
      </c>
    </row>
    <row r="43" spans="1:6">
      <c r="A43" s="3" t="s">
        <v>696</v>
      </c>
    </row>
    <row r="44" spans="1:6">
      <c r="A44" s="4" t="s">
        <v>452</v>
      </c>
      <c r="B44" s="5" t="n">
        <v>75000000</v>
      </c>
      <c r="E44" s="7" t="n">
        <v>75000000</v>
      </c>
    </row>
    <row r="45" spans="1:6">
      <c r="A45" s="4" t="s">
        <v>399</v>
      </c>
    </row>
    <row r="46" spans="1:6">
      <c r="A46" s="3" t="s">
        <v>696</v>
      </c>
    </row>
    <row r="47" spans="1:6">
      <c r="A47" s="4" t="s">
        <v>452</v>
      </c>
      <c r="B47" s="7" t="n">
        <v>92000000</v>
      </c>
      <c r="C47" s="7" t="n">
        <v>115000000</v>
      </c>
      <c r="E47" s="7" t="n">
        <v>92000000</v>
      </c>
      <c r="F47" s="7" t="n">
        <v>115000000</v>
      </c>
    </row>
    <row r="48" spans="1:6">
      <c r="A48" s="4" t="s">
        <v>453</v>
      </c>
      <c r="B48" s="4" t="s">
        <v>462</v>
      </c>
      <c r="C48" s="4" t="s">
        <v>462</v>
      </c>
      <c r="E48" s="4" t="s">
        <v>462</v>
      </c>
    </row>
    <row r="49" spans="1:6">
      <c r="A49" s="4" t="s">
        <v>455</v>
      </c>
      <c r="C49" s="4" t="s">
        <v>463</v>
      </c>
    </row>
    <row r="50" spans="1:6">
      <c r="A50" s="4" t="s">
        <v>697</v>
      </c>
      <c r="E50" s="4" t="s">
        <v>730</v>
      </c>
    </row>
    <row r="51" spans="1:6">
      <c r="A51" s="4" t="s">
        <v>699</v>
      </c>
      <c r="C51" s="4" t="s">
        <v>658</v>
      </c>
    </row>
    <row r="52" spans="1:6">
      <c r="A52" s="4" t="s">
        <v>701</v>
      </c>
      <c r="C52" s="10" t="n">
        <v>29.6626</v>
      </c>
    </row>
    <row r="53" spans="1:6">
      <c r="A53" s="4" t="s">
        <v>702</v>
      </c>
      <c r="C53" s="7" t="n">
        <v>1000</v>
      </c>
    </row>
    <row r="54" spans="1:6">
      <c r="A54" s="4" t="s">
        <v>703</v>
      </c>
      <c r="C54" s="9" t="n">
        <v>33.71</v>
      </c>
    </row>
    <row r="55" spans="1:6">
      <c r="A55" s="4" t="s">
        <v>704</v>
      </c>
      <c r="C55" s="5" t="n">
        <v>3400000</v>
      </c>
    </row>
    <row r="56" spans="1:6">
      <c r="A56" s="4" t="s">
        <v>705</v>
      </c>
      <c r="D56" s="5" t="n">
        <v>30</v>
      </c>
      <c r="E56" s="5" t="n">
        <v>20</v>
      </c>
    </row>
    <row r="57" spans="1:6">
      <c r="A57" s="4" t="s">
        <v>706</v>
      </c>
      <c r="E57" s="5" t="n">
        <v>30</v>
      </c>
    </row>
    <row r="58" spans="1:6">
      <c r="A58" s="4" t="s">
        <v>707</v>
      </c>
      <c r="E58" s="4" t="s">
        <v>708</v>
      </c>
    </row>
    <row r="59" spans="1:6">
      <c r="A59" s="4" t="s">
        <v>709</v>
      </c>
      <c r="E59" s="4" t="s">
        <v>731</v>
      </c>
    </row>
    <row r="60" spans="1:6">
      <c r="A60" s="4" t="s">
        <v>711</v>
      </c>
      <c r="E60" s="4" t="s">
        <v>712</v>
      </c>
    </row>
    <row r="61" spans="1:6">
      <c r="A61" s="4" t="s">
        <v>713</v>
      </c>
      <c r="B61" s="4" t="s">
        <v>732</v>
      </c>
      <c r="E61" s="4" t="s">
        <v>732</v>
      </c>
    </row>
    <row r="62" spans="1:6">
      <c r="A62" s="4" t="s">
        <v>715</v>
      </c>
      <c r="B62" s="7" t="n">
        <v>92100000</v>
      </c>
      <c r="E62" s="7" t="n">
        <v>92100000</v>
      </c>
    </row>
    <row r="63" spans="1:6">
      <c r="A63" s="4" t="s">
        <v>716</v>
      </c>
      <c r="E63" s="7" t="n">
        <v>22900000</v>
      </c>
    </row>
    <row r="64" spans="1:6">
      <c r="A64" s="4" t="s">
        <v>717</v>
      </c>
      <c r="C64" s="7" t="n">
        <v>2500000</v>
      </c>
    </row>
    <row r="65" spans="1:6">
      <c r="A65" s="4" t="s">
        <v>718</v>
      </c>
      <c r="C65" s="5" t="n">
        <v>800000</v>
      </c>
    </row>
    <row r="66" spans="1:6">
      <c r="A66" s="4" t="s">
        <v>719</v>
      </c>
      <c r="E66" s="9" t="n">
        <v>33.71</v>
      </c>
    </row>
    <row r="67" spans="1:6">
      <c r="A67" s="4" t="s">
        <v>720</v>
      </c>
      <c r="E67" s="11" t="n">
        <v>47.2</v>
      </c>
    </row>
    <row r="68" spans="1:6">
      <c r="A68" s="4" t="s">
        <v>457</v>
      </c>
      <c r="C68" s="5" t="n">
        <v>12900000</v>
      </c>
    </row>
    <row r="69" spans="1:6">
      <c r="A69" s="4" t="s">
        <v>721</v>
      </c>
      <c r="B69" s="9" t="n">
        <v>78.08</v>
      </c>
      <c r="E69" s="9" t="n">
        <v>78.08</v>
      </c>
    </row>
    <row r="70" spans="1:6">
      <c r="A70" s="4" t="s">
        <v>722</v>
      </c>
      <c r="E70" s="4" t="s">
        <v>556</v>
      </c>
    </row>
    <row r="71" spans="1:6">
      <c r="A71" s="4" t="s">
        <v>723</v>
      </c>
      <c r="B71" s="7" t="n">
        <v>12776000</v>
      </c>
      <c r="E71" s="7" t="n">
        <v>12776000</v>
      </c>
      <c r="F71" s="7" t="n">
        <v>20903000</v>
      </c>
    </row>
    <row r="72" spans="1:6">
      <c r="A72" s="4" t="s">
        <v>733</v>
      </c>
    </row>
    <row r="73" spans="1:6">
      <c r="A73" s="3" t="s">
        <v>696</v>
      </c>
    </row>
    <row r="74" spans="1:6">
      <c r="A74" s="4" t="s">
        <v>705</v>
      </c>
      <c r="E74" s="5" t="n">
        <v>20</v>
      </c>
    </row>
    <row r="75" spans="1:6">
      <c r="A75" s="4" t="s">
        <v>706</v>
      </c>
      <c r="E75" s="5" t="n">
        <v>30</v>
      </c>
    </row>
    <row r="76" spans="1:6">
      <c r="A76" s="4" t="s">
        <v>707</v>
      </c>
      <c r="E76" s="4" t="s">
        <v>708</v>
      </c>
    </row>
    <row r="77" spans="1:6">
      <c r="A77" s="4" t="s">
        <v>734</v>
      </c>
    </row>
    <row r="78" spans="1:6">
      <c r="A78" s="3" t="s">
        <v>696</v>
      </c>
    </row>
    <row r="79" spans="1:6">
      <c r="A79" s="4" t="s">
        <v>706</v>
      </c>
      <c r="E79" s="5" t="n">
        <v>5</v>
      </c>
    </row>
    <row r="80" spans="1:6">
      <c r="A80" s="4" t="s">
        <v>707</v>
      </c>
      <c r="E80" s="4" t="s">
        <v>726</v>
      </c>
    </row>
    <row r="81" spans="1:6">
      <c r="A81" s="4" t="s">
        <v>727</v>
      </c>
      <c r="E81" s="4" t="s">
        <v>728</v>
      </c>
    </row>
    <row r="82" spans="1:6">
      <c r="A82" s="4" t="s">
        <v>735</v>
      </c>
    </row>
    <row r="83" spans="1:6">
      <c r="A83" s="3" t="s">
        <v>696</v>
      </c>
    </row>
    <row r="84" spans="1:6">
      <c r="A84" s="4" t="s">
        <v>452</v>
      </c>
      <c r="C84" s="7" t="n">
        <v>15000000</v>
      </c>
    </row>
    <row r="85" spans="1:6">
      <c r="A85" s="4" t="s">
        <v>458</v>
      </c>
    </row>
    <row r="86" spans="1:6">
      <c r="A86" s="3" t="s">
        <v>696</v>
      </c>
    </row>
    <row r="87" spans="1:6">
      <c r="A87" s="4" t="s">
        <v>713</v>
      </c>
      <c r="B87" s="4" t="s">
        <v>736</v>
      </c>
      <c r="E87" s="4" t="s">
        <v>736</v>
      </c>
    </row>
    <row r="88" spans="1:6">
      <c r="A88" s="4" t="s">
        <v>459</v>
      </c>
      <c r="E88" s="7" t="n">
        <v>57800000</v>
      </c>
    </row>
    <row r="89" spans="1:6">
      <c r="A89" s="4" t="s">
        <v>460</v>
      </c>
      <c r="B89" s="7" t="n">
        <v>23000000</v>
      </c>
      <c r="E89" s="5" t="n">
        <v>23000000</v>
      </c>
    </row>
    <row r="90" spans="1:6">
      <c r="A90" s="4" t="s">
        <v>132</v>
      </c>
      <c r="E90" s="5" t="n">
        <v>1400000</v>
      </c>
    </row>
    <row r="91" spans="1:6">
      <c r="A91" s="4" t="s">
        <v>737</v>
      </c>
      <c r="E91" s="5" t="n">
        <v>36700000</v>
      </c>
    </row>
    <row r="92" spans="1:6">
      <c r="A92" s="4" t="s">
        <v>461</v>
      </c>
      <c r="E92" s="7" t="n">
        <v>5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67</v>
      </c>
      <c r="D1" s="2" t="s">
        <v>450</v>
      </c>
    </row>
    <row r="2" spans="1:4">
      <c r="A2" s="4" t="s">
        <v>392</v>
      </c>
    </row>
    <row r="3" spans="1:4">
      <c r="A3" s="3" t="s">
        <v>739</v>
      </c>
    </row>
    <row r="4" spans="1:4">
      <c r="A4" s="4" t="s">
        <v>740</v>
      </c>
      <c r="B4" s="7" t="n">
        <v>450000</v>
      </c>
    </row>
    <row r="5" spans="1:4">
      <c r="A5" s="4" t="s">
        <v>741</v>
      </c>
      <c r="B5" s="5" t="n">
        <v>-98942</v>
      </c>
    </row>
    <row r="6" spans="1:4">
      <c r="A6" s="4" t="s">
        <v>546</v>
      </c>
      <c r="B6" s="5" t="n">
        <v>351058</v>
      </c>
    </row>
    <row r="7" spans="1:4">
      <c r="A7" s="4" t="s">
        <v>742</v>
      </c>
      <c r="B7" s="5" t="n">
        <v>86133</v>
      </c>
    </row>
    <row r="8" spans="1:4">
      <c r="A8" s="4" t="s">
        <v>399</v>
      </c>
    </row>
    <row r="9" spans="1:4">
      <c r="A9" s="3" t="s">
        <v>739</v>
      </c>
    </row>
    <row r="10" spans="1:4">
      <c r="A10" s="4" t="s">
        <v>740</v>
      </c>
      <c r="B10" s="5" t="n">
        <v>92000</v>
      </c>
      <c r="C10" s="7" t="n">
        <v>115000</v>
      </c>
      <c r="D10" s="7" t="n">
        <v>115000</v>
      </c>
    </row>
    <row r="11" spans="1:4">
      <c r="A11" s="4" t="s">
        <v>741</v>
      </c>
      <c r="B11" s="5" t="n">
        <v>-12776</v>
      </c>
      <c r="C11" s="5" t="n">
        <v>-20903</v>
      </c>
    </row>
    <row r="12" spans="1:4">
      <c r="A12" s="4" t="s">
        <v>546</v>
      </c>
      <c r="B12" s="5" t="n">
        <v>79224</v>
      </c>
      <c r="C12" s="5" t="n">
        <v>94097</v>
      </c>
    </row>
    <row r="13" spans="1:4">
      <c r="A13" s="4" t="s">
        <v>742</v>
      </c>
      <c r="B13" s="7" t="n">
        <v>-14555</v>
      </c>
      <c r="C13" s="7" t="n">
        <v>220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67</v>
      </c>
    </row>
    <row r="3" spans="1:3">
      <c r="A3" s="4" t="s">
        <v>392</v>
      </c>
    </row>
    <row r="4" spans="1:3">
      <c r="A4" s="3" t="s">
        <v>696</v>
      </c>
    </row>
    <row r="5" spans="1:3">
      <c r="A5" s="4" t="s">
        <v>744</v>
      </c>
      <c r="B5" s="6" t="n">
        <v>2.6</v>
      </c>
    </row>
    <row r="6" spans="1:3">
      <c r="A6" s="4" t="s">
        <v>745</v>
      </c>
      <c r="B6" s="12" t="n">
        <v>0.9</v>
      </c>
    </row>
    <row r="7" spans="1:3">
      <c r="A7" s="4" t="s">
        <v>399</v>
      </c>
    </row>
    <row r="8" spans="1:3">
      <c r="A8" s="3" t="s">
        <v>696</v>
      </c>
    </row>
    <row r="9" spans="1:3">
      <c r="A9" s="4" t="s">
        <v>744</v>
      </c>
      <c r="B9" s="12" t="n">
        <v>0.8</v>
      </c>
      <c r="C9" s="6" t="n">
        <v>0.8</v>
      </c>
    </row>
    <row r="10" spans="1:3">
      <c r="A10" s="4" t="s">
        <v>746</v>
      </c>
      <c r="B10" s="12" t="n">
        <v>36.7</v>
      </c>
    </row>
    <row r="11" spans="1:3">
      <c r="A11" s="4" t="s">
        <v>747</v>
      </c>
      <c r="B11" s="7" t="n">
        <v>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67</v>
      </c>
    </row>
    <row r="3" spans="1:3">
      <c r="A3" s="4" t="s">
        <v>392</v>
      </c>
    </row>
    <row r="4" spans="1:3">
      <c r="A4" s="3" t="s">
        <v>696</v>
      </c>
    </row>
    <row r="5" spans="1:3">
      <c r="A5" s="4" t="s">
        <v>749</v>
      </c>
      <c r="B5" s="7" t="n">
        <v>827</v>
      </c>
    </row>
    <row r="6" spans="1:3">
      <c r="A6" s="4" t="s">
        <v>750</v>
      </c>
      <c r="B6" s="5" t="n">
        <v>854</v>
      </c>
    </row>
    <row r="7" spans="1:3">
      <c r="A7" s="4" t="s">
        <v>751</v>
      </c>
    </row>
    <row r="8" spans="1:3">
      <c r="A8" s="3" t="s">
        <v>696</v>
      </c>
    </row>
    <row r="9" spans="1:3">
      <c r="A9" s="4" t="s">
        <v>131</v>
      </c>
      <c r="B9" s="5" t="n">
        <v>27</v>
      </c>
    </row>
    <row r="10" spans="1:3">
      <c r="A10" s="4" t="s">
        <v>399</v>
      </c>
    </row>
    <row r="11" spans="1:3">
      <c r="A11" s="3" t="s">
        <v>696</v>
      </c>
    </row>
    <row r="12" spans="1:3">
      <c r="A12" s="4" t="s">
        <v>749</v>
      </c>
      <c r="B12" s="5" t="n">
        <v>4884</v>
      </c>
      <c r="C12" s="7" t="n">
        <v>4616</v>
      </c>
    </row>
    <row r="13" spans="1:3">
      <c r="A13" s="4" t="s">
        <v>750</v>
      </c>
      <c r="B13" s="5" t="n">
        <v>6593</v>
      </c>
      <c r="C13" s="5" t="n">
        <v>6341</v>
      </c>
    </row>
    <row r="14" spans="1:3">
      <c r="A14" s="4" t="s">
        <v>752</v>
      </c>
    </row>
    <row r="15" spans="1:3">
      <c r="A15" s="3" t="s">
        <v>696</v>
      </c>
    </row>
    <row r="16" spans="1:3">
      <c r="A16" s="4" t="s">
        <v>131</v>
      </c>
      <c r="B16" s="7" t="n">
        <v>1709</v>
      </c>
      <c r="C16" s="7" t="n">
        <v>17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450</v>
      </c>
    </row>
    <row r="2" spans="1:3">
      <c r="A2" s="4" t="s">
        <v>392</v>
      </c>
    </row>
    <row r="3" spans="1:3">
      <c r="A3" s="3" t="s">
        <v>696</v>
      </c>
    </row>
    <row r="4" spans="1:3">
      <c r="A4" s="4" t="s">
        <v>453</v>
      </c>
      <c r="B4" s="4" t="s">
        <v>454</v>
      </c>
    </row>
    <row r="5" spans="1:3">
      <c r="A5" s="4" t="s">
        <v>751</v>
      </c>
    </row>
    <row r="6" spans="1:3">
      <c r="A6" s="3" t="s">
        <v>696</v>
      </c>
    </row>
    <row r="7" spans="1:3">
      <c r="A7" s="4" t="s">
        <v>453</v>
      </c>
      <c r="B7" s="4" t="s">
        <v>454</v>
      </c>
    </row>
    <row r="8" spans="1:3">
      <c r="A8" s="4" t="s">
        <v>399</v>
      </c>
    </row>
    <row r="9" spans="1:3">
      <c r="A9" s="3" t="s">
        <v>696</v>
      </c>
    </row>
    <row r="10" spans="1:3">
      <c r="A10" s="4" t="s">
        <v>453</v>
      </c>
      <c r="B10" s="4" t="s">
        <v>462</v>
      </c>
      <c r="C10" s="4" t="s">
        <v>462</v>
      </c>
    </row>
    <row r="11" spans="1:3">
      <c r="A11" s="4" t="s">
        <v>752</v>
      </c>
    </row>
    <row r="12" spans="1:3">
      <c r="A12" s="3" t="s">
        <v>696</v>
      </c>
    </row>
    <row r="13" spans="1:3">
      <c r="A13" s="4" t="s">
        <v>453</v>
      </c>
      <c r="B13" s="4" t="s">
        <v>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7</v>
      </c>
    </row>
    <row r="2" spans="1:3">
      <c r="A2" s="4" t="s">
        <v>755</v>
      </c>
    </row>
    <row r="3" spans="1:3">
      <c r="A3" s="3" t="s">
        <v>696</v>
      </c>
    </row>
    <row r="4" spans="1:3">
      <c r="A4" s="4" t="s">
        <v>93</v>
      </c>
      <c r="B4" s="7" t="n">
        <v>450414</v>
      </c>
    </row>
    <row r="5" spans="1:3">
      <c r="A5" s="4" t="s">
        <v>756</v>
      </c>
    </row>
    <row r="6" spans="1:3">
      <c r="A6" s="3" t="s">
        <v>696</v>
      </c>
    </row>
    <row r="7" spans="1:3">
      <c r="A7" s="4" t="s">
        <v>93</v>
      </c>
      <c r="B7" s="5" t="n">
        <v>351058</v>
      </c>
    </row>
    <row r="8" spans="1:3">
      <c r="A8" s="4" t="s">
        <v>757</v>
      </c>
    </row>
    <row r="9" spans="1:3">
      <c r="A9" s="3" t="s">
        <v>696</v>
      </c>
    </row>
    <row r="10" spans="1:3">
      <c r="A10" s="4" t="s">
        <v>93</v>
      </c>
      <c r="B10" s="5" t="n">
        <v>215801</v>
      </c>
      <c r="C10" s="7" t="n">
        <v>189802</v>
      </c>
    </row>
    <row r="11" spans="1:3">
      <c r="A11" s="4" t="s">
        <v>758</v>
      </c>
    </row>
    <row r="12" spans="1:3">
      <c r="A12" s="3" t="s">
        <v>696</v>
      </c>
    </row>
    <row r="13" spans="1:3">
      <c r="A13" s="4" t="s">
        <v>93</v>
      </c>
      <c r="B13" s="7" t="n">
        <v>79224</v>
      </c>
      <c r="C13" s="7" t="n">
        <v>940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60</v>
      </c>
    </row>
    <row r="2" spans="1:2">
      <c r="A2" s="3" t="s">
        <v>696</v>
      </c>
    </row>
    <row r="3" spans="1:2">
      <c r="A3" s="4" t="s">
        <v>761</v>
      </c>
      <c r="B3" s="7" t="n">
        <v>92000</v>
      </c>
    </row>
    <row r="4" spans="1:2">
      <c r="A4" s="4" t="s">
        <v>762</v>
      </c>
      <c r="B4" s="5" t="n">
        <v>450000</v>
      </c>
    </row>
    <row r="5" spans="1:2">
      <c r="A5" s="4" t="s">
        <v>763</v>
      </c>
      <c r="B5" s="7" t="n">
        <v>54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73"/>
    <col customWidth="1" max="3" min="3" width="14"/>
  </cols>
  <sheetData>
    <row r="1" spans="1:3">
      <c r="A1" s="1" t="s">
        <v>764</v>
      </c>
      <c r="B1" s="2" t="s">
        <v>1</v>
      </c>
    </row>
    <row r="2" spans="1:3">
      <c r="B2" s="2" t="s">
        <v>2</v>
      </c>
      <c r="C2" s="2" t="s">
        <v>67</v>
      </c>
    </row>
    <row r="3" spans="1:3">
      <c r="A3" s="3" t="s">
        <v>264</v>
      </c>
    </row>
    <row r="4" spans="1:3">
      <c r="A4" s="4" t="s">
        <v>110</v>
      </c>
      <c r="B4" s="5" t="n">
        <v>10000000</v>
      </c>
      <c r="C4" s="5" t="n">
        <v>10000000</v>
      </c>
    </row>
    <row r="5" spans="1:3">
      <c r="A5" s="4" t="s">
        <v>109</v>
      </c>
      <c r="B5" s="8" t="n">
        <v>0.001</v>
      </c>
      <c r="C5" s="8" t="n">
        <v>0.001</v>
      </c>
    </row>
    <row r="6" spans="1:3">
      <c r="A6" s="4" t="s">
        <v>112</v>
      </c>
      <c r="B6" s="5" t="n">
        <v>0</v>
      </c>
      <c r="C6" s="5" t="n">
        <v>0</v>
      </c>
    </row>
    <row r="7" spans="1:3">
      <c r="A7" s="4" t="s">
        <v>765</v>
      </c>
      <c r="B7" s="4" t="s">
        <v>766</v>
      </c>
    </row>
    <row r="8" spans="1:3">
      <c r="A8" s="4" t="s">
        <v>114</v>
      </c>
      <c r="B8" s="5" t="n">
        <v>100000000</v>
      </c>
      <c r="C8" s="5" t="n">
        <v>100000000</v>
      </c>
    </row>
    <row r="9" spans="1:3">
      <c r="A9" s="4" t="s">
        <v>113</v>
      </c>
      <c r="B9" s="8" t="n">
        <v>0.001</v>
      </c>
      <c r="C9" s="8" t="n">
        <v>0.001</v>
      </c>
    </row>
    <row r="10" spans="1:3">
      <c r="A10" s="4" t="s">
        <v>115</v>
      </c>
      <c r="B10" s="5" t="n">
        <v>33848627</v>
      </c>
      <c r="C10" s="5" t="n">
        <v>29700192</v>
      </c>
    </row>
    <row r="11" spans="1:3">
      <c r="A11" s="4" t="s">
        <v>116</v>
      </c>
      <c r="B11" s="5" t="n">
        <v>33848627</v>
      </c>
      <c r="C11" s="5" t="n">
        <v>297001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767</v>
      </c>
      <c r="B1" s="2" t="s">
        <v>768</v>
      </c>
    </row>
    <row r="2" spans="1:2">
      <c r="A2" s="4" t="s">
        <v>769</v>
      </c>
    </row>
    <row r="3" spans="1:2">
      <c r="A3" s="3" t="s">
        <v>770</v>
      </c>
    </row>
    <row r="4" spans="1:2">
      <c r="A4" s="4" t="s">
        <v>771</v>
      </c>
      <c r="B4" s="4" t="s">
        <v>7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768</v>
      </c>
      <c r="C1" s="2" t="s">
        <v>2</v>
      </c>
      <c r="D1" s="2" t="s">
        <v>67</v>
      </c>
      <c r="E1" s="2" t="s">
        <v>118</v>
      </c>
    </row>
    <row r="2" spans="1:5">
      <c r="A2" s="3" t="s">
        <v>770</v>
      </c>
    </row>
    <row r="3" spans="1:5">
      <c r="A3" s="4" t="s">
        <v>774</v>
      </c>
      <c r="C3" s="5" t="n">
        <v>4400000</v>
      </c>
    </row>
    <row r="4" spans="1:5">
      <c r="A4" s="4" t="s">
        <v>775</v>
      </c>
      <c r="C4" s="7" t="n">
        <v>33489</v>
      </c>
      <c r="D4" s="7" t="n">
        <v>25825</v>
      </c>
      <c r="E4" s="7" t="n">
        <v>9299</v>
      </c>
    </row>
    <row r="5" spans="1:5">
      <c r="A5" s="4" t="s">
        <v>776</v>
      </c>
    </row>
    <row r="6" spans="1:5">
      <c r="A6" s="3" t="s">
        <v>770</v>
      </c>
    </row>
    <row r="7" spans="1:5">
      <c r="A7" s="4" t="s">
        <v>774</v>
      </c>
      <c r="B7" s="5" t="n">
        <v>500000</v>
      </c>
    </row>
    <row r="8" spans="1:5">
      <c r="A8" s="4" t="s">
        <v>777</v>
      </c>
      <c r="B8" s="4" t="s">
        <v>778</v>
      </c>
    </row>
    <row r="9" spans="1:5">
      <c r="A9" s="4" t="s">
        <v>779</v>
      </c>
      <c r="C9" s="5" t="n">
        <v>42481</v>
      </c>
      <c r="D9" s="5" t="n">
        <v>74517</v>
      </c>
      <c r="E9" s="5" t="n">
        <v>128786</v>
      </c>
    </row>
    <row r="10" spans="1:5">
      <c r="A10" s="4" t="s">
        <v>775</v>
      </c>
      <c r="C10" s="7" t="n">
        <v>900</v>
      </c>
      <c r="D10" s="7" t="n">
        <v>700</v>
      </c>
      <c r="E10" s="7" t="n">
        <v>600</v>
      </c>
    </row>
    <row r="11" spans="1:5">
      <c r="A11" s="4" t="s">
        <v>780</v>
      </c>
      <c r="C11" s="4" t="s">
        <v>781</v>
      </c>
    </row>
    <row r="12" spans="1:5">
      <c r="A12" s="4" t="s">
        <v>782</v>
      </c>
      <c r="C12" s="7" t="n">
        <v>200</v>
      </c>
    </row>
    <row r="13" spans="1:5">
      <c r="A13" s="4" t="s">
        <v>783</v>
      </c>
    </row>
    <row r="14" spans="1:5">
      <c r="A14" s="3" t="s">
        <v>770</v>
      </c>
    </row>
    <row r="15" spans="1:5">
      <c r="A15" s="4" t="s">
        <v>784</v>
      </c>
      <c r="B15" s="5" t="n">
        <v>200000</v>
      </c>
    </row>
    <row r="16" spans="1:5">
      <c r="A16" s="4" t="s">
        <v>785</v>
      </c>
    </row>
    <row r="17" spans="1:5">
      <c r="A17" s="3" t="s">
        <v>770</v>
      </c>
    </row>
    <row r="18" spans="1:5">
      <c r="A18" s="4" t="s">
        <v>786</v>
      </c>
      <c r="B18" s="4" t="s">
        <v>787</v>
      </c>
    </row>
    <row r="19" spans="1:5">
      <c r="A19" s="4" t="s">
        <v>788</v>
      </c>
    </row>
    <row r="20" spans="1:5">
      <c r="A20" s="3" t="s">
        <v>770</v>
      </c>
    </row>
    <row r="21" spans="1:5">
      <c r="A21" s="4" t="s">
        <v>789</v>
      </c>
      <c r="B21" s="4" t="s">
        <v>7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1</v>
      </c>
      <c r="B1" s="2" t="s">
        <v>1</v>
      </c>
    </row>
    <row r="2" spans="1:4">
      <c r="B2" s="2" t="s">
        <v>2</v>
      </c>
      <c r="C2" s="2" t="s">
        <v>67</v>
      </c>
      <c r="D2" s="2" t="s">
        <v>118</v>
      </c>
    </row>
    <row r="3" spans="1:4">
      <c r="A3" s="3" t="s">
        <v>770</v>
      </c>
    </row>
    <row r="4" spans="1:4">
      <c r="A4" s="4" t="s">
        <v>792</v>
      </c>
      <c r="B4" s="7" t="n">
        <v>33489000</v>
      </c>
      <c r="C4" s="7" t="n">
        <v>25825000</v>
      </c>
      <c r="D4" s="7" t="n">
        <v>9299000</v>
      </c>
    </row>
    <row r="5" spans="1:4">
      <c r="A5" s="4" t="s">
        <v>793</v>
      </c>
      <c r="B5" s="5" t="n">
        <v>48200000</v>
      </c>
      <c r="C5" s="5" t="n">
        <v>25700000</v>
      </c>
      <c r="D5" s="5" t="n">
        <v>9100000</v>
      </c>
    </row>
    <row r="6" spans="1:4">
      <c r="A6" s="4" t="s">
        <v>794</v>
      </c>
      <c r="B6" s="5" t="n">
        <v>37300000</v>
      </c>
      <c r="C6" s="5" t="n">
        <v>59900000</v>
      </c>
      <c r="D6" s="5" t="n">
        <v>32100000</v>
      </c>
    </row>
    <row r="7" spans="1:4">
      <c r="A7" s="4" t="s">
        <v>795</v>
      </c>
      <c r="B7" s="5" t="n">
        <v>6600000</v>
      </c>
    </row>
    <row r="8" spans="1:4">
      <c r="A8" s="4" t="s">
        <v>217</v>
      </c>
      <c r="B8" s="7" t="n">
        <v>17411000</v>
      </c>
      <c r="C8" s="7" t="n">
        <v>10150000</v>
      </c>
      <c r="D8" s="7" t="n">
        <v>2869000</v>
      </c>
    </row>
    <row r="9" spans="1:4">
      <c r="A9" s="4" t="s">
        <v>796</v>
      </c>
    </row>
    <row r="10" spans="1:4">
      <c r="A10" s="3" t="s">
        <v>770</v>
      </c>
    </row>
    <row r="11" spans="1:4">
      <c r="A11" s="4" t="s">
        <v>797</v>
      </c>
      <c r="B11" s="4" t="s">
        <v>481</v>
      </c>
    </row>
    <row r="12" spans="1:4">
      <c r="A12" s="4" t="s">
        <v>798</v>
      </c>
      <c r="B12" s="4" t="s">
        <v>799</v>
      </c>
    </row>
    <row r="13" spans="1:4">
      <c r="A13" s="4" t="s">
        <v>800</v>
      </c>
      <c r="C13" s="7" t="n">
        <v>35</v>
      </c>
      <c r="D13" s="9" t="n">
        <v>22.84</v>
      </c>
    </row>
    <row r="14" spans="1:4">
      <c r="A14" s="4" t="s">
        <v>792</v>
      </c>
      <c r="B14" s="7" t="n">
        <v>5700000</v>
      </c>
      <c r="C14" s="7" t="n">
        <v>7700000</v>
      </c>
      <c r="D14" s="7" t="n">
        <v>5300000</v>
      </c>
    </row>
    <row r="15" spans="1:4">
      <c r="A15" s="4" t="s">
        <v>801</v>
      </c>
      <c r="B15" s="5" t="n">
        <v>0</v>
      </c>
    </row>
    <row r="16" spans="1:4">
      <c r="A16" s="4" t="s">
        <v>802</v>
      </c>
      <c r="B16" s="7" t="n">
        <v>0</v>
      </c>
      <c r="C16" s="7" t="n">
        <v>0</v>
      </c>
      <c r="D16" s="7" t="n">
        <v>0</v>
      </c>
    </row>
    <row r="17" spans="1:4">
      <c r="A17" s="4" t="s">
        <v>803</v>
      </c>
      <c r="B17" s="4" t="s">
        <v>8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805</v>
      </c>
      <c r="B1" s="2" t="s">
        <v>1</v>
      </c>
    </row>
    <row r="2" spans="1:4">
      <c r="B2" s="2" t="s">
        <v>2</v>
      </c>
      <c r="C2" s="2" t="s">
        <v>67</v>
      </c>
      <c r="D2" s="2" t="s">
        <v>118</v>
      </c>
    </row>
    <row r="3" spans="1:4">
      <c r="A3" s="3" t="s">
        <v>770</v>
      </c>
    </row>
    <row r="4" spans="1:4">
      <c r="A4" s="4" t="s">
        <v>806</v>
      </c>
      <c r="B4" s="4" t="s">
        <v>807</v>
      </c>
    </row>
    <row r="5" spans="1:4">
      <c r="A5" s="4" t="s">
        <v>776</v>
      </c>
    </row>
    <row r="6" spans="1:4">
      <c r="A6" s="3" t="s">
        <v>770</v>
      </c>
    </row>
    <row r="7" spans="1:4">
      <c r="A7" s="4" t="s">
        <v>808</v>
      </c>
      <c r="B7" s="4" t="s">
        <v>809</v>
      </c>
      <c r="C7" s="4" t="s">
        <v>809</v>
      </c>
      <c r="D7" s="4" t="s">
        <v>809</v>
      </c>
    </row>
    <row r="8" spans="1:4">
      <c r="A8" s="4" t="s">
        <v>810</v>
      </c>
      <c r="B8" s="4" t="s">
        <v>811</v>
      </c>
      <c r="D8" s="4" t="s">
        <v>812</v>
      </c>
    </row>
    <row r="9" spans="1:4">
      <c r="A9" s="4" t="s">
        <v>813</v>
      </c>
      <c r="C9" s="4" t="s">
        <v>814</v>
      </c>
    </row>
    <row r="10" spans="1:4">
      <c r="A10" s="4" t="s">
        <v>815</v>
      </c>
      <c r="C10" s="4" t="s">
        <v>812</v>
      </c>
    </row>
    <row r="11" spans="1:4">
      <c r="A11" s="4" t="s">
        <v>816</v>
      </c>
      <c r="B11" s="4" t="s">
        <v>817</v>
      </c>
      <c r="C11" s="4" t="s">
        <v>818</v>
      </c>
      <c r="D11" s="4" t="s">
        <v>819</v>
      </c>
    </row>
    <row r="12" spans="1:4">
      <c r="A12" s="4" t="s">
        <v>820</v>
      </c>
      <c r="B12" s="4" t="s">
        <v>821</v>
      </c>
      <c r="C12" s="4" t="s">
        <v>822</v>
      </c>
      <c r="D12" s="4" t="s">
        <v>818</v>
      </c>
    </row>
    <row r="13" spans="1:4">
      <c r="A13" s="4" t="s">
        <v>806</v>
      </c>
      <c r="B13" s="4" t="s">
        <v>807</v>
      </c>
      <c r="C13" s="4" t="s">
        <v>807</v>
      </c>
      <c r="D13" s="4" t="s">
        <v>807</v>
      </c>
    </row>
    <row r="14" spans="1:4">
      <c r="A14" s="4" t="s">
        <v>823</v>
      </c>
    </row>
    <row r="15" spans="1:4">
      <c r="A15" s="3" t="s">
        <v>770</v>
      </c>
    </row>
    <row r="16" spans="1:4">
      <c r="A16" s="4" t="s">
        <v>813</v>
      </c>
      <c r="C16" s="4" t="s">
        <v>811</v>
      </c>
      <c r="D16" s="4" t="s">
        <v>824</v>
      </c>
    </row>
    <row r="17" spans="1:4">
      <c r="A17" s="4" t="s">
        <v>815</v>
      </c>
      <c r="C17" s="4" t="s">
        <v>824</v>
      </c>
      <c r="D17" s="4" t="s">
        <v>812</v>
      </c>
    </row>
    <row r="18" spans="1:4">
      <c r="A18" s="4" t="s">
        <v>816</v>
      </c>
      <c r="C18" s="4" t="s">
        <v>825</v>
      </c>
      <c r="D18" s="4" t="s">
        <v>826</v>
      </c>
    </row>
    <row r="19" spans="1:4">
      <c r="A19" s="4" t="s">
        <v>820</v>
      </c>
      <c r="C19" s="4" t="s">
        <v>827</v>
      </c>
      <c r="D19" s="4" t="s">
        <v>828</v>
      </c>
    </row>
    <row r="20" spans="1:4">
      <c r="A20" s="4" t="s">
        <v>806</v>
      </c>
      <c r="C20" s="4" t="s">
        <v>807</v>
      </c>
      <c r="D20" s="4" t="s">
        <v>807</v>
      </c>
    </row>
    <row r="21" spans="1:4">
      <c r="A21" s="4" t="s">
        <v>829</v>
      </c>
    </row>
    <row r="22" spans="1:4">
      <c r="A22" s="3" t="s">
        <v>770</v>
      </c>
    </row>
    <row r="23" spans="1:4">
      <c r="A23" s="4" t="s">
        <v>830</v>
      </c>
      <c r="C23" s="9" t="n">
        <v>33.06</v>
      </c>
      <c r="D23" s="9" t="n">
        <v>18.05</v>
      </c>
    </row>
    <row r="24" spans="1:4">
      <c r="A24" s="4" t="s">
        <v>808</v>
      </c>
      <c r="C24" s="4" t="s">
        <v>831</v>
      </c>
      <c r="D24" s="4" t="s">
        <v>831</v>
      </c>
    </row>
    <row r="25" spans="1:4">
      <c r="A25" s="4" t="s">
        <v>832</v>
      </c>
    </row>
    <row r="26" spans="1:4">
      <c r="A26" s="3" t="s">
        <v>770</v>
      </c>
    </row>
    <row r="27" spans="1:4">
      <c r="A27" s="4" t="s">
        <v>830</v>
      </c>
      <c r="C27" s="9" t="n">
        <v>58.75</v>
      </c>
      <c r="D27" s="9" t="n">
        <v>26.5</v>
      </c>
    </row>
    <row r="28" spans="1:4">
      <c r="A28" s="4" t="s">
        <v>808</v>
      </c>
      <c r="D28" s="4" t="s">
        <v>8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34</v>
      </c>
      <c r="B1" s="2" t="s">
        <v>1</v>
      </c>
    </row>
    <row r="2" spans="1:2">
      <c r="B2" s="2" t="s">
        <v>2</v>
      </c>
    </row>
    <row r="3" spans="1:2">
      <c r="A3" s="3" t="s">
        <v>267</v>
      </c>
    </row>
    <row r="4" spans="1:2">
      <c r="A4" s="4" t="s">
        <v>806</v>
      </c>
      <c r="B4" s="4" t="s">
        <v>8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35</v>
      </c>
      <c r="B1" s="2" t="s">
        <v>1</v>
      </c>
    </row>
    <row r="2" spans="1:2">
      <c r="B2" s="2" t="s">
        <v>836</v>
      </c>
    </row>
    <row r="3" spans="1:2">
      <c r="A3" s="3" t="s">
        <v>267</v>
      </c>
    </row>
    <row r="4" spans="1:2">
      <c r="A4" s="4" t="s">
        <v>837</v>
      </c>
      <c r="B4" s="5" t="n">
        <v>1746073</v>
      </c>
    </row>
    <row r="5" spans="1:2">
      <c r="A5" s="4" t="s">
        <v>838</v>
      </c>
      <c r="B5" s="5" t="n">
        <v>-918588</v>
      </c>
    </row>
    <row r="6" spans="1:2">
      <c r="A6" s="4" t="s">
        <v>839</v>
      </c>
      <c r="B6" s="5" t="n">
        <v>-104102</v>
      </c>
    </row>
    <row r="7" spans="1:2">
      <c r="A7" s="4" t="s">
        <v>840</v>
      </c>
      <c r="B7" s="5" t="n">
        <v>723383</v>
      </c>
    </row>
    <row r="8" spans="1:2">
      <c r="A8" s="4" t="s">
        <v>841</v>
      </c>
      <c r="B8" s="9" t="n">
        <v>22.43</v>
      </c>
    </row>
    <row r="9" spans="1:2">
      <c r="A9" s="4" t="s">
        <v>842</v>
      </c>
      <c r="B9" s="11" t="n">
        <v>18.96</v>
      </c>
    </row>
    <row r="10" spans="1:2">
      <c r="A10" s="4" t="s">
        <v>843</v>
      </c>
      <c r="B10" s="11" t="n">
        <v>24.44</v>
      </c>
    </row>
    <row r="11" spans="1:2">
      <c r="A11" s="4" t="s">
        <v>844</v>
      </c>
      <c r="B11" s="9" t="n">
        <v>26.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5</v>
      </c>
      <c r="B1" s="2" t="s">
        <v>1</v>
      </c>
    </row>
    <row r="2" spans="1:3">
      <c r="B2" s="2" t="s">
        <v>2</v>
      </c>
      <c r="C2" s="2" t="s">
        <v>67</v>
      </c>
    </row>
    <row r="3" spans="1:3">
      <c r="A3" s="3" t="s">
        <v>267</v>
      </c>
    </row>
    <row r="4" spans="1:3">
      <c r="A4" s="4" t="s">
        <v>846</v>
      </c>
      <c r="B4" s="5" t="n">
        <v>723383</v>
      </c>
      <c r="C4" s="5" t="n">
        <v>1746073</v>
      </c>
    </row>
    <row r="5" spans="1:3">
      <c r="A5" s="4" t="s">
        <v>847</v>
      </c>
      <c r="B5" s="4" t="s">
        <v>848</v>
      </c>
    </row>
    <row r="6" spans="1:3">
      <c r="A6" s="4" t="s">
        <v>849</v>
      </c>
      <c r="B6" s="9" t="n">
        <v>26.56</v>
      </c>
      <c r="C6" s="9" t="n">
        <v>22.43</v>
      </c>
    </row>
    <row r="7" spans="1:3">
      <c r="A7" s="4" t="s">
        <v>850</v>
      </c>
      <c r="B7" s="5" t="n">
        <v>707428</v>
      </c>
    </row>
    <row r="8" spans="1:3">
      <c r="A8" s="4" t="s">
        <v>851</v>
      </c>
      <c r="B8" s="4" t="s">
        <v>852</v>
      </c>
    </row>
    <row r="9" spans="1:3">
      <c r="A9" s="4" t="s">
        <v>853</v>
      </c>
      <c r="B9" s="9" t="n">
        <v>26.44</v>
      </c>
    </row>
    <row r="10" spans="1:3">
      <c r="A10" s="4" t="s">
        <v>854</v>
      </c>
      <c r="B10" s="5" t="n">
        <v>231344</v>
      </c>
    </row>
    <row r="11" spans="1:3">
      <c r="A11" s="4" t="s">
        <v>855</v>
      </c>
      <c r="B11" s="4" t="s">
        <v>856</v>
      </c>
    </row>
    <row r="12" spans="1:3">
      <c r="A12" s="4" t="s">
        <v>857</v>
      </c>
      <c r="B12" s="9" t="n">
        <v>19.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36</v>
      </c>
    </row>
    <row r="3" spans="1:2">
      <c r="A3" s="3" t="s">
        <v>267</v>
      </c>
    </row>
    <row r="4" spans="1:2">
      <c r="A4" s="4" t="s">
        <v>859</v>
      </c>
      <c r="B4" s="5" t="n">
        <v>231344</v>
      </c>
    </row>
    <row r="5" spans="1:2">
      <c r="A5" s="4" t="s">
        <v>860</v>
      </c>
      <c r="B5" s="9" t="n">
        <v>19.31</v>
      </c>
    </row>
    <row r="6" spans="1:2">
      <c r="A6" s="4" t="s">
        <v>861</v>
      </c>
      <c r="B6" s="5" t="n">
        <v>492039</v>
      </c>
    </row>
    <row r="7" spans="1:2">
      <c r="A7" s="4" t="s">
        <v>862</v>
      </c>
      <c r="B7" s="9" t="n">
        <v>29.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63</v>
      </c>
      <c r="B1" s="2" t="s">
        <v>1</v>
      </c>
    </row>
    <row r="2" spans="1:4">
      <c r="B2" s="2" t="s">
        <v>2</v>
      </c>
      <c r="C2" s="2" t="s">
        <v>67</v>
      </c>
      <c r="D2" s="2" t="s">
        <v>118</v>
      </c>
    </row>
    <row r="3" spans="1:4">
      <c r="A3" s="3" t="s">
        <v>770</v>
      </c>
    </row>
    <row r="4" spans="1:4">
      <c r="A4" s="4" t="s">
        <v>792</v>
      </c>
      <c r="B4" s="7" t="n">
        <v>33489000</v>
      </c>
      <c r="C4" s="7" t="n">
        <v>25825000</v>
      </c>
      <c r="D4" s="7" t="n">
        <v>9299000</v>
      </c>
    </row>
    <row r="5" spans="1:4">
      <c r="A5" s="4" t="s">
        <v>864</v>
      </c>
    </row>
    <row r="6" spans="1:4">
      <c r="A6" s="3" t="s">
        <v>770</v>
      </c>
    </row>
    <row r="7" spans="1:4">
      <c r="A7" s="4" t="s">
        <v>865</v>
      </c>
      <c r="B7" s="5" t="n">
        <v>420149</v>
      </c>
    </row>
    <row r="8" spans="1:4">
      <c r="A8" s="4" t="s">
        <v>792</v>
      </c>
      <c r="B8" s="7" t="n">
        <v>16300000</v>
      </c>
      <c r="C8" s="7" t="n">
        <v>5400000</v>
      </c>
      <c r="D8" s="7" t="n">
        <v>1100000</v>
      </c>
    </row>
    <row r="9" spans="1:4">
      <c r="A9" s="4" t="s">
        <v>866</v>
      </c>
      <c r="B9" s="5" t="n">
        <v>275023</v>
      </c>
    </row>
    <row r="10" spans="1:4">
      <c r="A10" s="4" t="s">
        <v>867</v>
      </c>
      <c r="B10" s="9" t="n">
        <v>80.16</v>
      </c>
      <c r="C10" s="9" t="n">
        <v>52.11</v>
      </c>
      <c r="D10" s="9" t="n">
        <v>26.19</v>
      </c>
    </row>
    <row r="11" spans="1:4">
      <c r="A11" s="4" t="s">
        <v>868</v>
      </c>
      <c r="B11" s="7" t="n">
        <v>11900000</v>
      </c>
      <c r="C11" s="7" t="n">
        <v>3100000</v>
      </c>
      <c r="D11" s="7" t="n">
        <v>0</v>
      </c>
    </row>
    <row r="12" spans="1:4">
      <c r="A12" s="4" t="s">
        <v>869</v>
      </c>
      <c r="B12" s="7" t="n">
        <v>34700000</v>
      </c>
    </row>
    <row r="13" spans="1:4">
      <c r="A13" s="4" t="s">
        <v>803</v>
      </c>
      <c r="B13" s="4" t="s">
        <v>8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7</v>
      </c>
      <c r="D2" s="2" t="s">
        <v>118</v>
      </c>
    </row>
    <row r="3" spans="1:4">
      <c r="A3" s="3" t="s">
        <v>770</v>
      </c>
    </row>
    <row r="4" spans="1:4">
      <c r="A4" s="4" t="s">
        <v>792</v>
      </c>
      <c r="B4" s="7" t="n">
        <v>33489</v>
      </c>
      <c r="C4" s="7" t="n">
        <v>25825</v>
      </c>
      <c r="D4" s="7" t="n">
        <v>9299</v>
      </c>
    </row>
    <row r="5" spans="1:4">
      <c r="A5" s="4" t="s">
        <v>872</v>
      </c>
    </row>
    <row r="6" spans="1:4">
      <c r="A6" s="3" t="s">
        <v>770</v>
      </c>
    </row>
    <row r="7" spans="1:4">
      <c r="A7" s="4" t="s">
        <v>865</v>
      </c>
      <c r="B7" s="5" t="n">
        <v>389018</v>
      </c>
    </row>
    <row r="8" spans="1:4">
      <c r="A8" s="4" t="s">
        <v>792</v>
      </c>
      <c r="B8" s="7" t="n">
        <v>10600</v>
      </c>
      <c r="C8" s="7" t="n">
        <v>1500</v>
      </c>
    </row>
    <row r="9" spans="1:4">
      <c r="A9" s="4" t="s">
        <v>873</v>
      </c>
      <c r="B9" s="4" t="s">
        <v>712</v>
      </c>
    </row>
    <row r="10" spans="1:4">
      <c r="A10" s="4" t="s">
        <v>867</v>
      </c>
      <c r="B10" s="9" t="n">
        <v>80.87</v>
      </c>
      <c r="C10" s="9" t="n">
        <v>55.99</v>
      </c>
    </row>
    <row r="11" spans="1:4">
      <c r="A11" s="4" t="s">
        <v>866</v>
      </c>
      <c r="B11" s="5" t="n">
        <v>0</v>
      </c>
      <c r="C11" s="5" t="n">
        <v>0</v>
      </c>
    </row>
    <row r="12" spans="1:4">
      <c r="A12" s="4" t="s">
        <v>869</v>
      </c>
      <c r="B12" s="7" t="n">
        <v>30300</v>
      </c>
    </row>
    <row r="13" spans="1:4">
      <c r="A13" s="4" t="s">
        <v>803</v>
      </c>
      <c r="B13" s="4" t="s">
        <v>508</v>
      </c>
    </row>
    <row r="14" spans="1:4">
      <c r="A14" s="4" t="s">
        <v>874</v>
      </c>
    </row>
    <row r="15" spans="1:4">
      <c r="A15" s="3" t="s">
        <v>770</v>
      </c>
    </row>
    <row r="16" spans="1:4">
      <c r="A16" s="4" t="s">
        <v>875</v>
      </c>
      <c r="B16" s="4" t="s">
        <v>876</v>
      </c>
    </row>
    <row r="17" spans="1:4">
      <c r="A17" s="4" t="s">
        <v>877</v>
      </c>
      <c r="B17" s="9" t="n">
        <v>54.83</v>
      </c>
    </row>
    <row r="18" spans="1:4">
      <c r="A18" s="4" t="s">
        <v>878</v>
      </c>
    </row>
    <row r="19" spans="1:4">
      <c r="A19" s="3" t="s">
        <v>770</v>
      </c>
    </row>
    <row r="20" spans="1:4">
      <c r="A20" s="4" t="s">
        <v>875</v>
      </c>
      <c r="B20" s="4" t="s">
        <v>814</v>
      </c>
    </row>
    <row r="21" spans="1:4">
      <c r="A21" s="4" t="s">
        <v>877</v>
      </c>
      <c r="B21" s="9" t="n">
        <v>98.92</v>
      </c>
    </row>
    <row r="22" spans="1:4">
      <c r="A22" s="4" t="s">
        <v>879</v>
      </c>
    </row>
    <row r="23" spans="1:4">
      <c r="A23" s="3" t="s">
        <v>770</v>
      </c>
    </row>
    <row r="24" spans="1:4">
      <c r="A24" s="4" t="s">
        <v>880</v>
      </c>
      <c r="B24" s="4" t="s">
        <v>508</v>
      </c>
    </row>
    <row r="25" spans="1:4">
      <c r="A25" s="4" t="s">
        <v>881</v>
      </c>
      <c r="B25" s="4" t="s">
        <v>824</v>
      </c>
    </row>
    <row r="26" spans="1:4">
      <c r="A26" s="4" t="s">
        <v>882</v>
      </c>
    </row>
    <row r="27" spans="1:4">
      <c r="A27" s="3" t="s">
        <v>770</v>
      </c>
    </row>
    <row r="28" spans="1:4">
      <c r="A28" s="4" t="s">
        <v>880</v>
      </c>
      <c r="B28" s="4" t="s">
        <v>4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7</v>
      </c>
      <c r="D2" s="2" t="s">
        <v>118</v>
      </c>
    </row>
    <row r="3" spans="1:4">
      <c r="A3" s="3" t="s">
        <v>770</v>
      </c>
    </row>
    <row r="4" spans="1:4">
      <c r="A4" s="4" t="s">
        <v>792</v>
      </c>
      <c r="B4" s="7" t="n">
        <v>33489000</v>
      </c>
      <c r="C4" s="7" t="n">
        <v>25825000</v>
      </c>
      <c r="D4" s="7" t="n">
        <v>9299000</v>
      </c>
    </row>
    <row r="5" spans="1:4">
      <c r="A5" s="4" t="s">
        <v>806</v>
      </c>
      <c r="B5" s="4" t="s">
        <v>807</v>
      </c>
    </row>
    <row r="6" spans="1:4">
      <c r="A6" s="4" t="s">
        <v>884</v>
      </c>
    </row>
    <row r="7" spans="1:4">
      <c r="A7" s="3" t="s">
        <v>770</v>
      </c>
    </row>
    <row r="8" spans="1:4">
      <c r="A8" s="4" t="s">
        <v>865</v>
      </c>
      <c r="B8" s="5" t="n">
        <v>0</v>
      </c>
    </row>
    <row r="9" spans="1:4">
      <c r="A9" s="4" t="s">
        <v>885</v>
      </c>
      <c r="B9" s="4" t="s">
        <v>886</v>
      </c>
    </row>
    <row r="10" spans="1:4">
      <c r="A10" s="4" t="s">
        <v>792</v>
      </c>
      <c r="B10" s="7" t="n">
        <v>0</v>
      </c>
      <c r="C10" s="7" t="n">
        <v>10500000</v>
      </c>
      <c r="D10" s="7" t="n">
        <v>2900000</v>
      </c>
    </row>
    <row r="11" spans="1:4">
      <c r="A11" s="4" t="s">
        <v>816</v>
      </c>
      <c r="B11" s="4" t="s">
        <v>887</v>
      </c>
    </row>
    <row r="12" spans="1:4">
      <c r="A12" s="4" t="s">
        <v>820</v>
      </c>
      <c r="B12" s="4" t="s">
        <v>888</v>
      </c>
    </row>
    <row r="13" spans="1:4">
      <c r="A13" s="4" t="s">
        <v>806</v>
      </c>
      <c r="B13" s="4" t="s">
        <v>807</v>
      </c>
    </row>
    <row r="14" spans="1:4">
      <c r="A14" s="4" t="s">
        <v>808</v>
      </c>
      <c r="B14" s="4" t="s">
        <v>799</v>
      </c>
    </row>
    <row r="15" spans="1:4">
      <c r="A15" s="4" t="s">
        <v>813</v>
      </c>
      <c r="B15" s="4" t="s">
        <v>824</v>
      </c>
    </row>
    <row r="16" spans="1:4">
      <c r="A16" s="4" t="s">
        <v>815</v>
      </c>
      <c r="B16" s="4" t="s">
        <v>812</v>
      </c>
    </row>
    <row r="17" spans="1:4">
      <c r="A17" s="4" t="s">
        <v>869</v>
      </c>
      <c r="B17" s="7" t="n">
        <v>0</v>
      </c>
    </row>
    <row r="18" spans="1:4">
      <c r="A18" s="4" t="s">
        <v>171</v>
      </c>
      <c r="B18" s="5" t="n">
        <v>657</v>
      </c>
    </row>
    <row r="19" spans="1:4">
      <c r="A19" s="4" t="s">
        <v>889</v>
      </c>
      <c r="B19" s="4" t="s">
        <v>890</v>
      </c>
    </row>
    <row r="20" spans="1:4">
      <c r="A20" s="4" t="s">
        <v>891</v>
      </c>
    </row>
    <row r="21" spans="1:4">
      <c r="A21" s="3" t="s">
        <v>770</v>
      </c>
    </row>
    <row r="22" spans="1:4">
      <c r="A22" s="4" t="s">
        <v>892</v>
      </c>
      <c r="B22" s="7" t="n">
        <v>35</v>
      </c>
    </row>
    <row r="23" spans="1:4">
      <c r="A23" s="4" t="s">
        <v>893</v>
      </c>
      <c r="B23" s="11" t="n">
        <v>33.06</v>
      </c>
    </row>
    <row r="24" spans="1:4">
      <c r="A24" s="4" t="s">
        <v>894</v>
      </c>
    </row>
    <row r="25" spans="1:4">
      <c r="A25" s="3" t="s">
        <v>770</v>
      </c>
    </row>
    <row r="26" spans="1:4">
      <c r="A26" s="4" t="s">
        <v>892</v>
      </c>
      <c r="B26" s="5" t="n">
        <v>65</v>
      </c>
    </row>
    <row r="27" spans="1:4">
      <c r="A27" s="4" t="s">
        <v>893</v>
      </c>
      <c r="B27" s="9" t="n">
        <v>45.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95</v>
      </c>
      <c r="B1" s="2" t="s">
        <v>1</v>
      </c>
    </row>
    <row r="2" spans="1:2">
      <c r="B2" s="2" t="s">
        <v>896</v>
      </c>
    </row>
    <row r="3" spans="1:2">
      <c r="A3" s="3" t="s">
        <v>770</v>
      </c>
    </row>
    <row r="4" spans="1:2">
      <c r="A4" s="4" t="s">
        <v>897</v>
      </c>
      <c r="B4" s="5" t="n">
        <v>904033</v>
      </c>
    </row>
    <row r="5" spans="1:2">
      <c r="A5" s="4" t="s">
        <v>898</v>
      </c>
      <c r="B5" s="5" t="n">
        <v>809167</v>
      </c>
    </row>
    <row r="6" spans="1:2">
      <c r="A6" s="4" t="s">
        <v>899</v>
      </c>
      <c r="B6" s="5" t="n">
        <v>-275680</v>
      </c>
    </row>
    <row r="7" spans="1:2">
      <c r="A7" s="4" t="s">
        <v>900</v>
      </c>
      <c r="B7" s="5" t="n">
        <v>-122729</v>
      </c>
    </row>
    <row r="8" spans="1:2">
      <c r="A8" s="4" t="s">
        <v>901</v>
      </c>
      <c r="B8" s="5" t="n">
        <v>13147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7</v>
      </c>
      <c r="D2" s="2" t="s">
        <v>118</v>
      </c>
    </row>
    <row r="3" spans="1:4">
      <c r="A3" s="3" t="s">
        <v>903</v>
      </c>
    </row>
    <row r="4" spans="1:4">
      <c r="A4" s="4" t="s">
        <v>792</v>
      </c>
      <c r="B4" s="7" t="n">
        <v>33489</v>
      </c>
      <c r="C4" s="7" t="n">
        <v>25825</v>
      </c>
      <c r="D4" s="7" t="n">
        <v>9299</v>
      </c>
    </row>
    <row r="5" spans="1:4">
      <c r="A5" s="4" t="s">
        <v>904</v>
      </c>
    </row>
    <row r="6" spans="1:4">
      <c r="A6" s="3" t="s">
        <v>903</v>
      </c>
    </row>
    <row r="7" spans="1:4">
      <c r="A7" s="4" t="s">
        <v>792</v>
      </c>
      <c r="B7" s="5" t="n">
        <v>1966</v>
      </c>
      <c r="C7" s="5" t="n">
        <v>2306</v>
      </c>
      <c r="D7" s="5" t="n">
        <v>578</v>
      </c>
    </row>
    <row r="8" spans="1:4">
      <c r="A8" s="4" t="s">
        <v>905</v>
      </c>
    </row>
    <row r="9" spans="1:4">
      <c r="A9" s="3" t="s">
        <v>903</v>
      </c>
    </row>
    <row r="10" spans="1:4">
      <c r="A10" s="4" t="s">
        <v>792</v>
      </c>
      <c r="B10" s="5" t="n">
        <v>9983</v>
      </c>
      <c r="C10" s="5" t="n">
        <v>9282</v>
      </c>
      <c r="D10" s="5" t="n">
        <v>2419</v>
      </c>
    </row>
    <row r="11" spans="1:4">
      <c r="A11" s="4" t="s">
        <v>339</v>
      </c>
    </row>
    <row r="12" spans="1:4">
      <c r="A12" s="3" t="s">
        <v>903</v>
      </c>
    </row>
    <row r="13" spans="1:4">
      <c r="A13" s="4" t="s">
        <v>792</v>
      </c>
      <c r="B13" s="5" t="n">
        <v>7820</v>
      </c>
      <c r="C13" s="5" t="n">
        <v>7106</v>
      </c>
      <c r="D13" s="5" t="n">
        <v>1514</v>
      </c>
    </row>
    <row r="14" spans="1:4">
      <c r="A14" s="4" t="s">
        <v>906</v>
      </c>
    </row>
    <row r="15" spans="1:4">
      <c r="A15" s="3" t="s">
        <v>903</v>
      </c>
    </row>
    <row r="16" spans="1:4">
      <c r="A16" s="4" t="s">
        <v>792</v>
      </c>
      <c r="B16" s="7" t="n">
        <v>13720</v>
      </c>
      <c r="C16" s="7" t="n">
        <v>7131</v>
      </c>
      <c r="D16" s="7" t="n">
        <v>47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7</v>
      </c>
      <c r="D2" s="2" t="s">
        <v>118</v>
      </c>
    </row>
    <row r="3" spans="1:4">
      <c r="A3" s="3" t="s">
        <v>908</v>
      </c>
    </row>
    <row r="4" spans="1:4">
      <c r="A4" s="4" t="s">
        <v>909</v>
      </c>
      <c r="B4" s="5" t="n">
        <v>8772088</v>
      </c>
      <c r="C4" s="5" t="n">
        <v>5973473</v>
      </c>
      <c r="D4" s="5" t="n">
        <v>6679809</v>
      </c>
    </row>
    <row r="5" spans="1:4">
      <c r="A5" s="4" t="s">
        <v>260</v>
      </c>
    </row>
    <row r="6" spans="1:4">
      <c r="A6" s="3" t="s">
        <v>908</v>
      </c>
    </row>
    <row r="7" spans="1:4">
      <c r="A7" s="4" t="s">
        <v>909</v>
      </c>
      <c r="B7" s="5" t="n">
        <v>6733914</v>
      </c>
      <c r="C7" s="5" t="n">
        <v>3411199</v>
      </c>
      <c r="D7" s="5" t="n">
        <v>3411199</v>
      </c>
    </row>
    <row r="8" spans="1:4">
      <c r="A8" s="4" t="s">
        <v>910</v>
      </c>
    </row>
    <row r="9" spans="1:4">
      <c r="A9" s="3" t="s">
        <v>908</v>
      </c>
    </row>
    <row r="10" spans="1:4">
      <c r="A10" s="4" t="s">
        <v>909</v>
      </c>
      <c r="B10" s="5" t="n">
        <v>2038174</v>
      </c>
      <c r="C10" s="5" t="n">
        <v>2562274</v>
      </c>
      <c r="D10" s="5" t="n">
        <v>32686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448</v>
      </c>
    </row>
    <row r="2" spans="1:3">
      <c r="B2" s="2" t="s">
        <v>2</v>
      </c>
      <c r="C2" s="2" t="s">
        <v>450</v>
      </c>
    </row>
    <row r="3" spans="1:3">
      <c r="A3" s="3" t="s">
        <v>908</v>
      </c>
    </row>
    <row r="4" spans="1:3">
      <c r="A4" s="4" t="s">
        <v>912</v>
      </c>
      <c r="B4" s="12" t="n">
        <v>4.4</v>
      </c>
    </row>
    <row r="5" spans="1:3">
      <c r="A5" s="4" t="s">
        <v>392</v>
      </c>
    </row>
    <row r="6" spans="1:3">
      <c r="A6" s="3" t="s">
        <v>908</v>
      </c>
    </row>
    <row r="7" spans="1:3">
      <c r="A7" s="4" t="s">
        <v>913</v>
      </c>
      <c r="B7" s="6" t="n">
        <v>44.9</v>
      </c>
    </row>
    <row r="8" spans="1:3">
      <c r="A8" s="4" t="s">
        <v>914</v>
      </c>
      <c r="B8" s="4" t="s">
        <v>915</v>
      </c>
    </row>
    <row r="9" spans="1:3">
      <c r="A9" s="4" t="s">
        <v>399</v>
      </c>
    </row>
    <row r="10" spans="1:3">
      <c r="A10" s="3" t="s">
        <v>908</v>
      </c>
    </row>
    <row r="11" spans="1:3">
      <c r="A11" s="4" t="s">
        <v>913</v>
      </c>
      <c r="C11" s="6" t="n">
        <v>12.9</v>
      </c>
    </row>
    <row r="12" spans="1:3">
      <c r="A12" s="4" t="s">
        <v>914</v>
      </c>
      <c r="C12" s="4" t="s">
        <v>916</v>
      </c>
    </row>
    <row r="13" spans="1:3">
      <c r="A13" s="4" t="s">
        <v>917</v>
      </c>
      <c r="B13" s="6" t="n">
        <v>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118</v>
      </c>
    </row>
    <row r="3" spans="1:4">
      <c r="A3" s="3" t="s">
        <v>273</v>
      </c>
    </row>
    <row r="4" spans="1:4">
      <c r="A4" s="4" t="s">
        <v>919</v>
      </c>
      <c r="B4" s="7" t="n">
        <v>-47218</v>
      </c>
      <c r="C4" s="7" t="n">
        <v>-41985</v>
      </c>
      <c r="D4" s="7" t="n">
        <v>-16642</v>
      </c>
    </row>
    <row r="5" spans="1:4">
      <c r="A5" s="4" t="s">
        <v>920</v>
      </c>
      <c r="B5" s="5" t="n">
        <v>-4607</v>
      </c>
      <c r="C5" s="5" t="n">
        <v>-4734</v>
      </c>
      <c r="D5" s="5" t="n">
        <v>-2945</v>
      </c>
    </row>
    <row r="6" spans="1:4">
      <c r="A6" s="4" t="s">
        <v>135</v>
      </c>
      <c r="B6" s="7" t="n">
        <v>-51825</v>
      </c>
      <c r="C6" s="7" t="n">
        <v>-46719</v>
      </c>
      <c r="D6" s="7" t="n">
        <v>-195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1</v>
      </c>
      <c r="B1" s="2" t="s">
        <v>1</v>
      </c>
    </row>
    <row r="2" spans="1:4">
      <c r="B2" s="2" t="s">
        <v>2</v>
      </c>
      <c r="C2" s="2" t="s">
        <v>67</v>
      </c>
      <c r="D2" s="2" t="s">
        <v>118</v>
      </c>
    </row>
    <row r="3" spans="1:4">
      <c r="A3" s="3" t="s">
        <v>922</v>
      </c>
    </row>
    <row r="4" spans="1:4">
      <c r="A4" s="4" t="s">
        <v>923</v>
      </c>
      <c r="B4" s="4" t="s">
        <v>924</v>
      </c>
    </row>
    <row r="5" spans="1:4">
      <c r="A5" s="4" t="s">
        <v>925</v>
      </c>
      <c r="B5" s="4" t="s">
        <v>490</v>
      </c>
    </row>
    <row r="6" spans="1:4">
      <c r="A6" s="4" t="s">
        <v>926</v>
      </c>
      <c r="B6" s="7" t="n">
        <v>24637000</v>
      </c>
      <c r="C6" s="7" t="n">
        <v>25079000</v>
      </c>
    </row>
    <row r="7" spans="1:4">
      <c r="A7" s="4" t="s">
        <v>927</v>
      </c>
      <c r="B7" s="4" t="s">
        <v>928</v>
      </c>
    </row>
    <row r="8" spans="1:4">
      <c r="A8" s="4" t="s">
        <v>929</v>
      </c>
      <c r="B8" s="4" t="s">
        <v>930</v>
      </c>
    </row>
    <row r="9" spans="1:4">
      <c r="A9" s="4" t="s">
        <v>931</v>
      </c>
      <c r="B9" s="4" t="s">
        <v>932</v>
      </c>
    </row>
    <row r="10" spans="1:4">
      <c r="A10" s="4" t="s">
        <v>933</v>
      </c>
      <c r="B10" s="7" t="n">
        <v>128000</v>
      </c>
      <c r="C10" s="5" t="n">
        <v>143000</v>
      </c>
      <c r="D10" s="7" t="n">
        <v>76000</v>
      </c>
    </row>
    <row r="11" spans="1:4">
      <c r="A11" s="4" t="s">
        <v>934</v>
      </c>
      <c r="B11" s="5" t="n">
        <v>22000</v>
      </c>
      <c r="C11" s="5" t="n">
        <v>15000</v>
      </c>
      <c r="D11" s="5" t="n">
        <v>11000</v>
      </c>
    </row>
    <row r="12" spans="1:4">
      <c r="A12" s="4" t="s">
        <v>935</v>
      </c>
      <c r="B12" s="5" t="n">
        <v>600000</v>
      </c>
    </row>
    <row r="13" spans="1:4">
      <c r="A13" s="4" t="s">
        <v>936</v>
      </c>
    </row>
    <row r="14" spans="1:4">
      <c r="A14" s="3" t="s">
        <v>922</v>
      </c>
    </row>
    <row r="15" spans="1:4">
      <c r="A15" s="4" t="s">
        <v>937</v>
      </c>
      <c r="B15" s="5" t="n">
        <v>165000000</v>
      </c>
    </row>
    <row r="16" spans="1:4">
      <c r="A16" s="4" t="s">
        <v>938</v>
      </c>
      <c r="D16" s="7" t="n">
        <v>57900000</v>
      </c>
    </row>
    <row r="17" spans="1:4">
      <c r="A17" s="4" t="s">
        <v>939</v>
      </c>
      <c r="B17" s="5" t="n">
        <v>107100000</v>
      </c>
    </row>
    <row r="18" spans="1:4">
      <c r="A18" s="4" t="s">
        <v>940</v>
      </c>
    </row>
    <row r="19" spans="1:4">
      <c r="A19" s="3" t="s">
        <v>922</v>
      </c>
    </row>
    <row r="20" spans="1:4">
      <c r="A20" s="4" t="s">
        <v>937</v>
      </c>
      <c r="B20" s="5" t="n">
        <v>134300000</v>
      </c>
    </row>
    <row r="21" spans="1:4">
      <c r="A21" s="4" t="s">
        <v>920</v>
      </c>
    </row>
    <row r="22" spans="1:4">
      <c r="A22" s="3" t="s">
        <v>922</v>
      </c>
    </row>
    <row r="23" spans="1:4">
      <c r="A23" s="4" t="s">
        <v>937</v>
      </c>
      <c r="B23" s="5" t="n">
        <v>25600000</v>
      </c>
      <c r="C23" s="5" t="n">
        <v>25500000</v>
      </c>
    </row>
    <row r="24" spans="1:4">
      <c r="A24" s="4" t="s">
        <v>941</v>
      </c>
      <c r="B24" s="7" t="n">
        <v>24600000</v>
      </c>
      <c r="C24" s="7" t="n">
        <v>251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7</v>
      </c>
      <c r="D2" s="2" t="s">
        <v>118</v>
      </c>
    </row>
    <row r="3" spans="1:4">
      <c r="A3" s="3" t="s">
        <v>273</v>
      </c>
    </row>
    <row r="4" spans="1:4">
      <c r="A4" s="4" t="s">
        <v>943</v>
      </c>
      <c r="B4" s="7" t="n">
        <v>-10883</v>
      </c>
      <c r="C4" s="7" t="n">
        <v>-9811</v>
      </c>
      <c r="D4" s="7" t="n">
        <v>-6659</v>
      </c>
    </row>
    <row r="5" spans="1:4">
      <c r="A5" s="3" t="s">
        <v>944</v>
      </c>
    </row>
    <row r="6" spans="1:4">
      <c r="A6" s="4" t="s">
        <v>945</v>
      </c>
      <c r="B6" s="5" t="n">
        <v>-3657</v>
      </c>
      <c r="C6" s="5" t="n">
        <v>-2749</v>
      </c>
      <c r="D6" s="5" t="n">
        <v>-421</v>
      </c>
    </row>
    <row r="7" spans="1:4">
      <c r="A7" s="4" t="s">
        <v>946</v>
      </c>
      <c r="B7" s="5" t="n">
        <v>3522</v>
      </c>
      <c r="C7" s="5" t="n">
        <v>-1522</v>
      </c>
      <c r="D7" s="5" t="n">
        <v>1506</v>
      </c>
    </row>
    <row r="8" spans="1:4">
      <c r="A8" s="4" t="s">
        <v>947</v>
      </c>
      <c r="B8" s="5" t="n">
        <v>-367</v>
      </c>
      <c r="C8" s="5" t="n">
        <v>552</v>
      </c>
      <c r="D8" s="5" t="n">
        <v>599</v>
      </c>
    </row>
    <row r="9" spans="1:4">
      <c r="A9" s="4" t="s">
        <v>948</v>
      </c>
      <c r="C9" s="5" t="n">
        <v>134</v>
      </c>
      <c r="D9" s="5" t="n">
        <v>7226</v>
      </c>
    </row>
    <row r="10" spans="1:4">
      <c r="A10" s="4" t="s">
        <v>949</v>
      </c>
      <c r="B10" s="5" t="n">
        <v>-1904</v>
      </c>
      <c r="C10" s="5" t="n">
        <v>307</v>
      </c>
      <c r="D10" s="5" t="n">
        <v>37</v>
      </c>
    </row>
    <row r="11" spans="1:4">
      <c r="A11" s="4" t="s">
        <v>950</v>
      </c>
      <c r="B11" s="5" t="n">
        <v>22481</v>
      </c>
      <c r="C11" s="5" t="n">
        <v>15805</v>
      </c>
      <c r="D11" s="5" t="n">
        <v>-2291</v>
      </c>
    </row>
    <row r="12" spans="1:4">
      <c r="A12" s="4" t="s">
        <v>933</v>
      </c>
      <c r="B12" s="5" t="n">
        <v>128</v>
      </c>
      <c r="C12" s="5" t="n">
        <v>143</v>
      </c>
      <c r="D12" s="5" t="n">
        <v>76</v>
      </c>
    </row>
    <row r="13" spans="1:4">
      <c r="A13" s="4" t="s">
        <v>951</v>
      </c>
      <c r="B13" s="5" t="n">
        <v>-9128</v>
      </c>
      <c r="C13" s="5" t="n">
        <v>-1983</v>
      </c>
    </row>
    <row r="14" spans="1:4">
      <c r="A14" s="4" t="s">
        <v>218</v>
      </c>
      <c r="B14" s="5" t="n">
        <v>233</v>
      </c>
      <c r="C14" s="5" t="n">
        <v>-80</v>
      </c>
      <c r="D14" s="5" t="n">
        <v>-26</v>
      </c>
    </row>
    <row r="15" spans="1:4">
      <c r="A15" s="4" t="s">
        <v>147</v>
      </c>
      <c r="B15" s="7" t="n">
        <v>425</v>
      </c>
      <c r="C15" s="7" t="n">
        <v>796</v>
      </c>
      <c r="D15" s="7" t="n">
        <v>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7</v>
      </c>
      <c r="D2" s="2" t="s">
        <v>118</v>
      </c>
    </row>
    <row r="3" spans="1:4">
      <c r="A3" s="3" t="s">
        <v>953</v>
      </c>
    </row>
    <row r="4" spans="1:4">
      <c r="A4" s="4" t="s">
        <v>936</v>
      </c>
      <c r="D4" s="7" t="n">
        <v>-23</v>
      </c>
    </row>
    <row r="5" spans="1:4">
      <c r="A5" s="4" t="s">
        <v>940</v>
      </c>
      <c r="B5" s="7" t="n">
        <v>139</v>
      </c>
      <c r="C5" s="7" t="n">
        <v>48</v>
      </c>
      <c r="D5" s="5" t="n">
        <v>51</v>
      </c>
    </row>
    <row r="6" spans="1:4">
      <c r="A6" s="4" t="s">
        <v>920</v>
      </c>
      <c r="B6" s="5" t="n">
        <v>116</v>
      </c>
      <c r="C6" s="5" t="n">
        <v>753</v>
      </c>
      <c r="D6" s="5" t="n">
        <v>31</v>
      </c>
    </row>
    <row r="7" spans="1:4">
      <c r="A7" s="4" t="s">
        <v>954</v>
      </c>
      <c r="B7" s="5" t="n">
        <v>255</v>
      </c>
      <c r="C7" s="5" t="n">
        <v>801</v>
      </c>
      <c r="D7" s="5" t="n">
        <v>59</v>
      </c>
    </row>
    <row r="8" spans="1:4">
      <c r="A8" s="3" t="s">
        <v>955</v>
      </c>
    </row>
    <row r="9" spans="1:4">
      <c r="A9" s="4" t="s">
        <v>936</v>
      </c>
      <c r="B9" s="5" t="n">
        <v>-16460</v>
      </c>
      <c r="C9" s="5" t="n">
        <v>-11425</v>
      </c>
      <c r="D9" s="5" t="n">
        <v>3307</v>
      </c>
    </row>
    <row r="10" spans="1:4">
      <c r="A10" s="4" t="s">
        <v>940</v>
      </c>
      <c r="B10" s="5" t="n">
        <v>-5100</v>
      </c>
      <c r="C10" s="5" t="n">
        <v>-3250</v>
      </c>
      <c r="D10" s="5" t="n">
        <v>-669</v>
      </c>
    </row>
    <row r="11" spans="1:4">
      <c r="A11" s="4" t="s">
        <v>920</v>
      </c>
      <c r="B11" s="5" t="n">
        <v>-751</v>
      </c>
      <c r="C11" s="5" t="n">
        <v>-1135</v>
      </c>
      <c r="D11" s="5" t="n">
        <v>-359</v>
      </c>
    </row>
    <row r="12" spans="1:4">
      <c r="A12" s="4" t="s">
        <v>956</v>
      </c>
      <c r="B12" s="5" t="n">
        <v>-22311</v>
      </c>
      <c r="C12" s="5" t="n">
        <v>-15810</v>
      </c>
      <c r="D12" s="5" t="n">
        <v>2279</v>
      </c>
    </row>
    <row r="13" spans="1:4">
      <c r="A13" s="4" t="s">
        <v>950</v>
      </c>
      <c r="B13" s="5" t="n">
        <v>22481</v>
      </c>
      <c r="C13" s="5" t="n">
        <v>15805</v>
      </c>
      <c r="D13" s="5" t="n">
        <v>-2291</v>
      </c>
    </row>
    <row r="14" spans="1:4">
      <c r="A14" s="4" t="s">
        <v>147</v>
      </c>
      <c r="B14" s="7" t="n">
        <v>425</v>
      </c>
      <c r="C14" s="7" t="n">
        <v>796</v>
      </c>
      <c r="D14" s="7" t="n">
        <v>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67</v>
      </c>
    </row>
    <row r="2" spans="1:3">
      <c r="A2" s="3" t="s">
        <v>80</v>
      </c>
    </row>
    <row r="3" spans="1:3">
      <c r="A3" s="4" t="s">
        <v>958</v>
      </c>
      <c r="B3" s="7" t="n">
        <v>4295</v>
      </c>
      <c r="C3" s="7" t="n">
        <v>278</v>
      </c>
    </row>
    <row r="4" spans="1:3">
      <c r="A4" s="4" t="s">
        <v>959</v>
      </c>
      <c r="B4" s="5" t="n">
        <v>9</v>
      </c>
      <c r="C4" s="5" t="n">
        <v>11</v>
      </c>
    </row>
    <row r="5" spans="1:3">
      <c r="A5" s="4" t="s">
        <v>86</v>
      </c>
      <c r="B5" s="5" t="n">
        <v>2837</v>
      </c>
      <c r="C5" s="5" t="n">
        <v>2057</v>
      </c>
    </row>
    <row r="6" spans="1:3">
      <c r="A6" s="4" t="s">
        <v>87</v>
      </c>
      <c r="C6" s="5" t="n">
        <v>549</v>
      </c>
    </row>
    <row r="7" spans="1:3">
      <c r="A7" s="4" t="s">
        <v>960</v>
      </c>
      <c r="B7" s="5" t="n">
        <v>50950</v>
      </c>
      <c r="C7" s="5" t="n">
        <v>34662</v>
      </c>
    </row>
    <row r="8" spans="1:3">
      <c r="A8" s="4" t="s">
        <v>195</v>
      </c>
      <c r="B8" s="5" t="n">
        <v>6967</v>
      </c>
      <c r="C8" s="5" t="n">
        <v>2343</v>
      </c>
    </row>
    <row r="9" spans="1:3">
      <c r="A9" s="4" t="s">
        <v>672</v>
      </c>
      <c r="C9" s="5" t="n">
        <v>123</v>
      </c>
    </row>
    <row r="10" spans="1:3">
      <c r="A10" s="4" t="s">
        <v>961</v>
      </c>
      <c r="B10" s="5" t="n">
        <v>2416</v>
      </c>
      <c r="C10" s="5" t="n">
        <v>836</v>
      </c>
    </row>
    <row r="11" spans="1:3">
      <c r="A11" s="4" t="s">
        <v>926</v>
      </c>
      <c r="B11" s="5" t="n">
        <v>-24637</v>
      </c>
      <c r="C11" s="5" t="n">
        <v>-25079</v>
      </c>
    </row>
    <row r="12" spans="1:3">
      <c r="A12" s="4" t="s">
        <v>962</v>
      </c>
      <c r="B12" s="5" t="n">
        <v>42837</v>
      </c>
      <c r="C12" s="5" t="n">
        <v>15780</v>
      </c>
    </row>
    <row r="13" spans="1:3">
      <c r="A13" s="3" t="s">
        <v>94</v>
      </c>
    </row>
    <row r="14" spans="1:3">
      <c r="A14" s="4" t="s">
        <v>963</v>
      </c>
      <c r="B14" s="5" t="n">
        <v>-4308</v>
      </c>
      <c r="C14" s="5" t="n">
        <v>-3215</v>
      </c>
    </row>
    <row r="15" spans="1:3">
      <c r="A15" s="4" t="s">
        <v>87</v>
      </c>
      <c r="B15" s="5" t="n">
        <v>-336</v>
      </c>
    </row>
    <row r="16" spans="1:3">
      <c r="A16" s="4" t="s">
        <v>961</v>
      </c>
      <c r="B16" s="5" t="n">
        <v>-7948</v>
      </c>
      <c r="C16" s="5" t="n">
        <v>-7295</v>
      </c>
    </row>
    <row r="17" spans="1:3">
      <c r="A17" s="4" t="s">
        <v>672</v>
      </c>
      <c r="B17" s="5" t="n">
        <v>-296</v>
      </c>
    </row>
    <row r="18" spans="1:3">
      <c r="A18" s="4" t="s">
        <v>964</v>
      </c>
      <c r="B18" s="5" t="n">
        <v>-26589</v>
      </c>
      <c r="C18" s="5" t="n">
        <v>-4986</v>
      </c>
    </row>
    <row r="19" spans="1:3">
      <c r="A19" s="4" t="s">
        <v>965</v>
      </c>
      <c r="B19" s="5" t="n">
        <v>-3909</v>
      </c>
    </row>
    <row r="20" spans="1:3">
      <c r="A20" s="4" t="s">
        <v>966</v>
      </c>
      <c r="B20" s="5" t="n">
        <v>-1101</v>
      </c>
      <c r="C20" s="5" t="n">
        <v>-1233</v>
      </c>
    </row>
    <row r="21" spans="1:3">
      <c r="A21" s="4" t="s">
        <v>218</v>
      </c>
      <c r="B21" s="5" t="n">
        <v>-352</v>
      </c>
    </row>
    <row r="22" spans="1:3">
      <c r="A22" s="4" t="s">
        <v>967</v>
      </c>
      <c r="B22" s="5" t="n">
        <v>-44839</v>
      </c>
      <c r="C22" s="5" t="n">
        <v>-16729</v>
      </c>
    </row>
    <row r="23" spans="1:3">
      <c r="A23" s="4" t="s">
        <v>968</v>
      </c>
      <c r="B23" s="7" t="n">
        <v>-2002</v>
      </c>
      <c r="C23" s="7" t="n">
        <v>-9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7</v>
      </c>
      <c r="D2" s="2" t="s">
        <v>118</v>
      </c>
    </row>
    <row r="3" spans="1:4">
      <c r="A3" s="3" t="s">
        <v>970</v>
      </c>
    </row>
    <row r="4" spans="1:4">
      <c r="A4" s="4" t="s">
        <v>971</v>
      </c>
      <c r="B4" s="7" t="n">
        <v>469</v>
      </c>
      <c r="C4" s="7" t="n">
        <v>326</v>
      </c>
      <c r="D4" s="7" t="n">
        <v>250</v>
      </c>
    </row>
    <row r="5" spans="1:4">
      <c r="A5" s="4" t="s">
        <v>972</v>
      </c>
      <c r="B5" s="5" t="n">
        <v>106</v>
      </c>
      <c r="C5" s="5" t="n">
        <v>142</v>
      </c>
      <c r="D5" s="5" t="n">
        <v>65</v>
      </c>
    </row>
    <row r="6" spans="1:4">
      <c r="A6" s="4" t="s">
        <v>973</v>
      </c>
      <c r="C6" s="5" t="n">
        <v>-14</v>
      </c>
    </row>
    <row r="7" spans="1:4">
      <c r="A7" s="4" t="s">
        <v>974</v>
      </c>
      <c r="B7" s="5" t="n">
        <v>575</v>
      </c>
      <c r="C7" s="5" t="n">
        <v>454</v>
      </c>
      <c r="D7" s="5" t="n">
        <v>315</v>
      </c>
    </row>
    <row r="8" spans="1:4">
      <c r="A8" s="4" t="s">
        <v>975</v>
      </c>
      <c r="B8" s="5" t="n">
        <v>22</v>
      </c>
      <c r="C8" s="5" t="n">
        <v>15</v>
      </c>
      <c r="D8" s="5" t="n">
        <v>11</v>
      </c>
    </row>
    <row r="9" spans="1:4">
      <c r="A9" s="4" t="s">
        <v>147</v>
      </c>
      <c r="B9" s="7" t="n">
        <v>597</v>
      </c>
      <c r="C9" s="7" t="n">
        <v>469</v>
      </c>
      <c r="D9" s="7" t="n">
        <v>3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76</v>
      </c>
      <c r="B1" s="2" t="s">
        <v>1</v>
      </c>
    </row>
    <row r="2" spans="1:2">
      <c r="B2" s="2" t="s">
        <v>977</v>
      </c>
    </row>
    <row r="3" spans="1:2">
      <c r="A3" s="3" t="s">
        <v>276</v>
      </c>
    </row>
    <row r="4" spans="1:2">
      <c r="A4" s="4" t="s">
        <v>978</v>
      </c>
      <c r="B4"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9</v>
      </c>
      <c r="B1" s="2" t="s">
        <v>2</v>
      </c>
      <c r="C1" s="2" t="s">
        <v>67</v>
      </c>
      <c r="D1" s="2" t="s">
        <v>980</v>
      </c>
      <c r="E1" s="2" t="s">
        <v>118</v>
      </c>
    </row>
    <row r="2" spans="1:5">
      <c r="A2" s="3" t="s">
        <v>981</v>
      </c>
    </row>
    <row r="3" spans="1:5">
      <c r="A3" s="4" t="s">
        <v>72</v>
      </c>
      <c r="B3" s="7" t="n">
        <v>68642</v>
      </c>
      <c r="C3" s="7" t="n">
        <v>41107</v>
      </c>
      <c r="E3" s="7" t="n">
        <v>31699</v>
      </c>
    </row>
    <row r="4" spans="1:5">
      <c r="A4" s="4" t="s">
        <v>194</v>
      </c>
      <c r="B4" s="5" t="n">
        <v>9900</v>
      </c>
      <c r="C4" s="5" t="n">
        <v>6500</v>
      </c>
      <c r="E4" s="5" t="n">
        <v>2429</v>
      </c>
    </row>
    <row r="5" spans="1:5">
      <c r="A5" s="4" t="s">
        <v>982</v>
      </c>
      <c r="B5" s="5" t="n">
        <v>14200</v>
      </c>
      <c r="C5" s="5" t="n">
        <v>10300</v>
      </c>
    </row>
    <row r="6" spans="1:5">
      <c r="A6" s="4" t="s">
        <v>89</v>
      </c>
      <c r="B6" s="5" t="n">
        <v>4819</v>
      </c>
      <c r="C6" s="5" t="n">
        <v>1490</v>
      </c>
      <c r="E6" s="5" t="n">
        <v>808</v>
      </c>
    </row>
    <row r="7" spans="1:5">
      <c r="A7" s="4" t="s">
        <v>983</v>
      </c>
      <c r="E7" s="5" t="n">
        <v>73072</v>
      </c>
    </row>
    <row r="8" spans="1:5">
      <c r="A8" s="4" t="s">
        <v>103</v>
      </c>
      <c r="B8" s="7" t="n">
        <v>-199920</v>
      </c>
      <c r="C8" s="7" t="n">
        <v>-147670</v>
      </c>
      <c r="E8" s="7" t="n">
        <v>-109252</v>
      </c>
    </row>
    <row r="9" spans="1:5">
      <c r="A9" s="4" t="s">
        <v>984</v>
      </c>
    </row>
    <row r="10" spans="1:5">
      <c r="A10" s="3" t="s">
        <v>981</v>
      </c>
    </row>
    <row r="11" spans="1:5">
      <c r="A11" s="4" t="s">
        <v>72</v>
      </c>
      <c r="D11" s="7" t="n">
        <v>31799</v>
      </c>
    </row>
    <row r="12" spans="1:5">
      <c r="A12" s="4" t="s">
        <v>194</v>
      </c>
      <c r="D12" s="5" t="n">
        <v>4561</v>
      </c>
    </row>
    <row r="13" spans="1:5">
      <c r="A13" s="4" t="s">
        <v>982</v>
      </c>
      <c r="D13" s="5" t="n">
        <v>6965</v>
      </c>
    </row>
    <row r="14" spans="1:5">
      <c r="A14" s="4" t="s">
        <v>89</v>
      </c>
      <c r="D14" s="5" t="n">
        <v>908</v>
      </c>
    </row>
    <row r="15" spans="1:5">
      <c r="A15" s="4" t="s">
        <v>983</v>
      </c>
      <c r="D15" s="5" t="n">
        <v>73072</v>
      </c>
    </row>
    <row r="16" spans="1:5">
      <c r="A16" s="4" t="s">
        <v>103</v>
      </c>
      <c r="D16" s="5" t="n">
        <v>-100155</v>
      </c>
    </row>
    <row r="17" spans="1:5">
      <c r="A17" s="4" t="s">
        <v>985</v>
      </c>
    </row>
    <row r="18" spans="1:5">
      <c r="A18" s="3" t="s">
        <v>981</v>
      </c>
    </row>
    <row r="19" spans="1:5">
      <c r="A19" s="4" t="s">
        <v>72</v>
      </c>
      <c r="D19" s="5" t="n">
        <v>100</v>
      </c>
    </row>
    <row r="20" spans="1:5">
      <c r="A20" s="4" t="s">
        <v>194</v>
      </c>
      <c r="D20" s="5" t="n">
        <v>2132</v>
      </c>
    </row>
    <row r="21" spans="1:5">
      <c r="A21" s="4" t="s">
        <v>982</v>
      </c>
      <c r="D21" s="5" t="n">
        <v>6965</v>
      </c>
    </row>
    <row r="22" spans="1:5">
      <c r="A22" s="4" t="s">
        <v>89</v>
      </c>
      <c r="D22" s="5" t="n">
        <v>100</v>
      </c>
    </row>
    <row r="23" spans="1:5">
      <c r="A23" s="4" t="s">
        <v>103</v>
      </c>
      <c r="D23" s="7" t="n">
        <v>90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7</v>
      </c>
      <c r="D2" s="2" t="s">
        <v>118</v>
      </c>
    </row>
    <row r="3" spans="1:4">
      <c r="A3" s="3" t="s">
        <v>433</v>
      </c>
    </row>
    <row r="4" spans="1:4">
      <c r="A4" s="4" t="s">
        <v>120</v>
      </c>
      <c r="B4" s="7" t="n">
        <v>200882</v>
      </c>
      <c r="C4" s="7" t="n">
        <v>147094</v>
      </c>
      <c r="D4" s="7" t="n">
        <v>104352</v>
      </c>
    </row>
    <row r="5" spans="1:4">
      <c r="A5" s="4" t="s">
        <v>987</v>
      </c>
    </row>
    <row r="6" spans="1:4">
      <c r="A6" s="3" t="s">
        <v>433</v>
      </c>
    </row>
    <row r="7" spans="1:4">
      <c r="A7" s="4" t="s">
        <v>120</v>
      </c>
      <c r="B7" s="5" t="n">
        <v>157039</v>
      </c>
      <c r="C7" s="5" t="n">
        <v>119589</v>
      </c>
    </row>
    <row r="8" spans="1:4">
      <c r="A8" s="4" t="s">
        <v>988</v>
      </c>
    </row>
    <row r="9" spans="1:4">
      <c r="A9" s="3" t="s">
        <v>433</v>
      </c>
    </row>
    <row r="10" spans="1:4">
      <c r="A10" s="4" t="s">
        <v>120</v>
      </c>
      <c r="B10" s="7" t="n">
        <v>43843</v>
      </c>
      <c r="C10" s="7" t="n">
        <v>275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7</v>
      </c>
      <c r="D2" s="2" t="s">
        <v>118</v>
      </c>
    </row>
    <row r="3" spans="1:4">
      <c r="A3" s="3" t="s">
        <v>433</v>
      </c>
    </row>
    <row r="4" spans="1:4">
      <c r="A4" s="4" t="s">
        <v>120</v>
      </c>
      <c r="B4" s="7" t="n">
        <v>200882</v>
      </c>
      <c r="C4" s="7" t="n">
        <v>147094</v>
      </c>
      <c r="D4" s="7" t="n">
        <v>104352</v>
      </c>
    </row>
    <row r="5" spans="1:4">
      <c r="A5" s="4" t="s">
        <v>990</v>
      </c>
    </row>
    <row r="6" spans="1:4">
      <c r="A6" s="3" t="s">
        <v>433</v>
      </c>
    </row>
    <row r="7" spans="1:4">
      <c r="A7" s="4" t="s">
        <v>120</v>
      </c>
      <c r="B7" s="5" t="n">
        <v>179934</v>
      </c>
      <c r="C7" s="5" t="n">
        <v>137260</v>
      </c>
      <c r="D7" s="5" t="n">
        <v>100000</v>
      </c>
    </row>
    <row r="8" spans="1:4">
      <c r="A8" s="4" t="s">
        <v>991</v>
      </c>
    </row>
    <row r="9" spans="1:4">
      <c r="A9" s="3" t="s">
        <v>433</v>
      </c>
    </row>
    <row r="10" spans="1:4">
      <c r="A10" s="4" t="s">
        <v>120</v>
      </c>
      <c r="B10" s="5" t="n">
        <v>17187</v>
      </c>
      <c r="C10" s="5" t="n">
        <v>9538</v>
      </c>
      <c r="D10" s="7" t="n">
        <v>4352</v>
      </c>
    </row>
    <row r="11" spans="1:4">
      <c r="A11" s="4" t="s">
        <v>992</v>
      </c>
    </row>
    <row r="12" spans="1:4">
      <c r="A12" s="3" t="s">
        <v>433</v>
      </c>
    </row>
    <row r="13" spans="1:4">
      <c r="A13" s="4" t="s">
        <v>120</v>
      </c>
      <c r="B13" s="7" t="n">
        <v>3761</v>
      </c>
      <c r="C13" s="7" t="n">
        <v>2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93</v>
      </c>
      <c r="B1" s="2" t="s">
        <v>1</v>
      </c>
    </row>
    <row r="2" spans="1:4">
      <c r="B2" s="2" t="s">
        <v>2</v>
      </c>
      <c r="C2" s="2" t="s">
        <v>67</v>
      </c>
      <c r="D2" s="2" t="s">
        <v>118</v>
      </c>
    </row>
    <row r="3" spans="1:4">
      <c r="A3" s="3" t="s">
        <v>433</v>
      </c>
    </row>
    <row r="4" spans="1:4">
      <c r="A4" s="4" t="s">
        <v>994</v>
      </c>
      <c r="B4" s="7" t="n">
        <v>2000000</v>
      </c>
    </row>
    <row r="5" spans="1:4">
      <c r="A5" s="4" t="s">
        <v>995</v>
      </c>
      <c r="B5" s="5" t="n">
        <v>9900000</v>
      </c>
      <c r="C5" s="7" t="n">
        <v>6500000</v>
      </c>
      <c r="D5" s="7" t="n">
        <v>2429000</v>
      </c>
    </row>
    <row r="6" spans="1:4">
      <c r="A6" s="4" t="s">
        <v>996</v>
      </c>
      <c r="B6" s="5" t="n">
        <v>14200000</v>
      </c>
      <c r="C6" s="5" t="n">
        <v>10300000</v>
      </c>
    </row>
    <row r="7" spans="1:4">
      <c r="A7" s="4" t="s">
        <v>997</v>
      </c>
      <c r="B7" s="5" t="n">
        <v>8000000</v>
      </c>
      <c r="C7" s="5" t="n">
        <v>5500000</v>
      </c>
      <c r="D7" s="7" t="n">
        <v>5900000</v>
      </c>
    </row>
    <row r="8" spans="1:4">
      <c r="A8" s="4" t="s">
        <v>998</v>
      </c>
      <c r="B8" s="5" t="n">
        <v>0</v>
      </c>
    </row>
    <row r="9" spans="1:4">
      <c r="A9" s="4" t="s">
        <v>990</v>
      </c>
    </row>
    <row r="10" spans="1:4">
      <c r="A10" s="3" t="s">
        <v>433</v>
      </c>
    </row>
    <row r="11" spans="1:4">
      <c r="A11" s="4" t="s">
        <v>999</v>
      </c>
      <c r="B11" s="5" t="n">
        <v>86200000</v>
      </c>
      <c r="C11" s="7" t="n">
        <v>62500000</v>
      </c>
    </row>
    <row r="12" spans="1:4">
      <c r="A12" s="4" t="s">
        <v>1000</v>
      </c>
      <c r="B12" s="5" t="n">
        <v>290800000</v>
      </c>
    </row>
    <row r="13" spans="1:4">
      <c r="A13" s="4" t="s">
        <v>991</v>
      </c>
    </row>
    <row r="14" spans="1:4">
      <c r="A14" s="3" t="s">
        <v>433</v>
      </c>
    </row>
    <row r="15" spans="1:4">
      <c r="A15" s="4" t="s">
        <v>999</v>
      </c>
      <c r="B15" s="5" t="n">
        <v>6000000</v>
      </c>
    </row>
    <row r="16" spans="1:4">
      <c r="A16" s="4" t="s">
        <v>1000</v>
      </c>
      <c r="B16" s="7" t="n">
        <v>69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760</v>
      </c>
    </row>
    <row r="2" spans="1:2">
      <c r="A2" s="4" t="s">
        <v>1002</v>
      </c>
    </row>
    <row r="3" spans="1:2">
      <c r="A3" s="3" t="s">
        <v>433</v>
      </c>
    </row>
    <row r="4" spans="1:2">
      <c r="A4" s="4" t="s">
        <v>1000</v>
      </c>
      <c r="B4" s="6" t="n">
        <v>162.3</v>
      </c>
    </row>
    <row r="5" spans="1:2">
      <c r="A5" s="4" t="s">
        <v>1003</v>
      </c>
      <c r="B5" s="4" t="s">
        <v>1004</v>
      </c>
    </row>
    <row r="6" spans="1:2">
      <c r="A6" s="4" t="s">
        <v>991</v>
      </c>
    </row>
    <row r="7" spans="1:2">
      <c r="A7" s="3" t="s">
        <v>433</v>
      </c>
    </row>
    <row r="8" spans="1:2">
      <c r="A8" s="4" t="s">
        <v>1000</v>
      </c>
      <c r="B8" s="6" t="n">
        <v>6.9</v>
      </c>
    </row>
    <row r="9" spans="1:2">
      <c r="A9" s="4" t="s">
        <v>1005</v>
      </c>
    </row>
    <row r="10" spans="1:2">
      <c r="A10" s="3" t="s">
        <v>433</v>
      </c>
    </row>
    <row r="11" spans="1:2">
      <c r="A11" s="4" t="s">
        <v>1000</v>
      </c>
      <c r="B11" s="6" t="n">
        <v>5.5</v>
      </c>
    </row>
    <row r="12" spans="1:2">
      <c r="A12" s="4" t="s">
        <v>1003</v>
      </c>
      <c r="B12" s="4" t="s">
        <v>10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7</v>
      </c>
      <c r="D2" s="2" t="s">
        <v>118</v>
      </c>
    </row>
    <row r="3" spans="1:4">
      <c r="A3" s="4" t="s">
        <v>120</v>
      </c>
    </row>
    <row r="4" spans="1:4">
      <c r="A4" s="3" t="s">
        <v>1007</v>
      </c>
    </row>
    <row r="5" spans="1:4">
      <c r="A5" s="4" t="s">
        <v>1008</v>
      </c>
      <c r="B5" s="4" t="s">
        <v>1009</v>
      </c>
      <c r="C5" s="4" t="s">
        <v>1010</v>
      </c>
      <c r="D5" s="4" t="s">
        <v>1011</v>
      </c>
    </row>
    <row r="6" spans="1:4">
      <c r="A6" s="4" t="s">
        <v>1012</v>
      </c>
    </row>
    <row r="7" spans="1:4">
      <c r="A7" s="3" t="s">
        <v>1007</v>
      </c>
    </row>
    <row r="8" spans="1:4">
      <c r="A8" s="4" t="s">
        <v>1008</v>
      </c>
      <c r="B8" s="4" t="s">
        <v>1013</v>
      </c>
      <c r="C8" s="4" t="s">
        <v>10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7</v>
      </c>
      <c r="D2" s="2" t="s">
        <v>118</v>
      </c>
    </row>
    <row r="3" spans="1:4">
      <c r="A3" s="3" t="s">
        <v>1015</v>
      </c>
    </row>
    <row r="4" spans="1:4">
      <c r="A4" s="4" t="s">
        <v>1016</v>
      </c>
      <c r="B4" s="6" t="n">
        <v>1.2</v>
      </c>
      <c r="C4" s="6" t="n">
        <v>0.6</v>
      </c>
    </row>
    <row r="5" spans="1:4">
      <c r="A5" s="4" t="s">
        <v>1017</v>
      </c>
      <c r="B5" s="6" t="n">
        <v>1.2</v>
      </c>
      <c r="C5" s="6" t="n">
        <v>0.5</v>
      </c>
      <c r="D5" s="6" t="n">
        <v>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018</v>
      </c>
      <c r="B1" s="2" t="s">
        <v>1</v>
      </c>
    </row>
    <row r="2" spans="1:4">
      <c r="B2" s="2" t="s">
        <v>2</v>
      </c>
      <c r="C2" s="2" t="s">
        <v>67</v>
      </c>
      <c r="D2" s="2" t="s">
        <v>118</v>
      </c>
    </row>
    <row r="3" spans="1:4">
      <c r="A3" s="3" t="s">
        <v>288</v>
      </c>
    </row>
    <row r="4" spans="1:4">
      <c r="A4" s="4" t="s">
        <v>1019</v>
      </c>
      <c r="B4" s="4" t="s">
        <v>554</v>
      </c>
    </row>
    <row r="5" spans="1:4">
      <c r="A5" s="4" t="s">
        <v>1020</v>
      </c>
      <c r="B5" s="4" t="s">
        <v>1021</v>
      </c>
    </row>
    <row r="6" spans="1:4">
      <c r="A6" s="4" t="s">
        <v>1022</v>
      </c>
      <c r="B6" s="7" t="n">
        <v>4837</v>
      </c>
      <c r="C6" s="7" t="n">
        <v>3800</v>
      </c>
      <c r="D6" s="7" t="n">
        <v>2500</v>
      </c>
    </row>
    <row r="7" spans="1:4">
      <c r="A7" s="4" t="s">
        <v>1023</v>
      </c>
      <c r="B7" s="4" t="s">
        <v>38</v>
      </c>
    </row>
    <row r="8" spans="1:4">
      <c r="A8" s="4" t="s">
        <v>1024</v>
      </c>
      <c r="B8" s="4" t="s">
        <v>10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2:07Z</dcterms:created>
  <dcterms:modified xmlns:dcterms="http://purl.org/dc/terms/" xmlns:xsi="http://www.w3.org/2001/XMLSchema-instance" xsi:type="dcterms:W3CDTF">2020-02-28T16:12:07Z</dcterms:modified>
</cp:coreProperties>
</file>